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ORGANIZATION AND OPERATIONS AND" sheetId="10" state="visible" r:id="rId10"/>
    <sheet xmlns:r="http://schemas.openxmlformats.org/officeDocument/2006/relationships" name="ACQUISITIONS" sheetId="11" state="visible" r:id="rId11"/>
    <sheet xmlns:r="http://schemas.openxmlformats.org/officeDocument/2006/relationships" name="CONSOLIDATION OF VARIABLE INTER"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INVENTORY" sheetId="15" state="visible" r:id="rId15"/>
    <sheet xmlns:r="http://schemas.openxmlformats.org/officeDocument/2006/relationships" name="DETAILS OF CERTAIN CONSOLIDATED" sheetId="16" state="visible" r:id="rId16"/>
    <sheet xmlns:r="http://schemas.openxmlformats.org/officeDocument/2006/relationships" name="LONG-TERM DEBT AND COMMITMENTS" sheetId="17" state="visible" r:id="rId17"/>
    <sheet xmlns:r="http://schemas.openxmlformats.org/officeDocument/2006/relationships" name="LEASES" sheetId="18" state="visible" r:id="rId18"/>
    <sheet xmlns:r="http://schemas.openxmlformats.org/officeDocument/2006/relationships" name="DERIVATIVE INSTRUMENTS AND HEDG"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FAIR VALUE MEASUREMENTS"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NTINGENCIES" sheetId="26" state="visible" r:id="rId26"/>
    <sheet xmlns:r="http://schemas.openxmlformats.org/officeDocument/2006/relationships" name="OTHER COMPREHENSIVE INCOME (LOS" sheetId="27" state="visible" r:id="rId27"/>
    <sheet xmlns:r="http://schemas.openxmlformats.org/officeDocument/2006/relationships" name="REVENUE RECOGNITION" sheetId="28" state="visible" r:id="rId28"/>
    <sheet xmlns:r="http://schemas.openxmlformats.org/officeDocument/2006/relationships" name="SEG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ORGANIZATION AND OPERATIONS A_2" sheetId="33" state="visible" r:id="rId33"/>
    <sheet xmlns:r="http://schemas.openxmlformats.org/officeDocument/2006/relationships" name="ORGANIZATION AND OPERATIONS A_3" sheetId="34" state="visible" r:id="rId34"/>
    <sheet xmlns:r="http://schemas.openxmlformats.org/officeDocument/2006/relationships" name="CONSOLIDATION OF VARIABLE INT_2" sheetId="35" state="visible" r:id="rId35"/>
    <sheet xmlns:r="http://schemas.openxmlformats.org/officeDocument/2006/relationships" name="GOODWILL AND INTANGIBLE ASSETS " sheetId="36" state="visible" r:id="rId36"/>
    <sheet xmlns:r="http://schemas.openxmlformats.org/officeDocument/2006/relationships" name="SHARE-BASED COMPENSATION (Table" sheetId="37" state="visible" r:id="rId37"/>
    <sheet xmlns:r="http://schemas.openxmlformats.org/officeDocument/2006/relationships" name="INVENTORY (Tables)" sheetId="38" state="visible" r:id="rId38"/>
    <sheet xmlns:r="http://schemas.openxmlformats.org/officeDocument/2006/relationships" name="DETAILS OF CERTAIN CONSOLIDAT_2" sheetId="39" state="visible" r:id="rId39"/>
    <sheet xmlns:r="http://schemas.openxmlformats.org/officeDocument/2006/relationships" name="LONG-TERM DEBT AND COMMITMENTS " sheetId="40" state="visible" r:id="rId40"/>
    <sheet xmlns:r="http://schemas.openxmlformats.org/officeDocument/2006/relationships" name="LEASES (Tables)" sheetId="41" state="visible" r:id="rId41"/>
    <sheet xmlns:r="http://schemas.openxmlformats.org/officeDocument/2006/relationships" name="DERIVATIVE INSTRUMENTS AND HE_2" sheetId="42" state="visible" r:id="rId42"/>
    <sheet xmlns:r="http://schemas.openxmlformats.org/officeDocument/2006/relationships" name="EARNINGS PER SHARE (Tables)"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OTHER COMPREHENSIVE INCOME (L_2" sheetId="46" state="visible" r:id="rId46"/>
    <sheet xmlns:r="http://schemas.openxmlformats.org/officeDocument/2006/relationships" name="REVENUE RECOGNITION (Tables)" sheetId="47" state="visible" r:id="rId47"/>
    <sheet xmlns:r="http://schemas.openxmlformats.org/officeDocument/2006/relationships" name="SEGMENTS (Tables)" sheetId="48" state="visible" r:id="rId48"/>
    <sheet xmlns:r="http://schemas.openxmlformats.org/officeDocument/2006/relationships" name="ORGANIZATION AND OPERATIONS A_4" sheetId="49" state="visible" r:id="rId49"/>
    <sheet xmlns:r="http://schemas.openxmlformats.org/officeDocument/2006/relationships" name="ORGANIZATION AND OPERATIONS A_5" sheetId="50" state="visible" r:id="rId50"/>
    <sheet xmlns:r="http://schemas.openxmlformats.org/officeDocument/2006/relationships" name="ACQUISITIONS - Additional Infor" sheetId="51" state="visible" r:id="rId51"/>
    <sheet xmlns:r="http://schemas.openxmlformats.org/officeDocument/2006/relationships" name="CONSOLIDATION OF VARIABLE INT_3" sheetId="52" state="visible" r:id="rId52"/>
    <sheet xmlns:r="http://schemas.openxmlformats.org/officeDocument/2006/relationships" name="CONSOLIDATION OF VARIABLE INT_4" sheetId="53" state="visible" r:id="rId53"/>
    <sheet xmlns:r="http://schemas.openxmlformats.org/officeDocument/2006/relationships" name="CONSOLIDATION OF VARIABLE INT_5"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SHARE-BASED COMPENSATION - Addi" sheetId="59" state="visible" r:id="rId59"/>
    <sheet xmlns:r="http://schemas.openxmlformats.org/officeDocument/2006/relationships" name="SHARE-BASED COMPENSATION - Sche" sheetId="60" state="visible" r:id="rId60"/>
    <sheet xmlns:r="http://schemas.openxmlformats.org/officeDocument/2006/relationships" name="SHARE-BASED COMPENSATION - Stoc" sheetId="61" state="visible" r:id="rId61"/>
    <sheet xmlns:r="http://schemas.openxmlformats.org/officeDocument/2006/relationships" name="SHARE-BASED COMPENSATION - St_2" sheetId="62" state="visible" r:id="rId62"/>
    <sheet xmlns:r="http://schemas.openxmlformats.org/officeDocument/2006/relationships" name="SHARE-BASED COMPENSATION - Rest" sheetId="63" state="visible" r:id="rId63"/>
    <sheet xmlns:r="http://schemas.openxmlformats.org/officeDocument/2006/relationships" name="SHARE-BASED COMPENSATION - Re_2" sheetId="64" state="visible" r:id="rId64"/>
    <sheet xmlns:r="http://schemas.openxmlformats.org/officeDocument/2006/relationships" name="INVENTORY - Schedule of Invento" sheetId="65" state="visible" r:id="rId65"/>
    <sheet xmlns:r="http://schemas.openxmlformats.org/officeDocument/2006/relationships" name="DETAILS OF CERTAIN CONSOLIDAT_3" sheetId="66" state="visible" r:id="rId66"/>
    <sheet xmlns:r="http://schemas.openxmlformats.org/officeDocument/2006/relationships" name="DETAILS OF CERTAIN CONSOLIDAT_4" sheetId="67" state="visible" r:id="rId67"/>
    <sheet xmlns:r="http://schemas.openxmlformats.org/officeDocument/2006/relationships" name="DETAILS OF CERTAIN CONSOLIDAT_5" sheetId="68" state="visible" r:id="rId68"/>
    <sheet xmlns:r="http://schemas.openxmlformats.org/officeDocument/2006/relationships" name="DETAILS OF CERTAIN CONSOLIDAT_6" sheetId="69" state="visible" r:id="rId69"/>
    <sheet xmlns:r="http://schemas.openxmlformats.org/officeDocument/2006/relationships" name="DETAILS OF CERTAIN CONSOLIDAT_7" sheetId="70" state="visible" r:id="rId70"/>
    <sheet xmlns:r="http://schemas.openxmlformats.org/officeDocument/2006/relationships" name="DETAILS OF CERTAIN CONSOLIDAT_8" sheetId="71" state="visible" r:id="rId71"/>
    <sheet xmlns:r="http://schemas.openxmlformats.org/officeDocument/2006/relationships" name="LONG-TERM DEBT AND COMMITMENT_2" sheetId="72" state="visible" r:id="rId72"/>
    <sheet xmlns:r="http://schemas.openxmlformats.org/officeDocument/2006/relationships" name="LONG-TERM DEBT AND COMMITMENT_3" sheetId="73" state="visible" r:id="rId73"/>
    <sheet xmlns:r="http://schemas.openxmlformats.org/officeDocument/2006/relationships" name="LONG-TERM DEBT AND COMMITMENT_4" sheetId="74" state="visible" r:id="rId74"/>
    <sheet xmlns:r="http://schemas.openxmlformats.org/officeDocument/2006/relationships" name="LONG-TERM DEBT AND COMMITMENT_5" sheetId="75" state="visible" r:id="rId75"/>
    <sheet xmlns:r="http://schemas.openxmlformats.org/officeDocument/2006/relationships" name="LEASES - Additional Information" sheetId="76" state="visible" r:id="rId76"/>
    <sheet xmlns:r="http://schemas.openxmlformats.org/officeDocument/2006/relationships" name="LEASES - Components of Operatin" sheetId="77" state="visible" r:id="rId77"/>
    <sheet xmlns:r="http://schemas.openxmlformats.org/officeDocument/2006/relationships" name="LEASES - Operating Lease Assets" sheetId="78" state="visible" r:id="rId78"/>
    <sheet xmlns:r="http://schemas.openxmlformats.org/officeDocument/2006/relationships" name="LEASES - Supplemental Cash Flow" sheetId="79" state="visible" r:id="rId79"/>
    <sheet xmlns:r="http://schemas.openxmlformats.org/officeDocument/2006/relationships" name="LEASES - Other Information for " sheetId="80" state="visible" r:id="rId80"/>
    <sheet xmlns:r="http://schemas.openxmlformats.org/officeDocument/2006/relationships" name="LEASES - Maturities of Operatin"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EARNINGS PER SHARE (Details)" sheetId="84" state="visible" r:id="rId84"/>
    <sheet xmlns:r="http://schemas.openxmlformats.org/officeDocument/2006/relationships" name="SHAREHOLDERS' EQUITY (Details)" sheetId="85" state="visible" r:id="rId85"/>
    <sheet xmlns:r="http://schemas.openxmlformats.org/officeDocument/2006/relationships" name="FAIR VALUE MEASUREMENTS (Detail" sheetId="86" state="visible" r:id="rId86"/>
    <sheet xmlns:r="http://schemas.openxmlformats.org/officeDocument/2006/relationships" name="RETIREMENT PLANS - Additional I" sheetId="87" state="visible" r:id="rId87"/>
    <sheet xmlns:r="http://schemas.openxmlformats.org/officeDocument/2006/relationships" name="RETIREMENT PLANS - Assumptions " sheetId="88" state="visible" r:id="rId88"/>
    <sheet xmlns:r="http://schemas.openxmlformats.org/officeDocument/2006/relationships" name="RETIREMENT PLANS - Summary Of T" sheetId="89" state="visible" r:id="rId89"/>
    <sheet xmlns:r="http://schemas.openxmlformats.org/officeDocument/2006/relationships" name="RETIREMENT PLANS - Summary Of A" sheetId="90" state="visible" r:id="rId90"/>
    <sheet xmlns:r="http://schemas.openxmlformats.org/officeDocument/2006/relationships" name="RETIREMENT PLANS - Schedule of " sheetId="91" state="visible" r:id="rId91"/>
    <sheet xmlns:r="http://schemas.openxmlformats.org/officeDocument/2006/relationships" name="RETIREMENT PLANS - Summary The " sheetId="92" state="visible" r:id="rId92"/>
    <sheet xmlns:r="http://schemas.openxmlformats.org/officeDocument/2006/relationships" name="RETIREMENT PLANS - Defined Cont" sheetId="93" state="visible" r:id="rId93"/>
    <sheet xmlns:r="http://schemas.openxmlformats.org/officeDocument/2006/relationships" name="RETIREMENT PLANS - Employee Sto" sheetId="94" state="visible" r:id="rId94"/>
    <sheet xmlns:r="http://schemas.openxmlformats.org/officeDocument/2006/relationships" name="INCOME TAXES - Schedule of Inco" sheetId="95" state="visible" r:id="rId95"/>
    <sheet xmlns:r="http://schemas.openxmlformats.org/officeDocument/2006/relationships" name="INCOME TAXES - Schedule of In_2" sheetId="96" state="visible" r:id="rId96"/>
    <sheet xmlns:r="http://schemas.openxmlformats.org/officeDocument/2006/relationships" name="INCOME TAXES - Reconciliation o" sheetId="97" state="visible" r:id="rId97"/>
    <sheet xmlns:r="http://schemas.openxmlformats.org/officeDocument/2006/relationships" name="INCOME TAXES - Additional Infor" sheetId="98" state="visible" r:id="rId98"/>
    <sheet xmlns:r="http://schemas.openxmlformats.org/officeDocument/2006/relationships" name="INCOME TAXES - Components of De" sheetId="99" state="visible" r:id="rId99"/>
    <sheet xmlns:r="http://schemas.openxmlformats.org/officeDocument/2006/relationships" name="INCOME TAXES - Summary of Recon" sheetId="100" state="visible" r:id="rId100"/>
    <sheet xmlns:r="http://schemas.openxmlformats.org/officeDocument/2006/relationships" name="RELATED PARTY TRANSACTIONS (Det" sheetId="101" state="visible" r:id="rId101"/>
    <sheet xmlns:r="http://schemas.openxmlformats.org/officeDocument/2006/relationships" name="OTHER COMPREHENSIVE INCOME (L_3" sheetId="102" state="visible" r:id="rId102"/>
    <sheet xmlns:r="http://schemas.openxmlformats.org/officeDocument/2006/relationships" name="REVENUE RECOGNITION (Details)" sheetId="103" state="visible" r:id="rId103"/>
    <sheet xmlns:r="http://schemas.openxmlformats.org/officeDocument/2006/relationships" name="SEGMENTS - Schedule of Financia" sheetId="104" state="visible" r:id="rId104"/>
    <sheet xmlns:r="http://schemas.openxmlformats.org/officeDocument/2006/relationships" name="SEGMENTS - Schedule of Sales an" sheetId="105" state="visible" r:id="rId10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4</t>
        </is>
      </c>
      <c r="C2" s="2" t="inlineStr">
        <is>
          <t>May 20,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54</t>
        </is>
      </c>
      <c r="C9" s="4" t="inlineStr">
        <is>
          <t xml:space="preserve"> </t>
        </is>
      </c>
      <c r="D9" s="4" t="inlineStr">
        <is>
          <t xml:space="preserve"> </t>
        </is>
      </c>
    </row>
    <row r="10">
      <c r="A10" s="4" t="inlineStr">
        <is>
          <t>Entity Registrant Name</t>
        </is>
      </c>
      <c r="B10" s="4" t="inlineStr">
        <is>
          <t>CSW INDUSTRI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266942</t>
        </is>
      </c>
      <c r="C12" s="4" t="inlineStr">
        <is>
          <t xml:space="preserve"> </t>
        </is>
      </c>
      <c r="D12" s="4" t="inlineStr">
        <is>
          <t xml:space="preserve"> </t>
        </is>
      </c>
    </row>
    <row r="13">
      <c r="A13" s="4" t="inlineStr">
        <is>
          <t>Entity Address, Address Line One</t>
        </is>
      </c>
      <c r="B13" s="4" t="inlineStr">
        <is>
          <t>5420 Lyndon B. Johnson Freeway, Suite 5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0</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884-377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SW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86.9</v>
      </c>
    </row>
    <row r="33">
      <c r="A33" s="4" t="inlineStr">
        <is>
          <t>Entity Common Stock, Shares Outstanding</t>
        </is>
      </c>
      <c r="B33" s="4" t="inlineStr">
        <is>
          <t xml:space="preserve"> </t>
        </is>
      </c>
      <c r="C33" s="6" t="n">
        <v>15527723</v>
      </c>
      <c r="D33" s="4" t="inlineStr">
        <is>
          <t xml:space="preserve"> </t>
        </is>
      </c>
    </row>
    <row r="34">
      <c r="A34" s="4" t="inlineStr">
        <is>
          <t>Documents Incorporated by Reference</t>
        </is>
      </c>
      <c r="B34" s="4" t="inlineStr">
        <is>
          <t>Certain information contained in the definitive proxy statement for the registrant’s Annual Meeting of Stockholders is incorporated by reference into Part III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2479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 AND SUMMARY OF SIGNIFICANT ACCOUNTING POLICIES</t>
        </is>
      </c>
      <c r="B4" s="4" t="inlineStr">
        <is>
          <t>ORGANIZATION AND OPERATIONS AND SUMMARY OF SIGNIFICANT ACCOUNTING POLICIES CSWI is a diversified industrial growth company with a strategic focus on providing niche, value-added products in the end markets we serve. We operate in three business segments: Contractor Solutions, Specialized Reliability Solutions and Engineered Building Solutions. Our products include mechanical products for heating, ventilation, air conditioning and refrigeration ("HVAC/R"), plumbing products, grilles, registers and diffusers ("GRD"), building safety solutions and high-performance specialty lubricants and sealants. End markets that we serve include HVAC/R, architecturally-specified building products, general industrial, plumbing, energy, rail transportation and mining. Drawing on our innovative and proven technologies, we seek to deliver solutions to our professional customers that require superior performance and reliability. The reputation of our product portfolio is built on more than 100 well-respected brand names, such as AC Guard®, Air Sentry®, Balco®, Cover Guard TM , Deacon®, Dust Free®, Falcon Stainless®, Greco®, Jet-Lube®, Kopr-Kote®, Leak Freeze®, Metacaulk®, No. 5®, OilSafe®, RectorSeal®, Safe-T-Switch®, Shoemaker Manufacturing®, Smoke Guard®, TRUaire® and Whitmore®. Basis of Presentation – The consolidated financial position, results of operations and cash flows included in this Annual Report on Form 10-K for the fiscal year ended March 31, 2024 (“Annual Report”) include all revenues, costs, assets and liabilities directly attributable to CSWI and have been prepared in accordance with United States (“U.S.”) generally accepted accounting principles (“GAAP”). The consolidated financial statements are for us and our consolidated subsidiaries, each of which is a wholly-owned subsidiary, except our 50% investment in a variable interest entity for which we have determined that we are the primary beneficiary and therefore have consolidated into our financial statements. All significant intercompany transactions have been eliminated in consolidation. Variable Interest Entities - We evaluate whether an entity is a variable interest entity (“VIE”) and determine if the primary beneficiary status is appropriate on a quarterly basis. We consolidate a VIE for which we are the primary beneficiary. When assessing the determination of the primary beneficiary, we consider all relevant facts and circumstances, including: the power to direct the activities of the VIE that most significantly impact the VIE’s economic performance, the obligation to absorb the expected losses and/or the right to receive the expected returns of the VIE. Through this evaluation, we determined that the Whitmore JV is a VIE and the Company is the primary beneficiary of this VIE, primarily due to Whitmore having the power to direct the manufacturing activities, which are considered the most significant activities for the Whitmore JV.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and • Valuation of goodwill and indefinite-lived intangible assets. 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 We had deposits in domestic banks of $12.6 million and $10.1 million at March 31, 2024 and 2023, respectively, and balances of $9.5 million and $8.4 million were held in foreign banks at March 31, 2024 and 2023, respectively. Accounts Receivable, Allowance for Credit Losses and Credit Risk – Trade accounts receivables are recorded at the invoiced amounts and do not bear interest. We record an allowance for credit losses on trade receivables that, when deducted from the gross trade receivables balance, presents the net amount expected to be collected. We estimate the allowance based on an aging schedule and according to historical losses as determined from our billings and collections history. This may be adjusted after consideration of customer-specific factors such as financial difficulties, liquidity issues or insolvency, as well as both current and forecasted macroeconomic conditions as of the reporting date. We adjust the allowance and recognize credit losses in the income statement each period. Trade receivables are written off against the allowance in the period when the receivable is deemed to be uncollectible. Subsequent recoveries of amounts previously written off are reflected as a reduction to periodic credit losses in the income statement. Our allowance for expected credit losses for trade receivables as of March 31, 2024 was $0.9 million, compared to $1.4 million as of March 31, 2023. Credit risks are mitigated by the diversity of our customer base across many different industries and by performing creditworthiness analyses on our customers. Additionally, we mitigate credit risk through letters of credit and advance payments received from our customers. We do not believe that we have any significant concentrations of credit risk. Inventories and Related Reserves – Inventories are stated at the lower of cost or net realizable value and include raw materials, supplies, direct labor and manufacturing overhead. Inventories are accounted for using a standard costing methodology, which approximates cost on a first-in, first-out (“FIFO”) basis. Reserves are provided for slow-moving or excess and obsolete inventory based on the difference between the cost of the inventory and its net realizable value and by reviewing quantities on hand in comparison with historical and expected future usage. In estimating the reserve for excess or slow-moving inventory, management considers factors such as product aging, current and future customer demand and market conditions. 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 Valuation of Goodwill and Intangible Assets – The value of goodwill is tested for impairment at least annually as of January 31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Other factors that were considered in determining whether the aggregation of components was appropriate included the similarity of the nature of the products and services, the nature of the production processes, the methods of distribution and the types of industries served. Accounting Standards Codification ("ASC") 350 allows an optional qualitative assessment, prior to a quantitative assessment test, to determine whether it is more likely than not that the fair value of a reporting unit exceeds its carrying amount. We bypassed the qualitative assessment and proceeded directly to the quantitative test. If the carrying value of a reporting unit exceeds it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nd are considered non-recurring Level III inputs within the fair value hierarchy. No goodwill impairment loss was recognized as a result of the impairment tests for the years ended March 31, 2024, 2023 or 2022. 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that are considered to have indefinite lives. We test indefinite-lived intangible assets for impairment at least annually as of January 31 or whenever events or circumstances indicate that the carrying amount may not be recoverable. Significant assumptions used in the impairment test include the discount rate, royalty rate, future sales projections and terminal value growth rate. These inputs are considered non-recurring Level III inputs within the fair value hierarchy. An impairment loss would be recognized when estimated future cash flows are less than their carrying amount. We recorded a $1.5 million impairment of a trademark for the year ended March 31, 2024, and no impairment for the fiscal years ended March 31, 2023 and 2022. Property Held for Investment – One of our operating subsidiaries holds and manages a non-operating property, which is valued at lower of cost or market and will be disposed of as opportunities arise to maximize value. Deferred Loan Costs – Deferred loan costs related to our credit facility, which are reported in other assets and consist of fees and other expenses associated with debt financing, are amortized over the term of the associated debt using the effective interest method. Fair Values of Financial Instruments – Our financial instruments are presented at fair value in our consolidated balance sheets, with the exception of our long-term debt, as discussed in Note 8.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include redeemable noncontrolling interest, investments in derivative instruments and contingent consideration liability. The redemption value of the redeemable noncontrolling interest is estimated using a discounted cash flow analysis, which requires management judgment with respect to future revenue, operating margins, growth rates and discount rates and is classified as Level III under the fair value hierarchy. The fair value measurements of our derivative instruments are determined using models that maximize the use of the observable market inputs including interest rate curves, and are classified as Level II under the fair value hierarchy. The fair value of the contingent consideration liability is determined using either a scenario-based analysis on forecasted future results or an option pricing model simulation that determines an average projected payment value across numerous iterations. The contingent consideration liability is initially recorded at fair value on the acquisition date and is remeasured quarterly based on the then assessed fair value, with any change in the fair value recorded in Other income (expense), net in the Consolidated Statements of Operations. The change in the fair value of the contingent consideration can result from changes in future operations, forecasted revenue and in assumed discount rates. The fair value measurement is based on significant inputs that are not observable in the market and is classified as Level III under the fair value hierarchy. As of March 31, 2024 and 2023, the contingent consideration liability reported in the balance sheets was $7.2 million and $0.6 million, respectively. The redemption value of the redeemable noncontrolling interest is included in Note 3. The fair values of our derivative instruments are included in Note 10. The fair value of our contingent consideration is included in Note 13. 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As most of our operating leases do not provide an implicit rate, we apply our incremental borrowing rate to determine the present value of remaining lease payments. Our incremental borrowing rate is determined based on information available at the commencement date of the lease. The lea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leases and for operating leases is recognized on a straight-line basis over the lease term.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As of March 31, 2024, we did not have material leases that imposed significant restrictions or covenants, material related party leases or sale-leaseback arrangements. 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operation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interest rate swap agreements and expect all counterparties to meet their obligations. If necessary, we adjust the values of our derivative contracts for our or our counterparties’ credit risk. 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 Redeemable Noncontrolling Interests - Noncontrolling interests with redemption features that are not solely within our control are considered redeemable noncontrolling interests. Our redeemable noncontrolling interest relates to Shell's 50% equity interest in the Whitmore JV and is classified in temporary equity that is reported between liabilities and shareholders' equity on our Consolidated Balance Sheets initially at its formation-date fair value. We adjust the redeemable noncontrolling interest each reporting period for the net income or loss attributable to the noncontrolling interest. We also make a measurement period adjustment, if any, to adjust the redeemable noncontrolling interest to the higher of the redemption value or carrying value each reporting period. These adjustments are recognized through retained earnings and are not reflected in net income or net income attributable to CSWI. The redemption value of the redeemable noncontrolling interest is estimated using a discounted cash flow analysis, which requires management judgment with respect to future revenue, operating margins, growth rates and discount rates. Net income or loss attributable to the redeemable noncontrolling interests are presented as a separate line on the consolidated statements of operations which is necessary to identify the income or loss specifically attributable to CSWI. The financial results and position of the redeemable noncontrolling interest acquired through the formation of the Whitmore JV are included in their entirety in our consolidated statements of operations and consolidated balance sheets beginning with the first quarter of fiscal 2022. When calculating earnings per share attributable to CSWI, we adjust net income attributable to CSWI for the excess portion of the measurement period adjustment to the extent the redemption value exceeds both the carrying value and the fair value of the redeemable noncontrolling interest on a cumulative basis. Refer to Note 3 for further information regarding the redeemable noncontrolling interest. Revenue Recognition – We recognize revenues to depict the transfer of control of promised goods or services to our customers in an amount that reflects the consideration to which we expect to be entitled in exchange for those goods or services. Refer to Note 19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 We exclude from the measurement of the transaction price all taxes assessed by a governmental authority that are both imposed on and concurrent with a specific revenue-producing transaction and collected from a customer. As such, we present revenue net of sales and other similar taxes. Shipping and handling costs associated with outbound freight after control over a product has transferred to a customer are accounted for as a fulfillment cost and are included in cost of revenues. Costs to obtain a contract, which include sales commissions recorded in selling, general and administrative expense, are generally expensed when incurred as the amortization period is one year or less. We do not have customer contracts that include significant financing components. Research and Development ("R&amp;D") – R&amp;D costs are expensed as incurred. Costs incurred for R&amp;D primarily include salaries and benefits and consumable supplies, as well as rent, professional fees, utilities and the depreciation of property and equipment used in R&amp;D activities. R&amp;D costs included in selling, general and administrative expense were $5.9 million, $4.8 million and $4.8 million for the years ended March 31, 2024, 2023 and 2022, respectively. Share-based Compensation – Share-based compensation is measured at the grant-date fair value. The exercise price of stock option awards and the fair value of restricted share awards are set at the closing price of our common stock on the Nasdaq Global Select Market on the date of grant, which is the date such grants are authorized by our Board of Directors. The fair value of performance-based restricted share awards is determined using a Monte Carlo simulation model incorporating all possible outcomes against the Russell 2000 Index. The fair value of share-based payment arrangements is amortized on a straight-line basis to compensation expense over the period in which the restrictions lapse based on the expected number of shares that will vest. Share-based compensation expense, net of estimated forfeitures, is included in selling, general and administrative expenses. The forfeiture rate is estimated upon grant and is adjusted when actual forfeitures occur. Upon the vesting of granted shares, the participants may elect to cover tax withholdings by selling back a portion of vested shares to the Company. In such cases, we repurchase the shares from the participant to satisfy the minimum tax withholding requirements on their behalf and report such share repurchase as a financing cash outflow in the consolidated statement of cash flows. To cover the exercise of options and vesting of restricted shares, we generally issue new shares from our authorized but unissued share pool, although we may instead issue treasury shares in certain circumstances. Income Taxes, Deferred Taxes and Tax Valuation Allowanc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 Unremitted Earnings – During the fiscal quarter ended March 31, 2023, we lifted our assertion that the earnings of Greco Canada are indefinitely invested outside of the U.S. As of fiscal year ended March 31, 2024, we assert that all of our foreign earnings of the U.K., Australian, Vietnam and Canadian subsidiaries will be remitted to the U.S. through distributions. A provision was made for taxes that may become payable upon distribution of earnings from our foreign subsidiaries. Deferred income tax has not been recognized on any remaining basis difference that is permanently invested outside the United States. 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50% likelihood of being realized upon ultimate settlement. Earnings Per Share – We use the two-class method of calculating earnings per share, which determines earnings per share for each class of common stock and participating security as if all earnings of the period had been distributed. If the holders of restricted stock awards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11 is prepared on a combined basis and is presented as earnings per common share. Diluted earnings per share is based on the weighted average number of shares as determined for basic earnings per share plus shares potentially issuable in connection with stock options and restricted stock awards not entitled to vote and receive dividends during the restriction period. 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Mar. 31, 2024</t>
        </is>
      </c>
      <c r="C2" s="2" t="inlineStr">
        <is>
          <t>Mar.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11784</v>
      </c>
      <c r="C4" s="7" t="n">
        <v>9934</v>
      </c>
    </row>
    <row r="5">
      <c r="A5" s="4" t="inlineStr">
        <is>
          <t>Increases related to prior year tax positions</t>
        </is>
      </c>
      <c r="B5" s="6" t="n">
        <v>173</v>
      </c>
      <c r="C5" s="6" t="n">
        <v>0</v>
      </c>
    </row>
    <row r="6">
      <c r="A6" s="4" t="inlineStr">
        <is>
          <t>Decreases related to prior year tax positions</t>
        </is>
      </c>
      <c r="B6" s="6" t="n">
        <v>-31</v>
      </c>
      <c r="C6" s="6" t="n">
        <v>0</v>
      </c>
    </row>
    <row r="7">
      <c r="A7" s="4" t="inlineStr">
        <is>
          <t>Decreases related to lapses of statute of limitations</t>
        </is>
      </c>
      <c r="B7" s="6" t="n">
        <v>-1049</v>
      </c>
      <c r="C7" s="6" t="n">
        <v>-690</v>
      </c>
    </row>
    <row r="8">
      <c r="A8" s="4" t="inlineStr">
        <is>
          <t>Increases related to current year tax positions</t>
        </is>
      </c>
      <c r="B8" s="6" t="n">
        <v>0</v>
      </c>
      <c r="C8" s="6" t="n">
        <v>2540</v>
      </c>
    </row>
    <row r="9">
      <c r="A9" s="4" t="inlineStr">
        <is>
          <t>Balance at end of year</t>
        </is>
      </c>
      <c r="B9" s="7" t="n">
        <v>10877</v>
      </c>
      <c r="C9" s="7" t="n">
        <v>1178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Mar. 31, 2024</t>
        </is>
      </c>
      <c r="C2" s="2" t="inlineStr">
        <is>
          <t>Mar. 31, 2023</t>
        </is>
      </c>
      <c r="D2" s="2" t="inlineStr">
        <is>
          <t>Mar.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t>
        </is>
      </c>
      <c r="B4" s="7" t="n">
        <v>0</v>
      </c>
      <c r="C4" s="7" t="n">
        <v>0</v>
      </c>
      <c r="D4"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Mar. 31, 2024</t>
        </is>
      </c>
      <c r="C2" s="2" t="inlineStr">
        <is>
          <t>Mar. 31, 2023</t>
        </is>
      </c>
      <c r="D2" s="2" t="inlineStr">
        <is>
          <t>Mar.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525675</v>
      </c>
      <c r="C4" s="7" t="n">
        <v>469086</v>
      </c>
      <c r="D4" s="7" t="n">
        <v>415449</v>
      </c>
    </row>
    <row r="5">
      <c r="A5" s="4" t="inlineStr">
        <is>
          <t>Foreign currency translation adjustments</t>
        </is>
      </c>
      <c r="B5" s="6" t="n">
        <v>-717</v>
      </c>
      <c r="C5" s="6" t="n">
        <v>-3335</v>
      </c>
      <c r="D5" s="6" t="n">
        <v>922</v>
      </c>
    </row>
    <row r="6">
      <c r="A6" s="4" t="inlineStr">
        <is>
          <t>Other comprehensive income</t>
        </is>
      </c>
      <c r="B6" s="6" t="n">
        <v>101822</v>
      </c>
      <c r="C6" s="6" t="n">
        <v>93239</v>
      </c>
      <c r="D6" s="6" t="n">
        <v>68241</v>
      </c>
    </row>
    <row r="7">
      <c r="A7" s="4" t="inlineStr">
        <is>
          <t>Balance at end of period</t>
        </is>
      </c>
      <c r="B7" s="6" t="n">
        <v>615723</v>
      </c>
      <c r="C7" s="6" t="n">
        <v>525675</v>
      </c>
      <c r="D7" s="6" t="n">
        <v>469086</v>
      </c>
    </row>
    <row r="8">
      <c r="A8" s="4" t="inlineStr">
        <is>
          <t>Expected gain from currency cash flow hedge, next 12 months</t>
        </is>
      </c>
      <c r="B8" s="6" t="n">
        <v>900</v>
      </c>
      <c r="C8" s="4" t="inlineStr">
        <is>
          <t xml:space="preserve"> </t>
        </is>
      </c>
      <c r="D8" s="4" t="inlineStr">
        <is>
          <t xml:space="preserve"> </t>
        </is>
      </c>
    </row>
    <row r="9">
      <c r="A9" s="4" t="inlineStr">
        <is>
          <t>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8190</v>
      </c>
      <c r="C11" s="6" t="n">
        <v>-4438</v>
      </c>
      <c r="D11" s="4" t="inlineStr">
        <is>
          <t xml:space="preserve"> </t>
        </is>
      </c>
    </row>
    <row r="12">
      <c r="A12" s="4" t="inlineStr">
        <is>
          <t>Foreign currency translation adjustments</t>
        </is>
      </c>
      <c r="B12" s="6" t="n">
        <v>-1947</v>
      </c>
      <c r="C12" s="6" t="n">
        <v>-3752</v>
      </c>
      <c r="D12" s="4" t="inlineStr">
        <is>
          <t xml:space="preserve"> </t>
        </is>
      </c>
    </row>
    <row r="13">
      <c r="A13" s="4" t="inlineStr">
        <is>
          <t>Balance at end of period</t>
        </is>
      </c>
      <c r="B13" s="6" t="n">
        <v>-10137</v>
      </c>
      <c r="C13" s="6" t="n">
        <v>-8190</v>
      </c>
      <c r="D13" s="6" t="n">
        <v>-4438</v>
      </c>
    </row>
    <row r="14">
      <c r="A14" s="4" t="inlineStr">
        <is>
          <t>Interest rate swap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6" t="n">
        <v>-114</v>
      </c>
      <c r="C16" s="6" t="n">
        <v>-270</v>
      </c>
      <c r="D16" s="4" t="inlineStr">
        <is>
          <t xml:space="preserve"> </t>
        </is>
      </c>
    </row>
    <row r="17">
      <c r="A17" s="4" t="inlineStr">
        <is>
          <t>Unrealized gain, net of taxes</t>
        </is>
      </c>
      <c r="B17" s="6" t="n">
        <v>2404</v>
      </c>
      <c r="C17" s="6" t="n">
        <v>225</v>
      </c>
      <c r="D17" s="4" t="inlineStr">
        <is>
          <t xml:space="preserve"> </t>
        </is>
      </c>
    </row>
    <row r="18">
      <c r="A18" s="4" t="inlineStr">
        <is>
          <t>Reclassification of losses (gains) included in interest expense, net of taxes</t>
        </is>
      </c>
      <c r="B18" s="6" t="n">
        <v>-1179</v>
      </c>
      <c r="C18" s="6" t="n">
        <v>-69</v>
      </c>
      <c r="D18" s="4" t="inlineStr">
        <is>
          <t xml:space="preserve"> </t>
        </is>
      </c>
    </row>
    <row r="19">
      <c r="A19" s="4" t="inlineStr">
        <is>
          <t>Other comprehensive income</t>
        </is>
      </c>
      <c r="B19" s="6" t="n">
        <v>1225</v>
      </c>
      <c r="C19" s="6" t="n">
        <v>156</v>
      </c>
      <c r="D19" s="4" t="inlineStr">
        <is>
          <t xml:space="preserve"> </t>
        </is>
      </c>
    </row>
    <row r="20">
      <c r="A20" s="4" t="inlineStr">
        <is>
          <t>Balance at end of period</t>
        </is>
      </c>
      <c r="B20" s="6" t="n">
        <v>1111</v>
      </c>
      <c r="C20" s="6" t="n">
        <v>-114</v>
      </c>
      <c r="D20" s="6" t="n">
        <v>-270</v>
      </c>
    </row>
    <row r="21">
      <c r="A21" s="4" t="inlineStr">
        <is>
          <t>Unrealized losses, tax</t>
        </is>
      </c>
      <c r="B21" s="6" t="n">
        <v>-639</v>
      </c>
      <c r="C21" s="6" t="n">
        <v>-60</v>
      </c>
      <c r="D21" s="4" t="inlineStr">
        <is>
          <t xml:space="preserve"> </t>
        </is>
      </c>
    </row>
    <row r="22">
      <c r="A22" s="4" t="inlineStr">
        <is>
          <t>Reclassification from AOCI, tax</t>
        </is>
      </c>
      <c r="B22" s="6" t="n">
        <v>313</v>
      </c>
      <c r="C22" s="6" t="n">
        <v>18</v>
      </c>
      <c r="D22" s="4" t="inlineStr">
        <is>
          <t xml:space="preserve"> </t>
        </is>
      </c>
    </row>
    <row r="23">
      <c r="A23" s="4" t="inlineStr">
        <is>
          <t>Defined benefit plan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beginning of period</t>
        </is>
      </c>
      <c r="B25" s="6" t="n">
        <v>-105</v>
      </c>
      <c r="C25" s="6" t="n">
        <v>-366</v>
      </c>
      <c r="D25" s="4" t="inlineStr">
        <is>
          <t xml:space="preserve"> </t>
        </is>
      </c>
    </row>
    <row r="26">
      <c r="A26" s="4" t="inlineStr">
        <is>
          <t>Other comprehensive income</t>
        </is>
      </c>
      <c r="B26" s="6" t="n">
        <v>5</v>
      </c>
      <c r="C26" s="6" t="n">
        <v>261</v>
      </c>
      <c r="D26" s="4" t="inlineStr">
        <is>
          <t xml:space="preserve"> </t>
        </is>
      </c>
    </row>
    <row r="27">
      <c r="A27" s="4" t="inlineStr">
        <is>
          <t>Balance at end of period</t>
        </is>
      </c>
      <c r="B27" s="6" t="n">
        <v>-100</v>
      </c>
      <c r="C27" s="6" t="n">
        <v>-105</v>
      </c>
      <c r="D27" s="7" t="n">
        <v>-366</v>
      </c>
    </row>
    <row r="28">
      <c r="A28" s="4" t="inlineStr">
        <is>
          <t>Amortization of net loss, net of tax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Reclassification of losses (gains) included in interest expense, net of taxes</t>
        </is>
      </c>
      <c r="B30" s="6" t="n">
        <v>2</v>
      </c>
      <c r="C30" s="6" t="n">
        <v>33</v>
      </c>
      <c r="D30" s="4" t="inlineStr">
        <is>
          <t xml:space="preserve"> </t>
        </is>
      </c>
    </row>
    <row r="31">
      <c r="A31" s="4" t="inlineStr">
        <is>
          <t>Reclassification from AOCI, tax</t>
        </is>
      </c>
      <c r="B31" s="6" t="n">
        <v>-1</v>
      </c>
      <c r="C31" s="6" t="n">
        <v>-9</v>
      </c>
      <c r="D31" s="4" t="inlineStr">
        <is>
          <t xml:space="preserve"> </t>
        </is>
      </c>
    </row>
    <row r="32">
      <c r="A32" s="4" t="inlineStr">
        <is>
          <t>Net gain arising during the year, net of taxe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Other comprehensive income</t>
        </is>
      </c>
      <c r="B34" s="6" t="n">
        <v>3</v>
      </c>
      <c r="C34" s="6" t="n">
        <v>92</v>
      </c>
      <c r="D34" s="4" t="inlineStr">
        <is>
          <t xml:space="preserve"> </t>
        </is>
      </c>
    </row>
    <row r="35">
      <c r="A35" s="4" t="inlineStr">
        <is>
          <t>Other comprehensive (loss) income, tax</t>
        </is>
      </c>
      <c r="B35" s="6" t="n">
        <v>-1</v>
      </c>
      <c r="C35" s="6" t="n">
        <v>-24</v>
      </c>
      <c r="D35" s="4" t="inlineStr">
        <is>
          <t xml:space="preserve"> </t>
        </is>
      </c>
    </row>
    <row r="36">
      <c r="A36" s="4" t="inlineStr">
        <is>
          <t>Pension termination</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Other comprehensive income</t>
        </is>
      </c>
      <c r="B38" s="6" t="n">
        <v>0</v>
      </c>
      <c r="C38" s="6" t="n">
        <v>127</v>
      </c>
      <c r="D38" s="4" t="inlineStr">
        <is>
          <t xml:space="preserve"> </t>
        </is>
      </c>
    </row>
    <row r="39">
      <c r="A39" s="4" t="inlineStr">
        <is>
          <t>Other comprehensive (loss) income, tax</t>
        </is>
      </c>
      <c r="B39" s="6" t="n">
        <v>0</v>
      </c>
      <c r="C39" s="6" t="n">
        <v>-34</v>
      </c>
      <c r="D39" s="4" t="inlineStr">
        <is>
          <t xml:space="preserve"> </t>
        </is>
      </c>
    </row>
    <row r="40">
      <c r="A40" s="4" t="inlineStr">
        <is>
          <t>Currency translation impact</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Other comprehensive income</t>
        </is>
      </c>
      <c r="B42" s="7" t="n">
        <v>0</v>
      </c>
      <c r="C42" s="7" t="n">
        <v>9</v>
      </c>
      <c r="D4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Details) $ in Thousands</t>
        </is>
      </c>
      <c r="B1" s="2" t="inlineStr">
        <is>
          <t>12 Months Ended</t>
        </is>
      </c>
    </row>
    <row r="2">
      <c r="B2" s="2" t="inlineStr">
        <is>
          <t>Mar. 31, 2024 USD ($) segment</t>
        </is>
      </c>
      <c r="C2" s="2" t="inlineStr">
        <is>
          <t>Mar. 31, 2023 USD ($)</t>
        </is>
      </c>
      <c r="D2" s="2" t="inlineStr">
        <is>
          <t>Mar.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business segments | segment</t>
        </is>
      </c>
      <c r="B4" s="6" t="n">
        <v>3</v>
      </c>
      <c r="C4" s="4" t="inlineStr">
        <is>
          <t xml:space="preserve"> </t>
        </is>
      </c>
      <c r="D4" s="4" t="inlineStr">
        <is>
          <t xml:space="preserve"> </t>
        </is>
      </c>
    </row>
    <row r="5">
      <c r="A5" s="4" t="inlineStr">
        <is>
          <t>Net revenues</t>
        </is>
      </c>
      <c r="B5" s="7" t="n">
        <v>792840</v>
      </c>
      <c r="C5" s="7" t="n">
        <v>757904</v>
      </c>
      <c r="D5" s="7" t="n">
        <v>626435</v>
      </c>
    </row>
    <row r="6">
      <c r="A6" s="3" t="inlineStr">
        <is>
          <t>Change in Contract Liabilities [Roll Forward]</t>
        </is>
      </c>
      <c r="B6" s="4" t="inlineStr">
        <is>
          <t xml:space="preserve"> </t>
        </is>
      </c>
      <c r="C6" s="4" t="inlineStr">
        <is>
          <t xml:space="preserve"> </t>
        </is>
      </c>
      <c r="D6" s="4" t="inlineStr">
        <is>
          <t xml:space="preserve"> </t>
        </is>
      </c>
    </row>
    <row r="7">
      <c r="A7" s="4" t="inlineStr">
        <is>
          <t>Balance at beginning of period</t>
        </is>
      </c>
      <c r="B7" s="6" t="n">
        <v>637</v>
      </c>
      <c r="C7" s="4" t="inlineStr">
        <is>
          <t xml:space="preserve"> </t>
        </is>
      </c>
      <c r="D7" s="4" t="inlineStr">
        <is>
          <t xml:space="preserve"> </t>
        </is>
      </c>
    </row>
    <row r="8">
      <c r="A8" s="4" t="inlineStr">
        <is>
          <t>Revenue recognized</t>
        </is>
      </c>
      <c r="B8" s="6" t="n">
        <v>-607</v>
      </c>
      <c r="C8" s="4" t="inlineStr">
        <is>
          <t xml:space="preserve"> </t>
        </is>
      </c>
      <c r="D8" s="4" t="inlineStr">
        <is>
          <t xml:space="preserve"> </t>
        </is>
      </c>
    </row>
    <row r="9">
      <c r="A9" s="4" t="inlineStr">
        <is>
          <t>New contracts and revenue added to existing contracts</t>
        </is>
      </c>
      <c r="B9" s="6" t="n">
        <v>518</v>
      </c>
      <c r="C9" s="4" t="inlineStr">
        <is>
          <t xml:space="preserve"> </t>
        </is>
      </c>
      <c r="D9" s="4" t="inlineStr">
        <is>
          <t xml:space="preserve"> </t>
        </is>
      </c>
    </row>
    <row r="10">
      <c r="A10" s="4" t="inlineStr">
        <is>
          <t>Balance at end of period</t>
        </is>
      </c>
      <c r="B10" s="6" t="n">
        <v>548</v>
      </c>
      <c r="C10" s="6" t="n">
        <v>637</v>
      </c>
      <c r="D10" s="4" t="inlineStr">
        <is>
          <t xml:space="preserve"> </t>
        </is>
      </c>
    </row>
    <row r="11">
      <c r="A11" s="4" t="inlineStr">
        <is>
          <t>Contractor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528641</v>
      </c>
      <c r="C13" s="6" t="n">
        <v>506634</v>
      </c>
      <c r="D13" s="6" t="n">
        <v>413207</v>
      </c>
    </row>
    <row r="14">
      <c r="A14" s="4" t="inlineStr">
        <is>
          <t>Specialized Reliability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49458</v>
      </c>
      <c r="C16" s="6" t="n">
        <v>147301</v>
      </c>
      <c r="D16" s="6" t="n">
        <v>115932</v>
      </c>
    </row>
    <row r="17">
      <c r="A17" s="4" t="inlineStr">
        <is>
          <t>Engineered Building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7" t="n">
        <v>114741</v>
      </c>
      <c r="C19" s="6" t="n">
        <v>103969</v>
      </c>
      <c r="D19" s="6" t="n">
        <v>97296</v>
      </c>
    </row>
    <row r="20">
      <c r="A20" s="4" t="inlineStr">
        <is>
          <t>Build-to-ord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tainage, percentage of transaction price not collectible until overall construction project is complete</t>
        </is>
      </c>
      <c r="B22" s="9" t="n">
        <v>0.1</v>
      </c>
      <c r="C22" s="4" t="inlineStr">
        <is>
          <t xml:space="preserve"> </t>
        </is>
      </c>
      <c r="D22" s="4" t="inlineStr">
        <is>
          <t xml:space="preserve"> </t>
        </is>
      </c>
    </row>
    <row r="23">
      <c r="A23" s="4" t="inlineStr">
        <is>
          <t>Net revenues</t>
        </is>
      </c>
      <c r="B23" s="7" t="n">
        <v>99760</v>
      </c>
      <c r="C23" s="6" t="n">
        <v>89964</v>
      </c>
      <c r="D23" s="6" t="n">
        <v>88690</v>
      </c>
    </row>
    <row r="24">
      <c r="A24" s="4" t="inlineStr">
        <is>
          <t>Build-to-order | Contractor Solution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revenues</t>
        </is>
      </c>
      <c r="B26" s="6" t="n">
        <v>0</v>
      </c>
      <c r="C26" s="6" t="n">
        <v>0</v>
      </c>
      <c r="D26" s="6" t="n">
        <v>0</v>
      </c>
    </row>
    <row r="27">
      <c r="A27" s="4" t="inlineStr">
        <is>
          <t>Build-to-order | Specialized Reliability Solution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revenues</t>
        </is>
      </c>
      <c r="B29" s="6" t="n">
        <v>0</v>
      </c>
      <c r="C29" s="6" t="n">
        <v>0</v>
      </c>
      <c r="D29" s="6" t="n">
        <v>0</v>
      </c>
    </row>
    <row r="30">
      <c r="A30" s="4" t="inlineStr">
        <is>
          <t>Build-to-order | Engineered Building Solution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revenues</t>
        </is>
      </c>
      <c r="B32" s="7" t="n">
        <v>99760</v>
      </c>
      <c r="C32" s="6" t="n">
        <v>89964</v>
      </c>
      <c r="D32" s="6" t="n">
        <v>88690</v>
      </c>
    </row>
    <row r="33">
      <c r="A33" s="4" t="inlineStr">
        <is>
          <t>Installation Services | Total Consolidated Revenue | Product Concentration Risk</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age of total consolidated revenue</t>
        </is>
      </c>
      <c r="B35" s="9" t="n">
        <v>0.02</v>
      </c>
      <c r="C35" s="4" t="inlineStr">
        <is>
          <t xml:space="preserve"> </t>
        </is>
      </c>
      <c r="D35" s="4" t="inlineStr">
        <is>
          <t xml:space="preserve"> </t>
        </is>
      </c>
    </row>
    <row r="36">
      <c r="A36" s="4" t="inlineStr">
        <is>
          <t>Book-and-ship</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revenues</t>
        </is>
      </c>
      <c r="B38" s="7" t="n">
        <v>693080</v>
      </c>
      <c r="C38" s="6" t="n">
        <v>667940</v>
      </c>
      <c r="D38" s="6" t="n">
        <v>537745</v>
      </c>
    </row>
    <row r="39">
      <c r="A39" s="4" t="inlineStr">
        <is>
          <t>Book-and-ship | Contractor Solution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revenues</t>
        </is>
      </c>
      <c r="B41" s="6" t="n">
        <v>528641</v>
      </c>
      <c r="C41" s="6" t="n">
        <v>506634</v>
      </c>
      <c r="D41" s="6" t="n">
        <v>413207</v>
      </c>
    </row>
    <row r="42">
      <c r="A42" s="4" t="inlineStr">
        <is>
          <t>Book-and-ship | Specialized Reliability Solution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revenues</t>
        </is>
      </c>
      <c r="B44" s="6" t="n">
        <v>149458</v>
      </c>
      <c r="C44" s="6" t="n">
        <v>147301</v>
      </c>
      <c r="D44" s="6" t="n">
        <v>115932</v>
      </c>
    </row>
    <row r="45">
      <c r="A45" s="4" t="inlineStr">
        <is>
          <t>Book-and-ship | Engineered Building Solution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revenues</t>
        </is>
      </c>
      <c r="B47" s="7" t="n">
        <v>14981</v>
      </c>
      <c r="C47" s="7" t="n">
        <v>14005</v>
      </c>
      <c r="D47" s="7" t="n">
        <v>86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 Schedule of Financial Information of Reporting Segments (Details) $ in Thousands</t>
        </is>
      </c>
      <c r="B1" s="2" t="inlineStr">
        <is>
          <t>12 Months Ended</t>
        </is>
      </c>
    </row>
    <row r="2">
      <c r="B2" s="2" t="inlineStr">
        <is>
          <t>Mar. 31, 2024 USD ($) segment</t>
        </is>
      </c>
      <c r="C2" s="2" t="inlineStr">
        <is>
          <t>Mar. 31, 2023 USD ($)</t>
        </is>
      </c>
      <c r="D2" s="2" t="inlineStr">
        <is>
          <t>Mar.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 net</t>
        </is>
      </c>
      <c r="B6" s="7" t="n">
        <v>792840</v>
      </c>
      <c r="C6" s="7" t="n">
        <v>757904</v>
      </c>
      <c r="D6" s="7" t="n">
        <v>626435</v>
      </c>
    </row>
    <row r="7">
      <c r="A7" s="4" t="inlineStr">
        <is>
          <t>Operating income</t>
        </is>
      </c>
      <c r="B7" s="6" t="n">
        <v>159118</v>
      </c>
      <c r="C7" s="6" t="n">
        <v>139066</v>
      </c>
      <c r="D7" s="6" t="n">
        <v>97380</v>
      </c>
    </row>
    <row r="8">
      <c r="A8" s="4" t="inlineStr">
        <is>
          <t>Depreciation and amortization</t>
        </is>
      </c>
      <c r="B8" s="6" t="n">
        <v>38290</v>
      </c>
      <c r="C8" s="6" t="n">
        <v>34957</v>
      </c>
      <c r="D8" s="6" t="n">
        <v>36408</v>
      </c>
    </row>
    <row r="9">
      <c r="A9" s="4" t="inlineStr">
        <is>
          <t>Total assets</t>
        </is>
      </c>
      <c r="B9" s="6" t="n">
        <v>1043326</v>
      </c>
      <c r="C9" s="6" t="n">
        <v>1043453</v>
      </c>
      <c r="D9" s="6" t="n">
        <v>995360</v>
      </c>
    </row>
    <row r="10">
      <c r="A10" s="4" t="inlineStr">
        <is>
          <t>Impairment of assets</t>
        </is>
      </c>
      <c r="B10" s="6" t="n">
        <v>1600</v>
      </c>
      <c r="C10" s="6" t="n">
        <v>156</v>
      </c>
      <c r="D10" s="6" t="n">
        <v>0</v>
      </c>
    </row>
    <row r="11">
      <c r="A11" s="4" t="inlineStr">
        <is>
          <t>Contractor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 net</t>
        </is>
      </c>
      <c r="B13" s="6" t="n">
        <v>528641</v>
      </c>
      <c r="C13" s="6" t="n">
        <v>506634</v>
      </c>
      <c r="D13" s="6" t="n">
        <v>413207</v>
      </c>
    </row>
    <row r="14">
      <c r="A14" s="4" t="inlineStr">
        <is>
          <t>Specialized Reliability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net</t>
        </is>
      </c>
      <c r="B16" s="6" t="n">
        <v>149458</v>
      </c>
      <c r="C16" s="6" t="n">
        <v>147301</v>
      </c>
      <c r="D16" s="6" t="n">
        <v>115932</v>
      </c>
    </row>
    <row r="17">
      <c r="A17" s="4" t="inlineStr">
        <is>
          <t>Engineered Building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 net</t>
        </is>
      </c>
      <c r="B19" s="6" t="n">
        <v>114741</v>
      </c>
      <c r="C19" s="6" t="n">
        <v>103969</v>
      </c>
      <c r="D19" s="6" t="n">
        <v>97296</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 net</t>
        </is>
      </c>
      <c r="B22" s="6" t="n">
        <v>792840</v>
      </c>
      <c r="C22" s="6" t="n">
        <v>757904</v>
      </c>
      <c r="D22" s="6" t="n">
        <v>626435</v>
      </c>
    </row>
    <row r="23">
      <c r="A23" s="4" t="inlineStr">
        <is>
          <t>Operating income</t>
        </is>
      </c>
      <c r="B23" s="6" t="n">
        <v>183007</v>
      </c>
      <c r="C23" s="6" t="n">
        <v>159269</v>
      </c>
      <c r="D23" s="6" t="n">
        <v>116223</v>
      </c>
    </row>
    <row r="24">
      <c r="A24" s="4" t="inlineStr">
        <is>
          <t>Depreciation and amortization</t>
        </is>
      </c>
      <c r="B24" s="6" t="n">
        <v>38117</v>
      </c>
      <c r="C24" s="6" t="n">
        <v>34757</v>
      </c>
      <c r="D24" s="6" t="n">
        <v>35958</v>
      </c>
    </row>
    <row r="25">
      <c r="A25" s="4" t="inlineStr">
        <is>
          <t>Total assets</t>
        </is>
      </c>
      <c r="B25" s="6" t="n">
        <v>1027485</v>
      </c>
      <c r="C25" s="6" t="n">
        <v>1031427</v>
      </c>
      <c r="D25" s="6" t="n">
        <v>983044</v>
      </c>
    </row>
    <row r="26">
      <c r="A26" s="4" t="inlineStr">
        <is>
          <t>Operating Segments | Contractor Solu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 net</t>
        </is>
      </c>
      <c r="B28" s="6" t="n">
        <v>528641</v>
      </c>
      <c r="C28" s="6" t="n">
        <v>506634</v>
      </c>
      <c r="D28" s="6" t="n">
        <v>413207</v>
      </c>
    </row>
    <row r="29">
      <c r="A29" s="4" t="inlineStr">
        <is>
          <t>Operating income</t>
        </is>
      </c>
      <c r="B29" s="6" t="n">
        <v>142037</v>
      </c>
      <c r="C29" s="6" t="n">
        <v>126204</v>
      </c>
      <c r="D29" s="6" t="n">
        <v>96115</v>
      </c>
    </row>
    <row r="30">
      <c r="A30" s="4" t="inlineStr">
        <is>
          <t>Depreciation and amortization</t>
        </is>
      </c>
      <c r="B30" s="6" t="n">
        <v>30231</v>
      </c>
      <c r="C30" s="6" t="n">
        <v>26951</v>
      </c>
      <c r="D30" s="6" t="n">
        <v>27879</v>
      </c>
    </row>
    <row r="31">
      <c r="A31" s="4" t="inlineStr">
        <is>
          <t>Total assets</t>
        </is>
      </c>
      <c r="B31" s="6" t="n">
        <v>806261</v>
      </c>
      <c r="C31" s="6" t="n">
        <v>823750</v>
      </c>
      <c r="D31" s="6" t="n">
        <v>782267</v>
      </c>
    </row>
    <row r="32">
      <c r="A32" s="4" t="inlineStr">
        <is>
          <t>Operating Segments | Specialized Reliability Solu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 net</t>
        </is>
      </c>
      <c r="B34" s="6" t="n">
        <v>149458</v>
      </c>
      <c r="C34" s="6" t="n">
        <v>147301</v>
      </c>
      <c r="D34" s="6" t="n">
        <v>115932</v>
      </c>
    </row>
    <row r="35">
      <c r="A35" s="4" t="inlineStr">
        <is>
          <t>Operating income</t>
        </is>
      </c>
      <c r="B35" s="6" t="n">
        <v>22266</v>
      </c>
      <c r="C35" s="6" t="n">
        <v>20176</v>
      </c>
      <c r="D35" s="6" t="n">
        <v>9007</v>
      </c>
    </row>
    <row r="36">
      <c r="A36" s="4" t="inlineStr">
        <is>
          <t>Depreciation and amortization</t>
        </is>
      </c>
      <c r="B36" s="6" t="n">
        <v>6074</v>
      </c>
      <c r="C36" s="6" t="n">
        <v>6035</v>
      </c>
      <c r="D36" s="6" t="n">
        <v>6016</v>
      </c>
    </row>
    <row r="37">
      <c r="A37" s="4" t="inlineStr">
        <is>
          <t>Total assets</t>
        </is>
      </c>
      <c r="B37" s="6" t="n">
        <v>139968</v>
      </c>
      <c r="C37" s="6" t="n">
        <v>136248</v>
      </c>
      <c r="D37" s="6" t="n">
        <v>126380</v>
      </c>
    </row>
    <row r="38">
      <c r="A38" s="4" t="inlineStr">
        <is>
          <t>Operating Segments | Engineered Building Solu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 net</t>
        </is>
      </c>
      <c r="B40" s="6" t="n">
        <v>114741</v>
      </c>
      <c r="C40" s="6" t="n">
        <v>103969</v>
      </c>
      <c r="D40" s="6" t="n">
        <v>97296</v>
      </c>
    </row>
    <row r="41">
      <c r="A41" s="4" t="inlineStr">
        <is>
          <t>Operating income</t>
        </is>
      </c>
      <c r="B41" s="6" t="n">
        <v>18704</v>
      </c>
      <c r="C41" s="6" t="n">
        <v>12889</v>
      </c>
      <c r="D41" s="6" t="n">
        <v>11101</v>
      </c>
    </row>
    <row r="42">
      <c r="A42" s="4" t="inlineStr">
        <is>
          <t>Depreciation and amortization</t>
        </is>
      </c>
      <c r="B42" s="6" t="n">
        <v>1812</v>
      </c>
      <c r="C42" s="6" t="n">
        <v>1771</v>
      </c>
      <c r="D42" s="6" t="n">
        <v>2063</v>
      </c>
    </row>
    <row r="43">
      <c r="A43" s="4" t="inlineStr">
        <is>
          <t>Total assets</t>
        </is>
      </c>
      <c r="B43" s="6" t="n">
        <v>81256</v>
      </c>
      <c r="C43" s="6" t="n">
        <v>71429</v>
      </c>
      <c r="D43" s="6" t="n">
        <v>74397</v>
      </c>
    </row>
    <row r="44">
      <c r="A44" s="4" t="inlineStr">
        <is>
          <t>Intersegment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 net</t>
        </is>
      </c>
      <c r="B46" s="6" t="n">
        <v>8008</v>
      </c>
      <c r="C46" s="6" t="n">
        <v>7287</v>
      </c>
      <c r="D46" s="6" t="n">
        <v>3390</v>
      </c>
    </row>
    <row r="47">
      <c r="A47" s="4" t="inlineStr">
        <is>
          <t>Intersegment revenue | Contractor Soluti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 net</t>
        </is>
      </c>
      <c r="B49" s="6" t="n">
        <v>7853</v>
      </c>
      <c r="C49" s="6" t="n">
        <v>7142</v>
      </c>
      <c r="D49" s="6" t="n">
        <v>3280</v>
      </c>
    </row>
    <row r="50">
      <c r="A50" s="4" t="inlineStr">
        <is>
          <t>Intersegment revenue | Specialized Reliability Solu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 net</t>
        </is>
      </c>
      <c r="B52" s="6" t="n">
        <v>155</v>
      </c>
      <c r="C52" s="6" t="n">
        <v>145</v>
      </c>
      <c r="D52" s="6" t="n">
        <v>110</v>
      </c>
    </row>
    <row r="53">
      <c r="A53" s="4" t="inlineStr">
        <is>
          <t>Intersegment revenue | Engineered Building Solu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 net</t>
        </is>
      </c>
      <c r="B55" s="6" t="n">
        <v>0</v>
      </c>
      <c r="C55" s="6" t="n">
        <v>0</v>
      </c>
      <c r="D55" s="6" t="n">
        <v>0</v>
      </c>
    </row>
    <row r="56">
      <c r="A56" s="4" t="inlineStr">
        <is>
          <t>Eliminations and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 net</t>
        </is>
      </c>
      <c r="B58" s="6" t="n">
        <v>0</v>
      </c>
      <c r="C58" s="6" t="n">
        <v>0</v>
      </c>
      <c r="D58" s="6" t="n">
        <v>0</v>
      </c>
    </row>
    <row r="59">
      <c r="A59" s="4" t="inlineStr">
        <is>
          <t>Eliminations and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 net</t>
        </is>
      </c>
      <c r="B61" s="6" t="n">
        <v>-8008</v>
      </c>
      <c r="C61" s="6" t="n">
        <v>-7287</v>
      </c>
      <c r="D61" s="6" t="n">
        <v>-3390</v>
      </c>
    </row>
    <row r="62">
      <c r="A62" s="4" t="inlineStr">
        <is>
          <t>Operating income</t>
        </is>
      </c>
      <c r="B62" s="6" t="n">
        <v>-23889</v>
      </c>
      <c r="C62" s="6" t="n">
        <v>-20203</v>
      </c>
      <c r="D62" s="6" t="n">
        <v>-18843</v>
      </c>
    </row>
    <row r="63">
      <c r="A63" s="4" t="inlineStr">
        <is>
          <t>Depreciation and amortization</t>
        </is>
      </c>
      <c r="B63" s="6" t="n">
        <v>173</v>
      </c>
      <c r="C63" s="6" t="n">
        <v>200</v>
      </c>
      <c r="D63" s="6" t="n">
        <v>450</v>
      </c>
    </row>
    <row r="64">
      <c r="A64" s="4" t="inlineStr">
        <is>
          <t>Total assets</t>
        </is>
      </c>
      <c r="B64" s="7" t="n">
        <v>15841</v>
      </c>
      <c r="C64" s="7" t="n">
        <v>12026</v>
      </c>
      <c r="D64" s="7" t="n">
        <v>123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ales and Long-Lived Assets by Geographic Area (Details) - USD ($) $ in Thousands</t>
        </is>
      </c>
      <c r="B1" s="2" t="inlineStr">
        <is>
          <t>12 Months Ended</t>
        </is>
      </c>
    </row>
    <row r="2">
      <c r="B2" s="2" t="inlineStr">
        <is>
          <t>Mar. 31, 2024</t>
        </is>
      </c>
      <c r="C2" s="2" t="inlineStr">
        <is>
          <t>Mar. 31, 2023</t>
        </is>
      </c>
      <c r="D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net</t>
        </is>
      </c>
      <c r="B4" s="7" t="n">
        <v>792840</v>
      </c>
      <c r="C4" s="7" t="n">
        <v>757904</v>
      </c>
      <c r="D4" s="7" t="n">
        <v>626435</v>
      </c>
    </row>
    <row r="5">
      <c r="A5" s="4" t="inlineStr">
        <is>
          <t>Long-lived assets</t>
        </is>
      </c>
      <c r="B5" s="7" t="n">
        <v>711917</v>
      </c>
      <c r="C5" s="7" t="n">
        <v>720396</v>
      </c>
      <c r="D5" s="7" t="n">
        <v>695213</v>
      </c>
    </row>
    <row r="6">
      <c r="A6" s="4" t="inlineStr">
        <is>
          <t>Net Revenues | Geographic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9" t="n">
        <v>1</v>
      </c>
      <c r="C8" s="9" t="n">
        <v>1</v>
      </c>
      <c r="D8" s="9" t="n">
        <v>1</v>
      </c>
    </row>
    <row r="9">
      <c r="A9" s="4" t="inlineStr">
        <is>
          <t>Long-lived Assets | Geographic Concentration Risk</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9" t="n">
        <v>1</v>
      </c>
      <c r="C11" s="9" t="n">
        <v>1</v>
      </c>
      <c r="D11" s="9" t="n">
        <v>1</v>
      </c>
    </row>
    <row r="12">
      <c r="A12" s="4" t="inlineStr">
        <is>
          <t>U.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 net</t>
        </is>
      </c>
      <c r="B14" s="7" t="n">
        <v>703282</v>
      </c>
      <c r="C14" s="7" t="n">
        <v>678126</v>
      </c>
      <c r="D14" s="7" t="n">
        <v>559296</v>
      </c>
    </row>
    <row r="15">
      <c r="A15" s="4" t="inlineStr">
        <is>
          <t>Long-lived assets</t>
        </is>
      </c>
      <c r="B15" s="7" t="n">
        <v>672887</v>
      </c>
      <c r="C15" s="7" t="n">
        <v>679731</v>
      </c>
      <c r="D15" s="7" t="n">
        <v>651477</v>
      </c>
    </row>
    <row r="16">
      <c r="A16" s="4" t="inlineStr">
        <is>
          <t>U.S. | Net Revenues | Geographic Concentration Risk</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Concentration risk, percentage</t>
        </is>
      </c>
      <c r="B18" s="11" t="n">
        <v>0.887</v>
      </c>
      <c r="C18" s="11" t="n">
        <v>0.895</v>
      </c>
      <c r="D18" s="11" t="n">
        <v>0.893</v>
      </c>
    </row>
    <row r="19">
      <c r="A19" s="4" t="inlineStr">
        <is>
          <t>U.S. | Long-lived Assets | Geographic Concentration Risk</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Concentration risk, percentage</t>
        </is>
      </c>
      <c r="B21" s="11" t="n">
        <v>0.945</v>
      </c>
      <c r="C21" s="11" t="n">
        <v>0.944</v>
      </c>
      <c r="D21" s="11" t="n">
        <v>0.9370000000000001</v>
      </c>
    </row>
    <row r="22">
      <c r="A22" s="4" t="inlineStr">
        <is>
          <t>Non-U.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 net</t>
        </is>
      </c>
      <c r="B24" s="7" t="n">
        <v>89558</v>
      </c>
      <c r="C24" s="7" t="n">
        <v>79778</v>
      </c>
      <c r="D24" s="7" t="n">
        <v>67139</v>
      </c>
    </row>
    <row r="25">
      <c r="A25" s="4" t="inlineStr">
        <is>
          <t>Long-lived assets</t>
        </is>
      </c>
      <c r="B25" s="7" t="n">
        <v>39030</v>
      </c>
      <c r="C25" s="7" t="n">
        <v>40665</v>
      </c>
      <c r="D25" s="7" t="n">
        <v>43736</v>
      </c>
    </row>
    <row r="26">
      <c r="A26" s="4" t="inlineStr">
        <is>
          <t>Non-U.S. | Net Revenues | Geographic Concentration Risk</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Concentration risk, percentage</t>
        </is>
      </c>
      <c r="B28" s="11" t="n">
        <v>0.113</v>
      </c>
      <c r="C28" s="11" t="n">
        <v>0.105</v>
      </c>
      <c r="D28" s="11" t="n">
        <v>0.107</v>
      </c>
    </row>
    <row r="29">
      <c r="A29" s="4" t="inlineStr">
        <is>
          <t>Non-U.S. | Long-lived Assets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percentage</t>
        </is>
      </c>
      <c r="B31" s="11" t="n">
        <v>0.055</v>
      </c>
      <c r="C31" s="11" t="n">
        <v>0.056</v>
      </c>
      <c r="D31" s="11" t="n">
        <v>0.0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Dust Free, LP On February 6, 2024, we acquired 100% of the outstanding equity of Dust Free, LP ("Dust Free"), based in Royse City, Texas, for an aggregate purchase price of $34.7 million (including $0.6 million cash acquired), comprised of cash consideration of $27.9 million and contingent considerations initially measured at $6.8 million based on Dust Free meeting defined operational and financial targets over a period of 6 years. The cash consideration was funded with cash on hand and borrowings under our existing Revolving Credit Facility (as defined in Note 8). The Dust Free products offer residential and commercial indoor air quality and HVAC/R applications and supplement our Contractor Solutions segment's existing product portfolio. As of the acquisition date, the estimated fair value of the contingent consideration was classified as a long-term liability of $6.8 million, of which $2.1 million was determined using an option pricing model simulation that determines an average projected payment value across numerous iterations and $4.7 million was determined using a scenario-based analysis on forecasted future results. During the year ended March 31, 2024, we incurred $0.7 million in transaction expenses in connection with the Dust Free acquisition, which were included in selling, general and administrative expenses in the Consolidated Statement of Operations under the Contractor Solution segment. The Dust Free acquisition was accounted for as a business combination under FASB Accounting Standards Codification Topic 805, Business Combinations ("Topic 805"). The excess of the purchase price over the preliminary fair value of the identifiable assets acquired was $4.0 million allocated to goodwill, which represents the value expected to be obtained from owning products that are complementary to our existing plumbing offerings and provide a meaningful value proposition to our customers. The preliminary allocation of the fair value of the net assets acquired comprises customer lists ($20.1 million), trademark ($1.6 million), accounts receivable ($2.9 million), cash ($0.6 million), inventory ($3.9 million), other current asset ($0.4 million) and equipment ($3.6 million), net of current liabilities (2.3 million). Customer lists are being amortized over 15 years and the definite-life trademark ($0.6 million) is being amortized over 2 years while the indefinite-life trademark ($1.0 million) and goodwill are not being amortized. The Company's evaluation of the facts and circumstances available as of February 6, 2024, to assign fair values to assets acquired is ongoing. We expect to finalize the purchase price allocation as soon as practicable, but no later than one year from the acquisition date. Goodwill and all intangible assets are deductible and amortized over 15 years for income tax purposes. Dust Free activity has been included in our Contractor Solutions segment since the acquisition date. No pro forma information has been provided due to immateriality. Falcon Stainless, Inc. On October 4, 2022, we acquired 100% of the outstanding equity of Falcon Stainless, Inc ("Falcon"), based in Temecula, California, for an aggregate purchase price of $37.1 million (including $1.0 million cash acquired), comprised of cash consideration of $34.6 million and an additional payment of $2.5 million due one year from the acquisition date assuming certain business conditions are met, which they were. The cash consideration was funded with cash on hand and borrowings under our existing Revolving Credit Facility (as defined in Note 8). Falcon's products are well known among the professional trades for supplying enhanced water flow delivery and supplement our Contractor Solutions segment's existing product portfolio. The Falcon acquisition was accounted for as a business combination under FASB Accounting Standards Codification Topic 805, Business Combinations ("Topic 805"). The excess of the purchase price over the fair value of the identifiable assets acquired was $17.5 million allocated to goodwill, which represents the value expected to be obtained from owning products that are complementary to our existing plumbing offerings and provide a meaningful value proposition to our customers. The allocation of the fair value of the net assets acquired comprises customer lists ($17.7 million), trademark ($4.7 million), accounts receivable ($1.4 million), cash ($1.0 million), inventory ($0.7 million), other current asset ($0.1 million) and other assets ($3.0 million), net of current liabilities (0.7 million) and other liabilities ($8.4 million). Customer lists are being amortized over 15 years, while the trademark and goodwill are not being amortized. The Company completed the analysis of the assets acquired, liabilities assumed and the related allocation during the three months ended December 31, 2023. Goodwill and all intangible assets are not deductible for income tax purposes. Falcon activity has been included in our Contractor Solutions segment since the acquisition date. Cover Guard, Inc. and AC Guard, Inc. On July 8, 2022, we acquired the assets of Cover Guard, Inc. (“CG”) and AC Guard, Inc. ("ACG"), based in Orlando, Florida, for an aggregate purchase price of $18.4 million, comprised of cash consideration of $18.0 million and additional contingent consideration initially measured at $0.4 million based on CG and ACG meeting defined financial targets over a period of 5 years. In conjunction with the acquisition, we agreed to pay an additional $3.7 million, comprised of cash consideration of $1.5 million and 5-year annuity payments (value of $2.2 million) to a third party to secure the related intellectual property. The total cash consideration at closing of $19.5 million was funded with cash on hand and borrowings under our existing Revolving Credit Facility (as defined in Note 8). CG and ACG product lines further expand Contractor Solutions’ offering of leading HVAC/R accessories, including lineset covers and HVAC/R condenser protection cages. Through these differentiated products, our Contractor Solutions segment expects to achieve incremental ductless and ducted HVAC/R market penetration. As of the acquisition date, the estimated fair value of the contingent consideration was classified as a long-term liability of $0.4 million and was determined using an option pricing model simulation that determines an average projected payment value across numerous iterations. The CG and ACG acquisition was accounted for as a business combination under Topic 805. The excess of the purchase price over fair value of the identifiable assets acquired was $1.8 million allocated to goodwill, which represents the value expected to be obtained from owning products that are complementary to our existing HVAC/R and plumbing offerings and provide a meaningful value proposition to our customers. The allocation of the fair value of the net assets acquired included customer lists ($9.8 million), patent ($1.8 million), trademarks ($0.7 million), inventory ($3.1 million), accounts receivable ($0.9 million) and equipment ($0.3 million). Customer lists and patents are being amortized over 15 years and 10 years, respectively, while trademarks and goodwill are not being amortized. The Company completed the analysis of the assets acquired, liabilities assumed and the related allocation during the three months ended September 30, 2023. Goodwill and all intangible assets are deductible and amortized over 15 years for income tax purposes. CG and ACG activity has been included in our Contractor Solutions segment since the acquisition date. The additional $3.7 million we agreed to pay a third party was accounted for as an acquisition of intellectual property and is amortized over 15 years. Shoemaker Manufacturing, LLC On December 15, 2021, we acquired 100% of outstanding equity of Shoemaker Manufacturing, LLC (“Shoemaker”), based in Cle Elum, Washington, for an aggregate purchase price of $43.6 million, including working capital and closing cash adjustments and expected contingent consideration. Shoemaker offers high-quality customizable GRD for commercial and residential markets, and expands CSWI’s HVAC/R product offering and regional exposure in the northwest U.S. The aggregate purchase price was comprised of cash consideration of $38.6 million (including $1.2 million cash acquired), 25,483 shares of the Company's common stock valued at $3.0 million at transaction close and additional contingent consideration of up to $2.0 million based on Shoemaker meeting a defined financial target during the quarter ended March 31, 2022, which was achieved. The cash consideration was funded with cash on hand and borrowings under our existing Revolving Credit Facility. The 25,483 shares of common stock delivered to the sellers as consideration were issued from treasury shares. As of the acquisition date, the estimated fair value of the contingent consideration obligation was classified as a current liability of $2.0 million and was determined using a scenario-based analysis on forecasted future results. In May 2022, the full earn-out amount of $2.0 million was remitted to the sellers as the performance obligation had been met. During the year ended March 31, 2022, we incurred $0.7 million in transaction expenses in connection with the Shoemaker acquisition, which were included in selling, general and administrative expenses in the Consolidated Statement of Operations under the Contractor Solution segment. The Shoemaker acquisition was accounted for as a business combination under Topic 805. The excess of the purchase price over the fair value of the identifiable assets acquired was $8.1 million allocated to goodwill, which represents the value expected to be obtained from owning a more extensive GRD product portfolio for the HVAC/R market and increased regional exposure to the northwest U.S. The allocation of the fair value of the net assets acquired included customer lists ($23.0 million), trademarks ($6.5 million), noncompete agreements ($0.7 million), backlog ($0.3 million), inventory ($3.6 million), accounts receivable ($1.7 million), cash ($1.2 million), equipment ($1.4 million) and prepaid expenses ($0.2 million), net of current liabilities ($3.1 million). Customer lists, noncompete agreements and backlog are being amortized over 15 years, 5 years and 1 month, respectively, while trademarks and goodwill are not being amortized. The Company completed the analysis of tangible assets, intangible assets, liabilities assumed and the related allocation during the thre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Y AND REDEEMABLE NONCONTROLLING INTEREST</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 OF VARIABLE INTEREST ENTITY AND REDEEMABLE NONCONTROLLING INTEREST</t>
        </is>
      </c>
      <c r="B4" s="4" t="inlineStr">
        <is>
          <t xml:space="preserve">CONSOLIDATION OF VARIABLE INTEREST ENTITY AND REDEEMABLE NONCONTROLLING INTEREST Whitmore Joint Venture On April 1, 2021, Whitmore Manufacturing, LLC (“Whitmore”), a wholly-owned subsidiary of CSWI, completed the formation of a joint venture (the "Whitmore JV") with Pennzoil-Quaker State Company dba SOPUS Products (“Shell”), a wholly-owned subsidiary of Shell Oil Company that comprises Shell’s U.S. lubricants business. The formation was consummated through a transaction in which Whitmore sold to Shell a 50% interest in a wholly-owned subsidiary (containing certain existing operating assets) in exchange for consideration of $13.4 million from Shell in the form of cash ($5.3 million) and intangible assets ($8.1 million). The Whitmore JV has been consolidated into the operations of the Company and its activity has been included in our Specialized Reliability Solutions segment since the formation date. The Whitmore JV is deemed to be a VIE as the equity investors at risk, as a group, lack the characteristics of a controlling financial interest. The major factor that led to the conclusion that the Company is the primary beneficiary of this VIE is that Whitmore has the power to direct the manufacturing activities, which are considered the most significant activities for the Whitmore JV. Whitmore JV's total net assets are presented below (in thousands): March 31, 2024 2023 Cash $ 5,909 $ 7,519 Accounts receivable, net 8,094 7,376 Inventories, net 3,851 2,971 Prepaid expenses and other current assets 138 115 Property, plant and equipment, net 14,241 11,923 Intangible assets, net 5,669 6,478 Other assets 315 137 Total assets $ 38,217 $ 36,519 Accounts payable $ 6,004 $ 6,274 Accrued and other current liabilities 1,463 1,417 Other long-term liabilities 206 66 Total liabilities $ 7,673 $ 7,757 For the year ended March 31, 2024, 2023 and 2022, the Whitmore JV generated net income of $1.8 million, $0.3 million and $1.9 million, respectively. The Whitmore JV's LLC Agreement contains a put option that gives either member the right to sell its 50% equity interest in the Whitmore JV to the other member at a dollar amount equivalent to 90% of the initiating member's equity interest determined based on the fair market value of the Whitmore JV's net assets. This put option can be exercised, at either member's discretion, by providing written notice to the other member during the month of July 2024 and every two years afterwards. This redeemable noncontrolling interest is recorded at the higher of the redemption value or carrying value each reporting period. Changes in redeemable noncontrolling interest for the year ended March 31, 2024 were as follows (in thousands): March 31, 2024 2023 Balance at beginning of the year $ 18,464 $ 15,325 Net income attributable to redeemable noncontrolling interest 891 139 Contributions from noncontrolling interest — 3,000 Balance at end of the year $ 19,355 $ 18,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uring the three months ended June 30, 2021, we revised our segment structure creating three reportable segments: Contractor Solutions, Specialized Reliability Solutions and Engineered Building Solutions. As part of our segment realignment, we changed our reporting units and reallocated existing goodwill to each of the new reportable segments and associated reporting units, based on management's estimate of the relative fair value of each reporting unit. The result of this reallocation of goodwill has been recast, by reportable segment, as of March 31, 2021. The changes in the carrying amount of goodwill for the years ended March 31, 2024 and 2023 were as follows (in thousands): Contractor Solutions Specialized Reliability Solutions Engineered Building Solutions Total Balance at April 1, 2022 $ 190,152 $ 9,499 $ 25,007 $ 224,658 Falcon acquisition 17,417 — — 17,417 CG and ACG acquisitions 1,686 — — 1,686 Shoemaker acquisition 6 — — 6 Currency translation (101) (221) (705) (1,027) Balance at March 31, 2023 $ 209,160 $ 9,278 $ 24,302 $ 242,740 Dust Free acquisition 3,951 — — 3,951 Falcon acquisition 85 — — 85 CG and ACG acquisitions 107 — — 107 Other acquisitions 261 — — 261 Currency translation (20) 80 (13) 47 Balance at March 31, 2024 $ 213,544 $ 9,358 $ 24,289 $ 247,191 The following table provides information about our intangible assets for the years ended March 31, 2024 and 2023 (in thousands, except years): March 31, 2024 March 31, 2023 Wtd Avg Life (Years) Gross Amount Accumulated Amortization Gross Amount Accumulated Amortization Finite-lived intangible assets: Patents 11 $ 15,084 $ (9,306) $ 13,608 $ (8,546) Customer lists and amortized trademarks 14 346,136 (103,407) 324,472 (81,901) Non-compete agreements 6 1,000 (453) 950 (272) Other 10 6,275 (2,649) 6,377 (2,235) $ 368,495 $ (115,815) $ 345,407 $ (92,954) Trade names and trademarks not being amortized (a): $ 66,139 $ — $ 66,450 $ — (a) In the fiscal quarter ended March 31, 2024, we recorded a $1.5 million impairment relating to a trademark, included in selling, general and administrative expenses, for our Contractor Solutions segment. Amortization expense for the years ended March 31, 2024, 2023 and 2022 was $22.9 million, $22.1 million and $24.8 million (including the amortization of inventory purchase accounting adjustment of $3.9 million) respectively. The following table presents the estimated future amortization of finite-lived intangible assets for the next five fiscal years ending March 31 (in thousands): 2025 $ 23,412 2026 23,015 2027 21,937 2028 21,537 2029 21,460 Thereafter 141,319 Total $ 252,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We maintain the shareholder-approved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of March 31, 2024, 336,032 shares were available for issuance under the 2015 Plan. We recorded share-based compensation expense, net of estimated forfeitures, for restricted stock as follows for the years ended March 31, 2024, 2023 and 2022 (in thousands): Year Ended March 31, 2024 2023 2022 Share-based compensation expense $ 11,537 $ 9,751 $ 8,450 Related income tax benefit (a) (2,885) (2,438) (2,197) Net share-based compensation expense $ 8,652 $ 7,313 $ 6,253 (a) Income tax benefit is estimated using the statutory rate Stock option activity, which represents outstanding CSWI awards held by CSWI employees resulting from the conversion of Capital Southwest stock options held by former Capital Southwest employees, was as follows: Number of Shares Weighted Average Exercise Price Remaining Contractual Life (Years) Aggregate Intrinsic Value (in Millions) Outstanding and Exercisable at April 1, 2022 10,800 $ 25.23 Exercised (10,800) 25.23 Outstanding and Exercisable at March 31, 2023 — — 0.0 $ — Exercised — — Outstanding and Exercisable at March 31, 2024 — $ — 0.0 $ — No options were granted or vested during the years ended March 31, 2024, 2023 and 2022, and all stock options were vested and recognized prior to the year ended March 31, 2019. The intrinsic value of options exercised during the years ended March 31, 2024, 2023 and 2022 was $0.0 million, $1.2 million and $5.8 million, respectively. Cash received for options exercised during the years ended March 31, 2024, 2023 and 2022 was $0.0 million, $0.3 million and $1.3 million, respectively, and the tax benefit received was $0.0 million, $0.3 million and $1.4 million, respectively. As of March 31, 2024, there were no outstanding stock options. Restricted stock activity was as follows: Year Ended March 31, 2024 Number of Shares Weighted Average Grant Date Fair Value Outstanding at April 1, 2023 232,051 $ 138.14 Granted 90,510 185.62 Vested (95,995) 89.51 Canceled (5,003) 142.09 Outstanding at March 31, 2024 221,563 $ 166.62 During the restriction period, the holders of restricted shares are entitled to vote and receive dividends. Unvested restricted shares outstanding as of March 31, 2024 and 2023 included 96,945 and 99,463 shares (at target), respectively, with performance-based vesting provisions, having vesting ranges from 0-200% based on predefined performance targets with market conditions. Performance-based awards accrue dividend equivalents, which are settled upon (and to the extent of) vesting of the underlying award, and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We granted 29,120 and 21,087 awards with performance-based vesting provisions during the years ended March 31, 2024 and 2023, respectively, with a vesting range of 0-200%. At March 31, 2024, we had unrecognized compensation cost related to unvested restricted shares of $19.6 million, which will be amortized into net income over the remaining weighted average vesting period of 2.16 years. The total fair value of restricted shares vested during the years ended March 31, 2024 and 2023 was $14.9 million and $1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ies are stated at the lower of cost or net realizable value and include raw materials, supplies, direct labor and manufacturing overhead. Inventories are accounted for using a standard costing methodology, which approximates cost on a first-in, first-out (“FIFO”) basis. The Inventories, net caption in the Consolidated Balance Sheet is comprised of the following components: March 31, 2024 2023 Raw materials and supplies $ 44,866 $ 48,300 Work in process 5,194 5,250 Finished goods 109,695 113,104 Total inventories 159,755 166,654 Less: Obsolescence reserve (9,006) (5,085) Inventories, net $ 150,749 $ 161,5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CONSOLIDATED BALANCE SHEET CAP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TAILS OF CERTAIN CONSOLIDATED BALANCE SHEET CAPTIONS</t>
        </is>
      </c>
      <c r="B4" s="4" t="inlineStr">
        <is>
          <t xml:space="preserve">DETAILS OF CERTAIN CONSOLIDATED BALANCE SHEET CAPTIONS Accounts receivable, net consists of the following (in thousands): March 31, 2024 2023 Accounts receivable trade $ 138,475 $ 121,164 Other receivables 5,098 2,954 143,573 124,118 Less: Allowance for credit losses (908) (1,365) Accounts receivable, net $ 142,665 $ 122,753 Prepaid expenses and other current assets consists of the following (in thousands): March 31, 2024 2023 Prepaid expenses $ 10,947 $ 9,485 Short-term tax indemnification assets 810 7,500 Income taxes receivable 1,955 1,344 Current derivative asset 1,186 877 Other current assets 942 1,073 $ 15,840 $ 20,279 Property, plant and equipment, net , consist of the following (in thousands): March 31, 2024 2023 Land and improvements $ 3,162 $ 3,226 Buildings and improvements 54,411 52,975 Plant, office and laboratory equipment 127,344 112,271 Construction in progress 11,409 12,466 196,326 180,938 Less: Accumulated depreciation (103,515) (92,703) Property, plant and equipment, net $ 92,811 $ 88,235 Depreciation of property, plant and equipment was $13.9 million, $12.9 million and $11.6 million for the years ended March 31, 2024, 2023 and 2022, respectively. Of these amounts, cost of revenues includes $9.1 million, $8.4 million and $8.3 million, respectively. Other assets consist of the following (in thousands): March 31, 2024 2023 Right-of-use lease assets $ 44,491 $ 59,815 Long-term tax indemnification assets 1,621 2,849 Deferred financing fees 1,595 2,363 Rent receivable 1,998 2,028 Property held for investment 418 418 Deferred income taxes 359 462 Other 2,613 2,584 Other assets $ 53,095 $ 70,519 Accrued and other current liabilities consist of the following (in thousands): March 31, 2024 2023 Compensation and related benefits $ 29,175 $ 27,096 Rebates and marketing agreements 15,910 16,158 Income tax payable 2,166 403 Operating lease liabilities 9,443 9,784 Acquisition deferred payments 167 3,427 Non-income taxes liabilities 1,381 1,802 Billings in excess of costs 548 637 Other accrued expenses 8,659 8,081 Accrued and other current liabilities $ 67,449 $ 67,388 Other long-term liabilities consists of the following (in thousands): March 31, 2024 2023 Deferred income taxes $ 59,967 $ 62,144 Operating lease liabilities 39,922 55,590 Tax Reserve 16,954 16,509 Derivative liability — 1,021 Acquisition deferred payments 8,455 1,853 Other long-term liabilities $ 125,298 $ 137,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COMMITMENTS</t>
        </is>
      </c>
      <c r="B1" s="2" t="inlineStr">
        <is>
          <t>12 Months Ended</t>
        </is>
      </c>
    </row>
    <row r="2">
      <c r="B2" s="2" t="inlineStr">
        <is>
          <t>Mar. 31, 2024</t>
        </is>
      </c>
    </row>
    <row r="3">
      <c r="A3" s="3" t="inlineStr">
        <is>
          <t>Debt Disclosure [Abstract]</t>
        </is>
      </c>
      <c r="B3" s="4" t="inlineStr">
        <is>
          <t xml:space="preserve"> </t>
        </is>
      </c>
    </row>
    <row r="4">
      <c r="A4" s="4" t="inlineStr">
        <is>
          <t>LONG-TERM DEBT AND COMMITMENTS</t>
        </is>
      </c>
      <c r="B4" s="4" t="inlineStr">
        <is>
          <t xml:space="preserve">LONG-TERM DEBT AND COMMITMENTS Debt consists of the following (in thousands): March 31, 2024 2023 Revolving Credit Facility, interest rate of 6.68% and 6.21% (a), respectively $ 166,000 $ 253,000 Less: Current portion — — Long-term debt $ 166,000 $ 253,000 (a) Represents the unhedged interest rate effective on March 31, 2024 , and 2023 , respectively. Revolving Credit Facility Agreement On December 11, 2015, we entered into a five-year $250.0 million Revolving Credit Facility agreement, with an additional $50.0 million accordion feature, with JPMorgan Chase Bank, N.A., as administrative agent, and the other lenders party thereto. The agreement was amended on September 15, 2017 to allow for multi-currency borrowing with a $125.0 million sublimit and to extend the maturity date to September 15, 2022. On December 1, 2020, the Company entered into an amendment to the Revolving Credit Facility (the "First Credit Agreement") to utilize the accordion feature, thus increasing the commitment from $250.0 million to $300.0 million, and hence eliminating the available incremental commitment by a corresponding amount. On March 10, 2021, the Revolving Credit Facility was amended to facilitate the formation and future operation of the joint venture discussed in Note 3. On May 18, 2021, we entered into a Second Amended and Restated Credit Agreement (the “Second Credit Agreement”), which replaced the First Credit Agreement and provided for a $400.0 million revolving credit facility that contained a $25.0 million sublimit for the issuance of letters of credit and a $10.0 million sublimit for swingline loans, with an additional $150.0 million accordion feature. The Second Credit Agreement is scheduled to mature on May 18, 2026. The Company incurred a total of $2.3 million in underwriting fees, which are being amortized over the life of the Second Credit Agreement. Borrowings under the Second Credit Agreement bore interest at either base rate plus between 0.25% to 1.5% or one-month LIBOR plus between 1.25% to 2.5%, based on the Company’s leverage ratio calculated on a quarterly basis. The base rate is described in the Second Credit Agreement as the highest of (i) the Federal funds effective rate plus 0.50%, (ii) the prime rate quoted by The Wall Street Journal, and (iii) the one-month LIBOR rate plus 1.00%. We pay a commitment fee between 0.15% to 0.4% based on the Company's leverage ratio for the unutilized portion of this facility. Interest and commitment fees are payable monthly and quarterly, respectively, and the outstanding principal balance is due at the maturity date. The Second Credit Agreement is secured by a first priority lien on all tangible and intangible assets and stock issued by the Company and its domestic subsidiaries, subject to specified exceptions, and 65% of the voting equity interests in its first-tier foreign subsidiaries. On December 15, 2022, the Company entered into an Incremental Assumption Agreement No. 1 and Amendment No. 2 to the Second Credit Agreement (the “Second Amendment”) to utilize a portion of the accordion feature, thus increasing the commitment from $400.0 million to $500.0 million, and concurrently reduced the available incremental accordion by a corresponding amount (the term "Revolving Credit Facility" as used throughout this document refers to the First Credit Agreement, the Second Credit Agreement and the Second Amendment, as applicable). The Second Amendment also replaced the LIBOR Rate with individualized metrics based on the specific denomination of borrowings, including a metric based on Term SOFR (as defined in the Second Credit Agreement) for borrowings denominated in U.S. Dollars. The Company incurred a total of $0.7 million in underwriting fees, which are being amortized over the remaining term of the Revolving Credit Facility. During the year ended March 31, 2024, we borrowed $112.3 million and repaid $199.3 million under the Revolving Credit Facility. As of March 31, 2024 and 2023, we had $166.0 million and $253.0 million, respectively, in our outstanding balance, which resulted in borrowing capacity under the Revolving Credit Facility of $334.0 million and $247.0 million, respectively. The financial covenants contained in the Revolving Credit Facility require the maintenance of a maximum leverage ratio of 3.00 to 1.00, subject to a temporary increase to 3.75 to 1.00 for 18 months following the consummation of permitted acquisitions with consideration in excess of certain threshold amounts set forth in the Revolving Credit Facility. The Revolving Credit Facility Agreement also requires the maintenance of a minimum fixed charge coverage ratio of 1.25 to 1.00, the calculations and terms of which are defined in the Revolving Credit Facility Agreement. Covenant compliance is tested quarterly, and we were in compliance with all covenants as of March 31, 2024. Interest payments on the first $100.0 million under the Revolving Credit Facility are hedged under an interest rate swap agreement as described in Note 10. Whitmore Term Loan Prior to January 20, 2023, Whitmore Manufacturing, LLC (one of our wholly-owned operating subsidiaries) maintained a secured term loan related to the warehouse, corporate office building and remodel of the existing manufacturing and R&amp;D facility. The term loan required a payment of $140,000 each quarter. Borrowings under the term loan bore interest at a variable annual rate equal to one-month LIBOR plus 2.0%. On January 20, 2023, the Whitmore Term Loan was paid off using borrowings under our existing Revolving Credit Facility discussed above. As of March 31, 2024 and 2023, there were no outstanding principal amounts under the Whitmore Term Loan. Interest payments under the Whitmore Term Loan were hedged under an interest rate swap agreement until January 9, 2023, when the interest rate swap agreement was terminated. Future Minimum Debt Payments Future minimum debt payments are as follows for years ending March 31 (in thousands): 2025 $ — 2026 — 2027 166,000 2028 — 2029 — Thereafter — Total $ 16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operating leases for manufacturing facilities, offices, warehouses, vehicles and certain equipment. Our leases have remaining lease terms of 1 year to 24 years, some of which include escalation clauses and/or options to extend or terminate the leases. We do not currently have any financing lease arrangements. (in thousands) March 31, 2024 March 31, 2023 Components of Operating Lease Expenses Operating lease expense $ 10,375 $ 10,793 Short-term lease expense 694 815 Total operating lease expense (a) $ 11,069 $ 11,608 (a) Included in cost of revenues and selling, general and administrative expense (in thousands) March 31, 2024 March 31, 2023 Operating Lease Assets and Liabilities Right-of-use lease assets (a) $ 44,491 $ 59,815 Short-term lease liabilities $ 9,443 $ 9,784 Long-term lease liabilities 39,922 55,590 Total operating lease liabilities (b) $ 49,365 $ 65,374 (a) Included in other assets (b) Included in accrued and other current liabilities and other long-term liabilities, as applicable (in thousands) March 31, 2024 March 31, 2023 Supplemental Cash Flow Cash paid for amounts included in the measurement of operating lease liabilities (a) $ 11,523 $ 11,058 Right-of-use assets obtained in exchange for new operating lease obligations 4,789 2,526 Decrease in right-of-use assets and operating lease liabilities due to lease remeasurement 15,371 — (a) Included in our condensed consolidated statement of cash flows, operating activities in accounts payable and other current liabilities Other Information for Operating Leases Weighted average remaining lease term (in years) 6.8 7.0 Weighted average discount rate (percent) 3.4 % 2.3 % Maturities of operating lease liabilities were as follows (in thousands): Year Ending March 31, 2025 $ 10,779 2026 9,021 2027 8,615 2028 7,170 2029 5,888 Thereafter 13,780 Total lease liabilities $ 55,253 Less: Imputed interest (5,888) Present value of lease liabilities $ 49,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E ACCOUNTING</t>
        </is>
      </c>
      <c r="B4" s="4" t="inlineStr">
        <is>
          <t>DERIVATIVE INSTRUMENTS AND HEDGE ACCOUNTING We enter into interest rate swap agreements to hedge exposure to floating interest rates on certain portions of our debt. All interest rate swaps are highly effective. Prior to January 9, 2023, we had an interest rate swap to hedge our exposure to variability in cash flows from interest payments on our Whitmore Term Loan. On January 9, 2023, the interest rate swap was terminated and resulted in a cash receipt of $0.2 million. On February 7, 2023, we entered into an interest rate swap to hedge our exposure to variability in cash flows from interest payments on the first $100.0 million borrowing under our Revolving Credit Facility. This interest rate swap fixes the one-month SOFR rate at 3.85% for the first $100.0 million borrowing under our Revolving Credit Facility, and will expire May 18, 2026. As of March 31, 2024, we had $100.0 million of notional amount in outstanding designated interest rate swaps with third parties. The fair value of interest rate swaps designated as hedging instruments are summarized below (in thousands): March 31, 2024 2023 Current derivative asset $ 1,186 $ 877 Non-current derivative assets 221 — Non-current derivative liabilities — 1,021 The impact of changes in the fair value of interest rate swaps is included in Note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of the numerator and the denominator of basic and diluted earnings per share for the years ended March 31, 2024, 2023 and 2022: March 31, (amounts in thousands, except per share data) 2024 2023 2022 Net income $ 102,539 $ 96,574 $ 67,319 Income attributable to redeemable noncontrolling interest (891) (139) (934) Net income attributable to CSW Industrials, Inc. $ 101,648 $ 96,435 $ 66,385 Weighted average shares: Common stock 15,427 15,401 15,646 Participating securities 106 108 109 Denominator for basic earnings per common share 15,533 15,509 15,755 Potentially dilutive securities 48 37 52 Denominator for diluted earnings per common share 15,581 15,546 15,807 Basic earnings per common share: $ 6.54 $ 6.22 $ 4.21 Diluted earnings per common share: $ 6.52 $ 6.20 $ 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SHAREHOLDERS' EQUITY Share Repurchase Programs On November 7, 2018, we announced that our Board of Directors authorized a program to repurchase up to $75.0 million of our common stock over a two-year time period. On October 30, 2020, we announced that our Board of Directors authorized a new program to repurchase up to $100.0 million of our common stock, which replaced the previously announced $75.0 million program. On December 16, 2022, we announced that our Board of Directors authorized a new $100.0 million share repurchase program, which replaced the previously announced $100.0 million program. Under the current repurchase program, shares may be repurchased from time to time in the open market or in privately negotiated transactions. Repurchases will be made at our discretion, based on ongoing assessments of the capital needs of the business, the market price of our common stock and general market conditions. Our Board of Directors has established an expiration of December 31, 2024 for completion of the new repurchase program; however, the program may be limited or terminated at any time at our discretion without notice. Under the current $100.0 million repurchase program, 53,133 shares were repurchased during the year ended March 31, 2024 for $10.5 million and no shares were repurchased during the year ended March 31, 2023. Under the prior $100.0 million repurchase program, no shares were repurchased during the year ended March 31, 2024 and 336,347 shares were repurchased during the year ended March 31, 2023 for $35.7 million. A total of 462,462 shares had been repurchased for an aggregate amount of $50.1 million under the prior $100.0 million program. As of March 31, 2024, a total of 53,133 shares were repurchased for an aggregate amount of $10.5 million under the current $100.0 million program. Dividends On April 4, 2019, we announced we had commenced a dividend program and that our Board of Directors approved a regular quarterly dividend of $0.135 per share. On April 15, 2021, we announced a quarterly dividend increase to $0.15 per share. On April 14, 2022, we announced a quarterly dividend increase to $0.17 per share. On April 14, 2023, we announced a quarterly dividend increase to $0.19 per share. On April 12, 2024, we announced a quarterly dividend increase to $0.21 per share, which dividend was paid on May 10, 2024 to shareholders of record as of April 26, 2024. Any future dividends at the existing $0.21 per share quarterly rate or otherwise will be reviewed individually and declared by our Board of Directors in 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air value of interest rate swaps discussed in Note 10 are determined using Level II inputs. The carrying value of our debt, included in Note 8, approximates fair value as it bears interest at floating rates. The carrying amounts of other financial instruments (i.e., cash and cash equivalents, accounts receivable, net, accounts payable) approximated their fair values at March 31, 2024 and 2023 due to their short-term nature. The redeemable noncontrolling interest is recorded at the higher of the redemption value or carrying value each reporting period. The redemption value of the redeemable noncontrolling interest is estimated using a discounted cash flow analysis, which requires management judgment with respect to future revenue, operating margins, growth rates and discount rates and is classified as Level III under the fair value hierarchy. The redemption value of the redeemable noncontrolling interest is discussed in Note 3. The fair value of the contingent consideration liability is determined using either a scenario-based analysis on forecasted future results or an option pricing model simulation that determines an average projected payment value across numerous iterations. The contingent consideration liability is recorded at fair value on the acquisition date and is remeasured quarterly based on the then assessed fair value. The increases or decreases in the fair value of the contingent consideration can result from changes in future operations, forecasted revenue and in assumed discount rates. The fair value measurement is based on significant inputs that are not observable in the market and is classified as Level III under the fair value hierarchy. As of March 31, 2024 and 2023, the contingent consideration liability reported in the balance sheets was $7.2 million and $0.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4</t>
        </is>
      </c>
    </row>
    <row r="3">
      <c r="A3" s="3" t="inlineStr">
        <is>
          <t>Retirement Benefits [Abstract]</t>
        </is>
      </c>
      <c r="B3" s="4" t="inlineStr">
        <is>
          <t xml:space="preserve"> </t>
        </is>
      </c>
    </row>
    <row r="4">
      <c r="A4" s="4" t="inlineStr">
        <is>
          <t>RETIREMENT PLANS</t>
        </is>
      </c>
      <c r="B4" s="4" t="inlineStr">
        <is>
          <t>RETIREMENT PLANS We had a frozen qualified defined benefit pension plan (the “Qualified Plan”) that covered certain of our U.S. employees. In September 2019, the Qualified Plan was terminated and resulted in an overall termination charge of $7.0 million. We maintain a frozen unfunded retirement restoration plan (the “Restoration Plan”) that is a non-qualified plan providing for the payment to participating employees, upon retirement, of the difference between the maximum annual payment permissible under the Qualified Plan pursuant to federal limitations and the amount that would otherwise have been payable under the Qualified Plan. The Restoration Plan was closed to new participants on January 1, 2015 and was amended to freeze benefit accruals and to modify certain ancillary benefits effective as of September 30, 2015. As of March 31, 2024 and 2023, the Restoration Plan reported liabilities of $1.2 million and $1.3 million, respectively. We had a registered defined benefit pension plan (the "Canadian Plan") that covered all of our employees based at our facility in Alberta, Canada. The plan was amended to freeze benefit accruals effective as of January 31, 2022. In January 2023, the Canadian Plan was terminated and resulted in an overall termination charge of $0.5 million ($0.4 million, net of tax) recorded in other (expense) income, net, due primarily to the recognition of expenses that were previously included in accumulated other comprehensive loss and the recognition of additional costs associated with the annuity purchase contract. The plans described above (collectively, the "Plans") are presented in aggregate as the impact of the Restoration Plan and Canadian Plan to our consolidated financial position and results of operations is not material. The following are assumptions related to the Plans: March 31, 2024 2023 2022 Assumptions used to determine benefit obligations: Discount rate 5.5 % 5.4 % 4.0 % Assumptions used to determine net pension expense: Discount rate 5.4 % 4.0 % 3.3 % The summary of the changes in the Restoration Plan's pension obligations: March 31, (in thousands) 2024 2023 Benefit obligation at beginning of year $ 1,261 $ 1,447 Interest cost 65 56 Actuarial gain (3) (136) Benefits paid (106) (106) Benefit obligation at end of year $ 1,217 $ 1,261 Accumulated benefit obligation $ 1,217 $ 1,261 The following summarizes amounts recognized in the balance sheets for the Restoration Plan: March 31, (in thousands) 2024 2023 Current liabilities $ (103) $ (103) Noncurrent liabilities (1,114) (1,158) Unfunded status $ (1,217) $ (1,261) Net pension expense for the Plans was: Year Ended March 31, (in thousands) 2024 2023 2022 Service cost – benefits earned during the year $ — $ — $ 43 Interest cost on projected benefit obligation 65 56 138 Expected return on assets — — (120) Net amortization and deferral 2 42 69 Pension plan termination (a) — 453 — Curtailment impact — — (30) Net pension expense $ 67 $ 551 $ 100 (a) Reflects impact of the termination of the Canadian Plan. No estimated prior service costs or net loss for the Plans will be amortized from accumulated other comprehensive loss into pension expense in the year ended March 31, 2024. The following table summarizes the expected cash benefit payments for the Restoration Plan for fiscal years ending March 31 (in millions): 2025 $ 0.1 2026 0.1 2027 0.1 2028 0.1 2029 0.1 Thereafter 0.5 Defined Contribution Plan Effective October 1, 2015, we began to sponsor a defined contribution plan covering substantially all of our U.S. employees. Employees may contribute to this plan, and these contributions are matched 100% by us up to 6.0% of eligible earnings. We also contribute an additional percentage of eligible earnings to employees regardless of their level of participation in the plan, which is discretionary and varies based on profitability. We made total contributions to the plan of $6.3 million and $5.7 million during the years ended March 31, 2024 and 2023, respectively. Employee Stock Ownership Plan We sponsor a qualified, non-leveraged employee stock ownership plan (“ESOP”) in which domestic employees are eligible to participate following the completion of one year of service. The ESOP provides annual discretionary contributions of up to the maximum amount that is deductible under the Internal Revenue Code. Contributions to the ESOP are invested in our common stock. A participant’s interest in contributions to the ESOP fully vests after three years of credited service or upon retirement, permanent disability (each, as defined in the plan document) or death. We recorded total contributions to the ESOP of $4.8 million, $3.1 million and $2.3 million during the years ended March 31, 2024, 2023 and 2022, respectively, based on performance in the prior year. During the year ended March 31, 2024, $4.4 million was recorded to expense based on performance in the year ended March 31, 2024 and is expected to be contributed to the ESOP during the year ending March 31, 2025. The ESOP held 497,835 and 537,293 shares of CSWI common stock as of March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August 2022, the Inflation Reduction Act of 2022 (“IRA”) was signed into law. Among other things, the IRA imposes a fifteen percent corporate alternative minimum tax (the “Corporate AMT”) for tax years beginning after December 31, 2022 and levies a one percent excise tax on net share repurchases after December 31, 2022. The excise tax on the share repurchase portion of the IRA did not have an impact on our results of operations or financial position for the year ended March 31, 2023 or March 31, 2024. We do not expect the Corporate AMT, excise tax or other provisions of the IRA to have a material impact on our consolidated financial statements. Income before income taxes was comprised of the following (in thousands): Year Ended March 31, 2024 2023 2022 U.S. Federal $ 127,647 $ 118,181 $ 87,607 Foreign 12,833 7,730 3,858 Income before income taxes $ 140,480 $ 125,911 $ 91,465 Income tax expense consists of the following (in thousands): For the year ended: Current Deferred Total March 31, 2024 U.S. Federal $ 28,832 $ (2,560) $ 26,272 State and local 8,057 (10) 8,047 Foreign 3,444 178 3,622 Provision for income taxes $ 40,333 $ (2,392) $ 37,941 March 31, 2023 U.S. Federal $ 27,920 $ (3,549) $ 24,371 State and local 6,135 (2,471) 3,664 Foreign 1,482 (180) 1,302 Provision for income taxes $ 35,537 $ (6,200) $ 29,337 March 31, 2022 U.S. Federal $ 20,139 $ (1,578) $ 18,561 State and local 5,271 761 6,032 Foreign 638 (1,085) (447) Provision for income taxes $ 26,048 $ (1,902) $ 24,146 Income tax expense differed from the amounts computed by applying the U.S. federal statutory income tax rate of 21.0% to income before income taxes as a result of the following (in thousands): Year Ended March 31, 2024 2023 2022 Computed tax expense at statutory rate $ 29,501 $ 26,441 $ 19,206 Increase (reduction) in income taxes resulting from: State and local income taxes, net of federal benefits 6,358 2,895 4,765 Tax indemnification asset release 1,789 — — Nondeductible executive compensation 1,196 1,555 992 Repatriation tax, net of tax credit 491 904 170 Uncertain tax positions 278 (224) 759 Other permanent differences 215 557 (143) Global intangible low-taxed income ("GILTI") inclusion 207 1,123 580 IRC section 250 deductions (1,050) (1,626) (1,102) Vesting of stock-based compensation (417) (408) (1,916) Foreign tax credits (207) (604) (450) Valuation allowance (132) (96) 379 Effect of rates different than statutory (120) (114) 91 Other, net (168) (1,066) 815 Provision for income taxes $ 37,941 $ 29,337 $ 24,146 The effective tax rates for the years ended March 31, 2024, 2023 and 2022 were 27.0%, 23.3% and 26.4%, respectively. As compared with the statutory rate for the year ended March 31, 2024, the provision for income taxes was primarily impacted by state tax expense (net of federal benefits), which increased the provision by $6.4 million and effective rate by 4.5%; impact of the tax indemnification asset release, which increased the provision by $1.8 million and the effective tax rate by 1.3%; executive compensation limitation, which increased the provision by $1.2 million and the effective tax rate by 0.9%; impact of repatriation of foreign earnings, which increased the provision by $0.5 million and the effective rate by 0.3%. This was partially offset by IRC section 250 deductions, which decreased the provision by $1.1 million and the effective tax rate by 0.7%. As compared with the statutory rate for the year ended March 31, 2023, the provision for income taxes was primarily impacted by the state tax expense, which increased the provision by $2.9 million and the effective rate by 2.3%, executive compensation limitation, which increased the provision by $1.6 million and the effective rate by 1.2%; impact of GILTI inclusions, which increased the provision by $1.1 million and the effective tax rate by 0.9%; impact of repatriation of foreign earnings, which increased the provision by $0.9 million and the effective rate by 0.7% and the additional non-deductible expenses. which increased the provision by $0.6 million and the effective rate by 0.4%. This was offset by IRC section 250 deductions, which decreased the provision by $1.6 million and the effective tax rate by 1.3%; foreign tax credits, which decreased the provision by $0.6 million and the effective tax rate by 0.5%. The tax effects of temporary differences that give rise to significant portions of the deferred tax assets and deferred tax liabilities at March 31, 2024 and 2023 are presented below (in thousands): March 31, 2024 2023 Deferred tax assets: Operating lease liabilities $ 11,852 $ 15,684 Accrued compensation 6,777 6,636 Inventory reserves 3,877 3,422 Capitalized R&amp;D 1,446 968 Transaction Costs 1,141 828 Accrued expenses 773 1,580 Pension and other employee benefits 384 452 Foreign tax credit carry-forward 292 284 Net operating loss carryforwards — 144 Other, net 641 747 Deferred tax assets 27,183 30,745 Valuation allowance (216) (428) Deferred tax assets, net of valuation allowance 26,967 30,317 Deferred tax liabilities: Goodwill and intangible assets (64,534) (66,432) Operating lease right-of-use assets (10,609) (14,337) Property, plant and equipment (7,725) (7,299) Repatriation reserve (1,911) (1,784) Other, net (1,796) (2,148) Deferred tax liabilities (86,575) (92,000) Net deferred tax liabilities $ (59,608) $ (61,683) As of March 31, 2024, we had immaterial valuation allowance related to foreign tax credits. During the year ended March 31, 2024, we utilized the remaining net operating loss carryforward and released the related valuation allowance. As of March 31, 2023, we had immaterial valuation allowance related to operating loss carryforward and foreign tax credits. A provision was made for taxes that may become payable upon distribution of earnings from our foreign subsidiaries. Deferred income tax has not been recognized on any remaining basis difference that is permanently invested outside the United States. A reconciliation of the beginning and ending amount of unrecognized tax benefits (excluding interest and penalties) is as follows (in thousands): March 31, 2024 2023 Balance at beginning of year $ 11,784 $ 9,934 Increases related to prior year tax positions 173 — Decreases related to prior year tax positions (31) — Decreases related to lapses of statute of limitations (1,049) (690) Increases related to current year tax positions — 2,540 Balance at end of year $ 10,877 $ 11,784 During the year ended March 31, 2024, we released a reserve of $1.5 million including accrued interest of $0.2 million and accrued penalty of $0.2 million, as a result of the lapse of statute for the 2019 period. We also recorded additional uncertain tax positions reserve of $1.7 million, including accrued interest of $1.2 million and accrued penalty of $0.5 million on historical tax positions. We also recorded an additional $0.2 million reserve and a corresponding tax indemnification asset through purchase accounting in connection with the Falcon acquisition during the measurement period. During the year ended March 31, 2023, we released a reserve of $1.6 million primarily as a result of the conclusion of TRUaire's Vietnam's audit for the tax periods from January 1, 2019 to March 31, 2022 (discussed below), including accrued interest of $0.4 million and accrued penalties of $0.5 million. We also recorded total tax reserves of $2.8 million, including accrued interest and penalty of $0.1 million and $0.2 million, respectively, through purchase accounting in connection with the Falcon Stainless acquisition. For the year ended March 31, 2023, we recorded an additional tax reserve of less than $0.1 million, accrued interest of $0.7 million and accrued penalty of $0.6 million. In connection with the Falcon acquisition that closed in October 2022, the Company recognized a UTP of $3.0 million related to pre-acquisition tax periods. In addition, in accordance with the tax indemnification included in the Falcon acquisition agreement, the sellers provided a contractual indemnification to the Company for up to $4.5 million related to UTPs taken in pre-acquisition years, and we recognized an initial tax indemnification asset of $3.0 million through purchase accounting, which will increase as additional interest and penalties on UTPs are accrued. This tax indemnification asset will either be settled or expire upon the closure of the tax statutes for the pre-acquisition periods. During the three months ended December 31, 2023, as a result of the statute expiration of the 2019 federal tax return, $1.0 million UTP was released. The related $1.0 million tax indemnification asset expired concurrently and was recognized as non-cash other expense on the statement of income, which is not deductible for income tax purposes. As of March 31, 2024, the UTP reserve and offsetting indemnification asset related to Falcon's pre-acquisition period were $2.4 million. The Falcon UTP reserves and offsetting indemnification asset will either be settled or expire upon the closure of the tax statutes for the pre-acquisition period. In connection with the TRUaire acquisition closed in December 2020, the Company recognized a UTP of $17.3 million related to pre-acquisition tax periods. In addition, in accordance with the tax indemnification included in the purchase agreement, the sellers provided a contractual indemnification to the Company for up to $12.5 million related to UTPs taken in pre-acquisition years, and we recognized a tax indemnification asset of $12.5 million. This tax indemnification asset expired in December 2023. During the three months ended March 31, 2021, as a result of the audit closure of a pre-acquisition tax period for TRUaire, $5.0 million of the tax indemnification asset was released along with the relevant UTP of $5.3 million. During the three months ended December 31, 2022, TRUaire's Vietnam entity concluded its audit for the tax periods from January 1, 2019 to March 31, 2022 and received an audit closing letter from the tax authority. As a result, $1.5 million of the UTP accrual (including penalties and interests accrued post-acquisition) was released and recorded as an income tax benefit for the three months ended December 31, 2022. During the three months ended December 31, 2023, the remaining $7.5 million tax indemnification asset expired and was recognized as non-cash other expense on the statement of income, which is not deductible for income tax purposes. As of March 31, 2024, the UTP accrual related to TRUaire's pre-acquisition tax periods was $14.3 million and is expected to be released in the future as the statutes on the open tax years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We had no related party transactions in the three years ended March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From time to time, we are involved in various claims and legal actions which arise in the ordinary course of business. There are not any matters pending that we currently believe are reasonably possible of having a material impact on our busines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The following table provides an analysis of the changes in accumulated other comprehensive loss (in thousands). March 31, 2024 2023 Currency translation adjustments: Balance at beginning of period $ (8,190) $ (4,438) Foreign currency translation adjustments (1,947) (3,752) Balance at end of period $ (10,137) $ (8,190) Interest rate swaps: Balance at beginning of period $ (114) $ (270) Unrealized gain, net of taxes of $(639) and $(60), respectively (a) 2,404 225 Reclassification of losses (gains) included in interest expense, net of taxes of $313 and $18, respectively (1,179) (69) Other comprehensive income 1,225 156 Balance at end of period $ 1,111 $ (114) Defined benefit plans: Balance at beginning of period $ (105) $ (366) Amortization of net loss, net of taxes of $(1) and $(9), respectively (b) 2 33 Net gain arising during the year, net of taxes of $(1) and $(24), respectively ( b) 3 92 Pension termination, net of taxes of $0 and $(34), respectively — 127 Currency translation impact — 9 Other comprehensive income 5 261 Balance at end of period $ (100) $ (105) (a) Unrealized gains are reclassified to earnings as underlying cash interest payments are made. We expect to recognize a gain of $0.9 million, net of deferred taxes, over the next twelve months related to a designated cash flow hedge based on its fair value as of March 31, 2024. (b) Amortization of actuarial losses out of accumulated other comprehensive loss are included in the computation of net periodic pension expense. See Note 14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We conduct our operations in three reportable segments: Contractor Solutions, Specialized Reliability Solutions and Engineered Building Solutions. With the adoption of ASC Topic 606, we have concluded that the disaggregation of revenues that would be most useful in understanding the nature, timing and extent of revenue recognition is the breakout of build-to-order and book-and-ship, as defined below: Build-to-order products are architecturally-specified building products generally sold into the construction industry. Revenue generated from sales of products under build-to-order transactions are currently reflected in the results of our Engineered Building Solutions segment. Occasionally, our built-to-order business lines enter into arrangements for the delivery of a customer-specified product and the provision of installation services. These orders are generally negotiated as a package and are commonly subject to retainage by the customer, which means the final 10% of the transaction price, when applicable, is not collectible until the overall construction project into which our products are incorporated is complete. The lead times for transfer to the customer can be up to 12 weeks. Revenue for goods is recognized at a point in time, but installation services are recognized over time as those services are performed. Installation services represented approximately 2% of total consolidated revenue for the year ended March 31, 2024. Book-and-ship products are sold across all of our end markets. Revenue generated from sales of products under book-and-ship transactions have historically been presented in the Contractor Solutions, Engineered Building Solutions and Specialized Reliability Solutions segments. These sales are typically priced on a product-by-product basis using price lists provided to our customers. The lead times for transfer to the customer is usually one week or less as these items are generally built to stock. Revenue for products sold under these arrangements is recognized at a point in time. Disaggregation of revenues reconciled to our reportable segments is as follows (in thousands): Year Ended March 31, 2024 Contractor Solutions Specialized Reliability Solutions Engineered Building Solutions Total Build-to-order $ — $ — $ 99,760 $ 99,760 Book-and-ship 528,641 149,458 14,981 693,080 Net revenues $ 528,641 $ 149,458 $ 114,741 $ 792,840 Year Ended March 31, 2023 Contractor Solutions Specialized Reliability Solutions Engineered Building Solutions Total Build-to-order $ — $ — $ 89,964 $ 89,964 Book-and-ship 506,634 147,301 14,005 667,940 Net revenues $ 506,634 $ 147,301 $ 103,969 $ 757,904 Year Ended March 31, 2022 Contractor Solutions Specialized Reliability Solutions Engineered Building Solutions Total Build-to-order $ — $ — $ 88,690 $ 88,690 Book-and-ship 413,207 115,932 8,606 537,745 Net revenues $ 413,207 $ 115,932 $ 97,296 $ 626,435 Contract liabilities, which are included in accrued and other current liabilities in our consolidated balance sheets were as follows (in thousands): Balance at April 1, 2023 $ 637 Revenue recognized (607) New contracts and revenue added to existing contracts 518 Balance at March 31, 2024 $ 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4</t>
        </is>
      </c>
    </row>
    <row r="3">
      <c r="A3" s="3" t="inlineStr">
        <is>
          <t>Segment Reporting [Abstract]</t>
        </is>
      </c>
      <c r="B3" s="4" t="inlineStr">
        <is>
          <t xml:space="preserve"> </t>
        </is>
      </c>
    </row>
    <row r="4">
      <c r="A4" s="4" t="inlineStr">
        <is>
          <t>SEGMENTS</t>
        </is>
      </c>
      <c r="B4" s="4" t="inlineStr">
        <is>
          <t>SEGMENTS As described in Note 1, we conduct our operations through three reportable segments: • Contractor Solutions • Specialized Reliability Solutions and • Engineered Building Solutions The following is a summary of the financial information of our reporting segments reconciled to the amounts reported in the consolidated financial statements (in thousands). Year Ended March 31, 2024 (in thousands) Contractor Solutions Specialized Reliability Solutions Engineered Building Solutions Subtotal - Reportable Segments Eliminations and Other Total Revenues, net to external customers $ 528,641 $ 149,458 $ 114,741 $ 792,840 $ — $ 792,840 Intersegment revenue 7,853 155 — 8,008 (8,008) — Operating income 142,037 22,266 18,704 183,007 (23,889) 159,118 Depreciation and amortization 30,231 6,074 1,812 38,117 173 38,290 In the fiscal quarter ended March 31, 2024, we recorded a $1.5 million impairment relating to a trademark, included in selling, general and administrative expenses, for our Contractor Solutions segment. Year Ended March 31, 2023 (in thousands) Contractor Solutions Specialized Reliability Solutions Engineered Building Solutions Subtotal - Reportable Segments Eliminations and Other Total Revenues, net to external customers $ 506,634 $ 147,301 $ 103,969 $ 757,904 $ — $ 757,904 Intersegment revenue 7,142 145 — 7,287 (7,287) — Operating income 126,204 20,176 12,889 159,269 (20,203) 139,066 Depreciation and amortization 26,951 6,035 1,771 34,757 200 34,957 Year Ended March 31, 2022 (in thousands) Contractor Solutions Specialized Reliability Solutions Engineered Building Solutions Subtotal - Reportable Segments Eliminations and Other Total Revenues, net to external customers $ 413,207 $ 115,932 $ 97,296 $ 626,435 $ — $ 626,435 Intersegment revenue 3,280 110 — 3,390 (3,390) — Operating income 96,115 9,007 11,101 116,223 (18,843) 97,380 Depreciation and amortization 27,879 6,016 2,063 35,958 450 36,408 TOTAL ASSETS (Amounts in thousands) Contractor Solutions Specialized Reliability Solutions Engineered Building Solutions Subtotal - Reportable Segments Eliminations and Other Total March 31, 2024 $ 806,261 $ 139,968 $ 81,256 $ 1,027,485 $ 15,841 $ 1,043,326 March 31, 2023 823,750 136,248 71,429 1,031,427 12,026 1,043,453 March 31, 2022 782,267 126,380 74,397 983,044 12,316 995,360 Geographic information – We attribute revenues to different geographic areas based on the destination of the product or service delivery. Long-lived assets are classified based on the geographic area in which the assets are located and exclude deferred taxes. No individual country, except for the U.S., accounted for more than 10% of consolidated net revenues or total long-lived assets. Revenues and long-lived assets by geographic area are as follows (in thousands, except percent data): Year Ended March 31, 2024 2023 2022 U.S. $ 703,282 88.7 % $ 678,126 89.5 % $ 559,296 89.3 % Non-U.S. (a) 89,558 11.3 % 79,778 10.5 % 67,139 10.7 % Revenues, net $ 792,840 100.0 % $ 757,904 100.0 % $ 626,435 100.0 % (a) No individual country within this group represents 10% or more of consolidated totals for any period presented. Year Ended March 31, 2024 2023 2022 U.S. $ 672,887 94.5 % $ 679,731 94.4 % $ 651,477 93.7 % Non-U.S. 39,030 5.5 % 40,665 5.6 % 43,736 6.3 % Long-lived assets (a) $ 711,917 100.0 % $ 720,396 100.0 % $ 695,213 100.0 % (a) Long-lived assets consist primarily of property, plant and equipment, intangible assets, goodwill and other assets. Major customer information – We have a large number of customers across our locations and we do not have sales to any individual customer that represented 10% or more of consolidated net revenues for any of the fiscal year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22156</v>
      </c>
      <c r="C3" s="7" t="n">
        <v>18455</v>
      </c>
    </row>
    <row r="4">
      <c r="A4" s="4" t="inlineStr">
        <is>
          <t>Accounts receivable, net</t>
        </is>
      </c>
      <c r="B4" s="6" t="n">
        <v>142665</v>
      </c>
      <c r="C4" s="6" t="n">
        <v>122753</v>
      </c>
    </row>
    <row r="5">
      <c r="A5" s="4" t="inlineStr">
        <is>
          <t>Inventories, net</t>
        </is>
      </c>
      <c r="B5" s="6" t="n">
        <v>150749</v>
      </c>
      <c r="C5" s="6" t="n">
        <v>161569</v>
      </c>
    </row>
    <row r="6">
      <c r="A6" s="4" t="inlineStr">
        <is>
          <t>Prepaid expenses and other current assets</t>
        </is>
      </c>
      <c r="B6" s="6" t="n">
        <v>15840</v>
      </c>
      <c r="C6" s="6" t="n">
        <v>20279</v>
      </c>
    </row>
    <row r="7">
      <c r="A7" s="4" t="inlineStr">
        <is>
          <t>Total current assets</t>
        </is>
      </c>
      <c r="B7" s="6" t="n">
        <v>331410</v>
      </c>
      <c r="C7" s="6" t="n">
        <v>323056</v>
      </c>
    </row>
    <row r="8">
      <c r="A8" s="4" t="inlineStr">
        <is>
          <t>Property, plant and equipment, net</t>
        </is>
      </c>
      <c r="B8" s="6" t="n">
        <v>92811</v>
      </c>
      <c r="C8" s="6" t="n">
        <v>88235</v>
      </c>
    </row>
    <row r="9">
      <c r="A9" s="4" t="inlineStr">
        <is>
          <t>Goodwill</t>
        </is>
      </c>
      <c r="B9" s="6" t="n">
        <v>247191</v>
      </c>
      <c r="C9" s="6" t="n">
        <v>242740</v>
      </c>
    </row>
    <row r="10">
      <c r="A10" s="4" t="inlineStr">
        <is>
          <t>Intangible assets, net</t>
        </is>
      </c>
      <c r="B10" s="6" t="n">
        <v>318819</v>
      </c>
      <c r="C10" s="6" t="n">
        <v>318903</v>
      </c>
    </row>
    <row r="11">
      <c r="A11" s="4" t="inlineStr">
        <is>
          <t>Other assets</t>
        </is>
      </c>
      <c r="B11" s="6" t="n">
        <v>53095</v>
      </c>
      <c r="C11" s="6" t="n">
        <v>70519</v>
      </c>
    </row>
    <row r="12">
      <c r="A12" s="4" t="inlineStr">
        <is>
          <t>Total assets</t>
        </is>
      </c>
      <c r="B12" s="6" t="n">
        <v>1043326</v>
      </c>
      <c r="C12" s="6" t="n">
        <v>1043453</v>
      </c>
    </row>
    <row r="13">
      <c r="A13" s="3" t="inlineStr">
        <is>
          <t>Current liabilities:</t>
        </is>
      </c>
      <c r="B13" s="4" t="inlineStr">
        <is>
          <t xml:space="preserve"> </t>
        </is>
      </c>
      <c r="C13" s="4" t="inlineStr">
        <is>
          <t xml:space="preserve"> </t>
        </is>
      </c>
    </row>
    <row r="14">
      <c r="A14" s="4" t="inlineStr">
        <is>
          <t>Accounts payable</t>
        </is>
      </c>
      <c r="B14" s="6" t="n">
        <v>48387</v>
      </c>
      <c r="C14" s="6" t="n">
        <v>40651</v>
      </c>
    </row>
    <row r="15">
      <c r="A15" s="4" t="inlineStr">
        <is>
          <t>Accrued and other current liabilities</t>
        </is>
      </c>
      <c r="B15" s="6" t="n">
        <v>67449</v>
      </c>
      <c r="C15" s="6" t="n">
        <v>67388</v>
      </c>
    </row>
    <row r="16">
      <c r="A16" s="4" t="inlineStr">
        <is>
          <t>Total current liabilities</t>
        </is>
      </c>
      <c r="B16" s="6" t="n">
        <v>115836</v>
      </c>
      <c r="C16" s="6" t="n">
        <v>108039</v>
      </c>
    </row>
    <row r="17">
      <c r="A17" s="4" t="inlineStr">
        <is>
          <t>Long-term debt</t>
        </is>
      </c>
      <c r="B17" s="6" t="n">
        <v>166000</v>
      </c>
      <c r="C17" s="6" t="n">
        <v>253000</v>
      </c>
    </row>
    <row r="18">
      <c r="A18" s="4" t="inlineStr">
        <is>
          <t>Retirement benefits payable</t>
        </is>
      </c>
      <c r="B18" s="6" t="n">
        <v>1114</v>
      </c>
      <c r="C18" s="6" t="n">
        <v>1158</v>
      </c>
    </row>
    <row r="19">
      <c r="A19" s="4" t="inlineStr">
        <is>
          <t>Other long-term liabilities</t>
        </is>
      </c>
      <c r="B19" s="6" t="n">
        <v>125298</v>
      </c>
      <c r="C19" s="6" t="n">
        <v>137117</v>
      </c>
    </row>
    <row r="20">
      <c r="A20" s="4" t="inlineStr">
        <is>
          <t>Total liabilities</t>
        </is>
      </c>
      <c r="B20" s="6" t="n">
        <v>408248</v>
      </c>
      <c r="C20" s="6" t="n">
        <v>499314</v>
      </c>
    </row>
    <row r="21">
      <c r="A21" s="4" t="inlineStr">
        <is>
          <t>Commitments and contingencies (Note 17)</t>
        </is>
      </c>
      <c r="B21" s="4" t="inlineStr">
        <is>
          <t xml:space="preserve"> </t>
        </is>
      </c>
      <c r="C21" s="4" t="inlineStr">
        <is>
          <t xml:space="preserve"> </t>
        </is>
      </c>
    </row>
    <row r="22">
      <c r="A22" s="4" t="inlineStr">
        <is>
          <t>Redeemable noncontrolling interest</t>
        </is>
      </c>
      <c r="B22" s="6" t="n">
        <v>19355</v>
      </c>
      <c r="C22" s="6" t="n">
        <v>18464</v>
      </c>
    </row>
    <row r="23">
      <c r="A23" s="3" t="inlineStr">
        <is>
          <t>Equity:</t>
        </is>
      </c>
      <c r="B23" s="4" t="inlineStr">
        <is>
          <t xml:space="preserve"> </t>
        </is>
      </c>
      <c r="C23" s="4" t="inlineStr">
        <is>
          <t xml:space="preserve"> </t>
        </is>
      </c>
    </row>
    <row r="24">
      <c r="A24" s="4" t="inlineStr">
        <is>
          <t>Common shares, $0.01 par value Shares authorized - 50,000 Shares issued - 16,378 and 16,283, respectively</t>
        </is>
      </c>
      <c r="B24" s="6" t="n">
        <v>164</v>
      </c>
      <c r="C24" s="6" t="n">
        <v>163</v>
      </c>
    </row>
    <row r="25">
      <c r="A25" s="4" t="inlineStr">
        <is>
          <t>Preferred shares, $0.01 par value Shares authorized (10,000) and issued (0)</t>
        </is>
      </c>
      <c r="B25" s="6" t="n">
        <v>0</v>
      </c>
      <c r="C25" s="6" t="n">
        <v>0</v>
      </c>
    </row>
    <row r="26">
      <c r="A26" s="4" t="inlineStr">
        <is>
          <t>Additional paid-in capital</t>
        </is>
      </c>
      <c r="B26" s="6" t="n">
        <v>137253</v>
      </c>
      <c r="C26" s="6" t="n">
        <v>123336</v>
      </c>
    </row>
    <row r="27">
      <c r="A27" s="4" t="inlineStr">
        <is>
          <t>Treasury shares, at cost (952 and 902 shares, respectively)</t>
        </is>
      </c>
      <c r="B27" s="6" t="n">
        <v>-95643</v>
      </c>
      <c r="C27" s="6" t="n">
        <v>-82734</v>
      </c>
    </row>
    <row r="28">
      <c r="A28" s="4" t="inlineStr">
        <is>
          <t>Retained earnings</t>
        </is>
      </c>
      <c r="B28" s="6" t="n">
        <v>583075</v>
      </c>
      <c r="C28" s="6" t="n">
        <v>493319</v>
      </c>
    </row>
    <row r="29">
      <c r="A29" s="4" t="inlineStr">
        <is>
          <t>Accumulated other comprehensive loss</t>
        </is>
      </c>
      <c r="B29" s="6" t="n">
        <v>-9126</v>
      </c>
      <c r="C29" s="6" t="n">
        <v>-8409</v>
      </c>
    </row>
    <row r="30">
      <c r="A30" s="4" t="inlineStr">
        <is>
          <t>Total equity</t>
        </is>
      </c>
      <c r="B30" s="6" t="n">
        <v>615723</v>
      </c>
      <c r="C30" s="6" t="n">
        <v>525675</v>
      </c>
    </row>
    <row r="31">
      <c r="A31" s="4" t="inlineStr">
        <is>
          <t>Total liabilities and equity</t>
        </is>
      </c>
      <c r="B31" s="7" t="n">
        <v>1043326</v>
      </c>
      <c r="C31" s="7" t="n">
        <v>1043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1648</v>
      </c>
      <c r="C4" s="7" t="n">
        <v>96435</v>
      </c>
      <c r="D4" s="7" t="n">
        <v>6638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8" customWidth="1" min="2" max="2"/>
    <col width="80" customWidth="1" min="3" max="3"/>
  </cols>
  <sheetData>
    <row r="1">
      <c r="A1" s="1" t="inlineStr">
        <is>
          <t>Insider Trading Arrangements</t>
        </is>
      </c>
      <c r="B1" s="2" t="inlineStr">
        <is>
          <t>3 Months Ended</t>
        </is>
      </c>
      <c r="C1" s="2" t="inlineStr">
        <is>
          <t>12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seph B. Arme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November 17, 2023, Joseph B. Armes, Chairman, Chief Executive Officer and President of the Company, entered into an amended Rule 10b5-1 trading arrangement (as defined in Item 408 of Regulation S-K promulgated under the Exchange Act), the terms of which mirror his prior Rule 10b5-1 trading agreement that terminated in December 2023. The amended trading arrangement is intended to satisfy the affirmative defense in Rule 10b5-1(c) of the Exchange Act. Under the amended trading agreement, Mr. Armes may sell in the open market at prevailing prices on specified dates (subject to minimum price thresholds) an aggregate of up to 12,000 shares of the Company’s common stock. The shares are intended to be sold on a monthly basis in equal installments, to the extent practicable. Any sales under the trading arrangement will be made during the period beginning February 20, 2024 until the Plan terminates in January 2025.</t>
        </is>
      </c>
    </row>
    <row r="11">
      <c r="A11" s="4" t="inlineStr">
        <is>
          <t>Name</t>
        </is>
      </c>
      <c r="B11" s="4" t="inlineStr">
        <is>
          <t>Joseph B. Armes</t>
        </is>
      </c>
      <c r="C11" s="4" t="inlineStr">
        <is>
          <t xml:space="preserve"> </t>
        </is>
      </c>
    </row>
    <row r="12">
      <c r="A12" s="4" t="inlineStr">
        <is>
          <t>Title</t>
        </is>
      </c>
      <c r="B12" s="4" t="inlineStr">
        <is>
          <t>Chairman, Chief Executive Officer and President</t>
        </is>
      </c>
      <c r="C12" s="4" t="inlineStr">
        <is>
          <t xml:space="preserve"> </t>
        </is>
      </c>
    </row>
    <row r="13">
      <c r="A13" s="4" t="inlineStr">
        <is>
          <t>Adoption Date</t>
        </is>
      </c>
      <c r="B13" s="4" t="inlineStr">
        <is>
          <t>November 17, 2023</t>
        </is>
      </c>
      <c r="C13" s="4" t="inlineStr">
        <is>
          <t xml:space="preserve"> </t>
        </is>
      </c>
    </row>
    <row r="14">
      <c r="A14" s="4" t="inlineStr">
        <is>
          <t>Arrangement Duration</t>
        </is>
      </c>
      <c r="B14" s="4" t="inlineStr">
        <is>
          <t>346 days</t>
        </is>
      </c>
      <c r="C14" s="4" t="inlineStr">
        <is>
          <t xml:space="preserve"> </t>
        </is>
      </c>
    </row>
    <row r="15">
      <c r="A15" s="4" t="inlineStr">
        <is>
          <t>Aggregate Available</t>
        </is>
      </c>
      <c r="B15" s="6" t="n">
        <v>12000</v>
      </c>
      <c r="C15" s="6" t="n">
        <v>1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nsolidated financial position, results of operations and cash flows included in this Annual Report on Form 10-K for the fiscal year ended March 31, 2024 (“Annual Report”) include all revenues, costs, assets and liabilities directly attributable to CSWI and have been prepared in accordance with United States (“U.S.”) generally accepted accounting principles (“GAAP”). The consolidated financial statements are for us and our consolidated subsidiaries, each of which is a wholly-owned subsidiary, except our 50% investment in a variable interest entity for which we have determined that we are the primary beneficiary and therefore have consolidated into our financial statements. All significant intercompany transactions have been eliminated in consolidation.</t>
        </is>
      </c>
    </row>
    <row r="5">
      <c r="A5" s="4" t="inlineStr">
        <is>
          <t>Variable Interest Entities</t>
        </is>
      </c>
      <c r="B5" s="4" t="inlineStr">
        <is>
          <t>Variable Interest Entities - We evaluate whether an entity is a variable interest entity (“VIE”) and determine if the primary beneficiary status is appropriate on a quarterly basis. We consolidate a VIE for which we are the primary beneficiary. When assessing the determination of the primary beneficiary, we consider all relevant facts and circumstances, including: the power to direct the activities of the VIE that most significantly impact the VIE’s economic performance, the obligation to absorb the expected losses and/or the right to receive the expected returns of the VIE. Through this evaluation, we determined that the Whitmore JV is a VIE and the Company is the primary beneficiary of this VIE, primarily due to Whitmore having the power to direct the manufacturing activities, which are considered the most significant activities for the Whitmore JV.</t>
        </is>
      </c>
    </row>
    <row r="6">
      <c r="A6" s="4" t="inlineStr">
        <is>
          <t>Use of Estimates</t>
        </is>
      </c>
      <c r="B6" s="4" t="inlineStr">
        <is>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and • Valuation of goodwill and indefinite-lived intangible assets.</t>
        </is>
      </c>
    </row>
    <row r="7">
      <c r="A7" s="4" t="inlineStr">
        <is>
          <t>Cash and Cash Equivalents</t>
        </is>
      </c>
      <c r="B7" s="4" t="inlineStr">
        <is>
          <t>Cash and Cash Equivalents –</t>
        </is>
      </c>
    </row>
    <row r="8">
      <c r="A8" s="4" t="inlineStr">
        <is>
          <t>Accounts Receivable, Allowance for Doubtful Accounts and Credit Risk</t>
        </is>
      </c>
      <c r="B8" s="4" t="inlineStr">
        <is>
          <t>Accounts Receivable, Allowance for Credit Losses and Credit Risk</t>
        </is>
      </c>
    </row>
    <row r="9">
      <c r="A9" s="4" t="inlineStr">
        <is>
          <t>Credit Risks</t>
        </is>
      </c>
      <c r="B9" s="4" t="inlineStr">
        <is>
          <t>Credit risks are mitigated by the diversity of our customer base across many different industries and by performing creditworthiness analyses on our customers. Additionally, we mitigate credit risk through letters of credit and advance payments received from our customers. We do not believe that we have any significant concentrations of credit risk.</t>
        </is>
      </c>
    </row>
    <row r="10">
      <c r="A10" s="4" t="inlineStr">
        <is>
          <t>Inventories and Related Reserves</t>
        </is>
      </c>
      <c r="B10" s="4" t="inlineStr">
        <is>
          <t>Inventories and Related Reserves – Inventories are stated at the lower of cost or net realizable value and include raw materials, supplies, direct labor and manufacturing overhead. Inventories are accounted for using a standard costing methodology, which approximates cost on a first-in, first-out (“FIFO”) basis. Reserves are provided for slow-moving or excess and obsolete inventory based on the difference between the cost of the inventory and its net realizable value and by reviewing quantities on hand in comparison with historical and expected future usage. In estimating the reserve for excess or slow-moving inventory, management considers factors such as product aging, current and future customer demand and market conditions.</t>
        </is>
      </c>
    </row>
    <row r="11">
      <c r="A11" s="4" t="inlineStr">
        <is>
          <t>Property, Plant and Equipment</t>
        </is>
      </c>
      <c r="B11" s="4" t="inlineStr">
        <is>
          <t>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t>
        </is>
      </c>
    </row>
    <row r="12">
      <c r="A12" s="4" t="inlineStr">
        <is>
          <t>Valuation of Goodwill and Intangible Assets</t>
        </is>
      </c>
      <c r="B12" s="4" t="inlineStr">
        <is>
          <t xml:space="preserve">Valuation of Goodwill and Intangible Assets – The value of goodwill is tested for impairment at least annually as of January 31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Other factors that were considered in determining whether the aggregation of components was appropriate included the similarity of the nature of the products and services, the nature of the production processes, the methods of distribution and the types of industries served. </t>
        </is>
      </c>
    </row>
    <row r="13">
      <c r="A13" s="4" t="inlineStr">
        <is>
          <t>Intangible Assets</t>
        </is>
      </c>
      <c r="B13" s="4" t="inlineStr">
        <is>
          <t xml:space="preserve">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that are considered to have indefinite lives. We test indefinite-lived intangible assets for impairment at least annually as of January 31 or whenever events or circumstances indicate that the carrying amount may not be recoverable. Significant assumptions used in the impairment test include the discount rate, royalty rate, future sales projections and terminal value growth rate. These inputs are considered non-recurring Level III inputs within the fair value hierarchy. An impairment loss would be recognized when estimated future cash flows are less than their carrying </t>
        </is>
      </c>
    </row>
    <row r="14">
      <c r="A14" s="4" t="inlineStr">
        <is>
          <t>Property Held for Investment</t>
        </is>
      </c>
      <c r="B14" s="4" t="inlineStr">
        <is>
          <t>Property Held for Investment</t>
        </is>
      </c>
    </row>
    <row r="15">
      <c r="A15" s="4" t="inlineStr">
        <is>
          <t>Deferred Loan Costs</t>
        </is>
      </c>
      <c r="B15" s="4" t="inlineStr">
        <is>
          <t>Deferred Loan Costs – Deferred loan costs related to our credit facility, which are reported in other assets and consist of fees and other expenses associated with debt financing, are amortized over the term of the associated debt using the effective interest method.</t>
        </is>
      </c>
    </row>
    <row r="16">
      <c r="A16" s="4" t="inlineStr">
        <is>
          <t>Fair Values of Financial Instruments</t>
        </is>
      </c>
      <c r="B16" s="4" t="inlineStr">
        <is>
          <t>Fair Values of Financial Instruments – Our financial instruments are presented at fair value in our consolidated balance sheets, with the exception of our long-term debt, as discussed in Note 8.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t>
        </is>
      </c>
    </row>
    <row r="17">
      <c r="A17" s="4" t="inlineStr">
        <is>
          <t>Leases</t>
        </is>
      </c>
      <c r="B17" s="4" t="inlineStr">
        <is>
          <t xml:space="preserve">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As most of our operating leases do not provide an implicit rate, we apply our incremental borrowing rate to determine the present value of remaining lease payments. Our incremental borrowing rate is determined based on information available at the commencement date of the lease. The lease term includes renewal periods when we are reasonably certain to exercise the option to renew. The ROU asset is amortized over the </t>
        </is>
      </c>
    </row>
    <row r="18">
      <c r="A18" s="4" t="inlineStr">
        <is>
          <t>Derivative Instruments and Hedge Accounting</t>
        </is>
      </c>
      <c r="B18" s="4" t="inlineStr">
        <is>
          <t>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operation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interest rate swap agreements and expect all counterparties to meet their obligations. If necessary, we adjust the values of our derivative contracts for our or our counterparties’ credit risk.</t>
        </is>
      </c>
    </row>
    <row r="19">
      <c r="A19" s="4" t="inlineStr">
        <is>
          <t>Pension Obligations</t>
        </is>
      </c>
      <c r="B19" s="4" t="inlineStr">
        <is>
          <t>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t>
        </is>
      </c>
    </row>
    <row r="20">
      <c r="A20" s="4" t="inlineStr">
        <is>
          <t>Redeemable Noncontrolling Interests</t>
        </is>
      </c>
      <c r="B20" s="4" t="inlineStr">
        <is>
          <t xml:space="preserve">Redeemable Noncontrolling Interests - Noncontrolling interests with redemption features that are not solely within our control are considered redeemable noncontrolling interests. Our redeemable noncontrolling interest relates to Shell's 50% equity interest in the Whitmore JV and is classified in temporary equity that is reported between liabilities and shareholders' equity on our Consolidated Balance Sheets initially at its formation-date fair value. We adjust the redeemable noncontrolling interest each reporting period for the net income or loss attributable to the noncontrolling interest. We also make a measurement period adjustment, if any, to adjust the redeemable noncontrolling interest to the higher of the redemption value or carrying value each reporting period. These adjustments are recognized through retained earnings and are not reflected in net income or net income attributable to CSWI. The redemption value of the redeemable noncontrolling interest is estimated using a discounted cash flow analysis, which requires management judgment with respect to future revenue, operating margins, growth rates and discount rates. Net income or loss attributable to the redeemable noncontrolling interests are presented as a separate line on the consolidated statements of operations which is necessary to identify the income or loss specifically attributable to CSWI. The financial results and position of the redeemable noncontrolling interest acquired through the formation of the Whitmore JV are included in their entirety in our consolidated statements of operations and consolidated balance sheets beginning with the first quarter of fiscal 2022. </t>
        </is>
      </c>
    </row>
    <row r="21">
      <c r="A21" s="4" t="inlineStr">
        <is>
          <t>Revenue Recognition</t>
        </is>
      </c>
      <c r="B21" s="4" t="inlineStr">
        <is>
          <t>Revenue Recognition – We recognize revenues to depict the transfer of control of promised goods or services to our customers in an amount that reflects the consideration to which we expect to be entitled in exchange for those goods or services. Refer to Note 19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t>
        </is>
      </c>
    </row>
    <row r="22">
      <c r="A22" s="4" t="inlineStr">
        <is>
          <t>Research and Development ("R&amp;D")</t>
        </is>
      </c>
      <c r="B22" s="4" t="inlineStr">
        <is>
          <t>Research and Development</t>
        </is>
      </c>
    </row>
    <row r="23">
      <c r="A23" s="4" t="inlineStr">
        <is>
          <t>Share-based Compensation</t>
        </is>
      </c>
      <c r="B23" s="4" t="inlineStr">
        <is>
          <t>Share-based Compensation</t>
        </is>
      </c>
    </row>
    <row r="24">
      <c r="A24" s="4" t="inlineStr">
        <is>
          <t>Income Taxes, Deferred Taxes, Tax Valuation Allowances and Tax Reserves</t>
        </is>
      </c>
      <c r="B24" s="4" t="inlineStr">
        <is>
          <t>Income Taxes, Deferred Taxes and Tax Valuation Allowanc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t>
        </is>
      </c>
    </row>
    <row r="25">
      <c r="A25" s="4" t="inlineStr">
        <is>
          <t>Unremitted Earnings</t>
        </is>
      </c>
      <c r="B25" s="4" t="inlineStr">
        <is>
          <t xml:space="preserve">Unremitted Earnings </t>
        </is>
      </c>
    </row>
    <row r="26">
      <c r="A26" s="4" t="inlineStr">
        <is>
          <t>Uncertain Tax Positions</t>
        </is>
      </c>
      <c r="B26" s="4" t="inlineStr">
        <is>
          <t>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t>
        </is>
      </c>
    </row>
    <row r="27">
      <c r="A27" s="4" t="inlineStr">
        <is>
          <t>Earnings Per Share</t>
        </is>
      </c>
      <c r="B27" s="4" t="inlineStr">
        <is>
          <t>Earnings Per Share – We use the two-class method of calculating earnings per share, which determines earnings per share for each class of common stock and participating security as if all earnings of the period had been distributed. If the holders of restricted stock awards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11 is prepared on a combined basis and is presented as earnings per common share. Diluted earnings per share is based on the weighted average number of shares as determined for basic earnings per share plus shares potentially issuable in connection with stock options and restricted stock awards not entitled to vote and receive dividends during the restriction period.</t>
        </is>
      </c>
    </row>
    <row r="28">
      <c r="A28" s="4" t="inlineStr">
        <is>
          <t>Foreign Currency Translation</t>
        </is>
      </c>
      <c r="B28" s="4" t="inlineStr">
        <is>
          <t>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statemen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t>
        </is>
      </c>
    </row>
    <row r="29">
      <c r="A29" s="4" t="inlineStr">
        <is>
          <t>Segments</t>
        </is>
      </c>
      <c r="B29" s="4" t="inlineStr">
        <is>
          <t>Segments - We conduct our operations through three business segments based on how we manage the business. Our Chief Executive Officer views our business, assesses performance and allocates resources using financial information generated and reported at the reportable segment level. We evaluate segment performance and allocate resources based on each reportable segment's operating income. Our reportable segments are as follows: 1. Contractor Solutions , which manufactures efficiency and performance enhancing products predominantly for residential and commercial HVAC/R and plumbing applications, which are designed primarily for the professional trades. This segment is comprised primarily of our RectorSeal and Shoemaker operating companies. 2. Specialized Reliability Solutions , which provides products for increasing the reliability, performance and lifespan of industrial assets and solving equipment maintenance challenges. This segment is comprised primarily of our Whitmore operating company and the Whitmore JV. 3. Engineered Building Solutions , which provides primarily code-driven products focused on life safety that are engineered to provide aesthetically-pleasing solutions for the construction, refurbishment and modernization of commercial, institutional, and multi-family residential buildings. This segment is comprised of our Balco, Greco and Smoke Guard operating companies. Intersegment sales and transfers are recorded at cost plus a profit margin, with the revenues and related margin on such sales eliminated in consolidation. We do not allocate share-based compensation expense, interest expense or interest income to our segments. Our corporate headquarters does not constitute a separate segment. The Eliminations and Other segment information is included to reconcile segment data to the consolidated financial statements and includes assets and expenses primarily related to corporate functions and excess non-operating properties.</t>
        </is>
      </c>
    </row>
    <row r="30">
      <c r="A30" s="4" t="inlineStr">
        <is>
          <t>Accounting Developments</t>
        </is>
      </c>
      <c r="B30" s="4" t="inlineStr">
        <is>
          <t>Accounting Developments Pronouncements not yet implemented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2023-07 is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ASU 2023-09 is effective for fiscal years beginning after December 15, 2024, with early adoption permitted. This ASU should be applied prospectively; however, retrospective application is also permitted. This ASU will be effective for our Form 10-K for fiscal 2026. We are currently evaluating the impact this ASU may have on our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 xml:space="preserve">Generally, the estimated useful lives of assets are: Land improvements 5 to 40 years Buildings and improvements 7 to 40 years Plant, office and lab equipment 5 to 10 years Property, plant and equipment, net , consist of the following (in thousands): March 31, 2024 2023 Land and improvements $ 3,162 $ 3,226 Buildings and improvements 54,411 52,975 Plant, office and laboratory equipment 127,344 112,271 Construction in progress 11,409 12,466 196,326 180,938 Less: Accumulated depreciation (103,515) (92,703) Property, plant and equipment, net $ 92,811 $ 88,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Y AND REDEEMABLE NONCONTROLLING INTEREST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Whitmore JV's total net assets are presented below (in thousands): March 31, 2024 2023 Cash $ 5,909 $ 7,519 Accounts receivable, net 8,094 7,376 Inventories, net 3,851 2,971 Prepaid expenses and other current assets 138 115 Property, plant and equipment, net 14,241 11,923 Intangible assets, net 5,669 6,478 Other assets 315 137 Total assets $ 38,217 $ 36,519 Accounts payable $ 6,004 $ 6,274 Accrued and other current liabilities 1,463 1,417 Other long-term liabilities 206 66 Total liabilities $ 7,673 $ 7,757 </t>
        </is>
      </c>
    </row>
    <row r="5">
      <c r="A5" s="4" t="inlineStr">
        <is>
          <t>Schedule of Redeemable Noncontrolling Interest</t>
        </is>
      </c>
      <c r="B5" s="4" t="inlineStr">
        <is>
          <t xml:space="preserve">Changes in redeemable noncontrolling interest for the year ended March 31, 2024 were as follows (in thousands): March 31, 2024 2023 Balance at beginning of the year $ 18,464 $ 15,325 Net income attributable to redeemable noncontrolling interest 891 139 Contributions from noncontrolling interest — 3,000 Balance at end of the year $ 19,355 $ 18,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March 31, 2024 and 2023 were as follows (in thousands): Contractor Solutions Specialized Reliability Solutions Engineered Building Solutions Total Balance at April 1, 2022 $ 190,152 $ 9,499 $ 25,007 $ 224,658 Falcon acquisition 17,417 — — 17,417 CG and ACG acquisitions 1,686 — — 1,686 Shoemaker acquisition 6 — — 6 Currency translation (101) (221) (705) (1,027) Balance at March 31, 2023 $ 209,160 $ 9,278 $ 24,302 $ 242,740 Dust Free acquisition 3,951 — — 3,951 Falcon acquisition 85 — — 85 CG and ACG acquisitions 107 — — 107 Other acquisitions 261 — — 261 Currency translation (20) 80 (13) 47 Balance at March 31, 2024 $ 213,544 $ 9,358 $ 24,289 $ 247,191 </t>
        </is>
      </c>
    </row>
    <row r="5">
      <c r="A5" s="4" t="inlineStr">
        <is>
          <t>Schedule of Intangible Assets</t>
        </is>
      </c>
      <c r="B5" s="4" t="inlineStr">
        <is>
          <t>The following table provides information about our intangible assets for the years ended March 31, 2024 and 2023 (in thousands, except years): March 31, 2024 March 31, 2023 Wtd Avg Life (Years) Gross Amount Accumulated Amortization Gross Amount Accumulated Amortization Finite-lived intangible assets: Patents 11 $ 15,084 $ (9,306) $ 13,608 $ (8,546) Customer lists and amortized trademarks 14 346,136 (103,407) 324,472 (81,901) Non-compete agreements 6 1,000 (453) 950 (272) Other 10 6,275 (2,649) 6,377 (2,235) $ 368,495 $ (115,815) $ 345,407 $ (92,954) Trade names and trademarks not being amortized (a): $ 66,139 $ — $ 66,450 $ — (a) In the fiscal quarter ended March 31, 2024, we recorded a $1.5 million impairment relating to a trademark, included in selling, general and administrative expenses, for our Contractor Solutions segment.</t>
        </is>
      </c>
    </row>
    <row r="6">
      <c r="A6" s="4" t="inlineStr">
        <is>
          <t>Schedule of Estimated Future Amortization For Intangible Assets</t>
        </is>
      </c>
      <c r="B6" s="4" t="inlineStr">
        <is>
          <t xml:space="preserve">The following table presents the estimated future amortization of finite-lived intangible assets for the next five fiscal years ending March 31 (in thousands): 2025 $ 23,412 2026 23,015 2027 21,937 2028 21,537 2029 21,460 Thereafter 141,319 Total $ 252,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We recorded share-based compensation expense, net of estimated forfeitures, for restricted stock as follows for the years ended March 31, 2024, 2023 and 2022 (in thousands): Year Ended March 31, 2024 2023 2022 Share-based compensation expense $ 11,537 $ 9,751 $ 8,450 Related income tax benefit (a) (2,885) (2,438) (2,197) Net share-based compensation expense $ 8,652 $ 7,313 $ 6,253 (a) Income tax benefit is estimated using the statutory rate</t>
        </is>
      </c>
    </row>
    <row r="5">
      <c r="A5" s="4" t="inlineStr">
        <is>
          <t>Schedule of Stock Options Activity</t>
        </is>
      </c>
      <c r="B5" s="4" t="inlineStr">
        <is>
          <t xml:space="preserve">Stock option activity, which represents outstanding CSWI awards held by CSWI employees resulting from the conversion of Capital Southwest stock options held by former Capital Southwest employees, was as follows: Number of Shares Weighted Average Exercise Price Remaining Contractual Life (Years) Aggregate Intrinsic Value (in Millions) Outstanding and Exercisable at April 1, 2022 10,800 $ 25.23 Exercised (10,800) 25.23 Outstanding and Exercisable at March 31, 2023 — — 0.0 $ — Exercised — — Outstanding and Exercisable at March 31, 2024 — $ — 0.0 $ — </t>
        </is>
      </c>
    </row>
    <row r="6">
      <c r="A6" s="4" t="inlineStr">
        <is>
          <t>Schedule of Restricted Stock Activity</t>
        </is>
      </c>
      <c r="B6" s="4" t="inlineStr">
        <is>
          <t xml:space="preserve">Restricted stock activity was as follows: Year Ended March 31, 2024 Number of Shares Weighted Average Grant Date Fair Value Outstanding at April 1, 2023 232,051 $ 138.14 Granted 90,510 185.62 Vested (95,995) 89.51 Canceled (5,003) 142.09 Outstanding at March 31, 2024 221,563 $ 16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The Inventories, net caption in the Consolidated Balance Sheet is comprised of the following components: March 31, 2024 2023 Raw materials and supplies $ 44,866 $ 48,300 Work in process 5,194 5,250 Finished goods 109,695 113,104 Total inventories 159,755 166,654 Less: Obsolescence reserve (9,006) (5,085) Inventories, net $ 150,749 $ 161,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CERTAIN CONSOLIDATED BALANCE SHEET CAPTION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s of the following (in thousands): March 31, 2024 2023 Accounts receivable trade $ 138,475 $ 121,164 Other receivables 5,098 2,954 143,573 124,118 Less: Allowance for credit losses (908) (1,365) Accounts receivable, net $ 142,665 $ 122,753 </t>
        </is>
      </c>
    </row>
    <row r="5">
      <c r="A5" s="4" t="inlineStr">
        <is>
          <t>Schedule of Prepaid, and Other Assets Disclosure</t>
        </is>
      </c>
      <c r="B5" s="4" t="inlineStr">
        <is>
          <t xml:space="preserve">Prepaid expenses and other current assets consists of the following (in thousands): March 31, 2024 2023 Prepaid expenses $ 10,947 $ 9,485 Short-term tax indemnification assets 810 7,500 Income taxes receivable 1,955 1,344 Current derivative asset 1,186 877 Other current assets 942 1,073 $ 15,840 $ 20,279 </t>
        </is>
      </c>
    </row>
    <row r="6">
      <c r="A6" s="4" t="inlineStr">
        <is>
          <t>Schedule of Property, Plant and Equipment, Net</t>
        </is>
      </c>
      <c r="B6" s="4" t="inlineStr">
        <is>
          <t xml:space="preserve">Generally, the estimated useful lives of assets are: Land improvements 5 to 40 years Buildings and improvements 7 to 40 years Plant, office and lab equipment 5 to 10 years Property, plant and equipment, net , consist of the following (in thousands): March 31, 2024 2023 Land and improvements $ 3,162 $ 3,226 Buildings and improvements 54,411 52,975 Plant, office and laboratory equipment 127,344 112,271 Construction in progress 11,409 12,466 196,326 180,938 Less: Accumulated depreciation (103,515) (92,703) Property, plant and equipment, net $ 92,811 $ 88,235 </t>
        </is>
      </c>
    </row>
    <row r="7">
      <c r="A7" s="4" t="inlineStr">
        <is>
          <t>Schedule of Other Assets</t>
        </is>
      </c>
      <c r="B7" s="4" t="inlineStr">
        <is>
          <t xml:space="preserve">Other assets consist of the following (in thousands): March 31, 2024 2023 Right-of-use lease assets $ 44,491 $ 59,815 Long-term tax indemnification assets 1,621 2,849 Deferred financing fees 1,595 2,363 Rent receivable 1,998 2,028 Property held for investment 418 418 Deferred income taxes 359 462 Other 2,613 2,584 Other assets $ 53,095 $ 70,519 </t>
        </is>
      </c>
    </row>
    <row r="8">
      <c r="A8" s="4" t="inlineStr">
        <is>
          <t>Schedule of Accrued and Other Current Liabilities</t>
        </is>
      </c>
      <c r="B8" s="4" t="inlineStr">
        <is>
          <t xml:space="preserve">Accrued and other current liabilities consist of the following (in thousands): March 31, 2024 2023 Compensation and related benefits $ 29,175 $ 27,096 Rebates and marketing agreements 15,910 16,158 Income tax payable 2,166 403 Operating lease liabilities 9,443 9,784 Acquisition deferred payments 167 3,427 Non-income taxes liabilities 1,381 1,802 Billings in excess of costs 548 637 Other accrued expenses 8,659 8,081 Accrued and other current liabilities $ 67,449 $ 67,388 </t>
        </is>
      </c>
    </row>
    <row r="9">
      <c r="A9" s="4" t="inlineStr">
        <is>
          <t>Schedule of Other Long-Term Liabilities</t>
        </is>
      </c>
      <c r="B9" s="4" t="inlineStr">
        <is>
          <t xml:space="preserve">Other long-term liabilities consists of the following (in thousands): March 31, 2024 2023 Deferred income taxes $ 59,967 $ 62,144 Operating lease liabilities 39,922 55,590 Tax Reserve 16,954 16,509 Derivative liability — 1,021 Acquisition deferred payments 8,455 1,853 Other long-term liabilities $ 125,298 $ 137,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hares, par value (in USD per share)</t>
        </is>
      </c>
      <c r="B3" s="8" t="n">
        <v>0.01</v>
      </c>
      <c r="C3" s="8" t="n">
        <v>0.01</v>
      </c>
    </row>
    <row r="4">
      <c r="A4" s="4" t="inlineStr">
        <is>
          <t>Common shares, authorized (in shares)</t>
        </is>
      </c>
      <c r="B4" s="6" t="n">
        <v>50000000</v>
      </c>
      <c r="C4" s="6" t="n">
        <v>50000000</v>
      </c>
    </row>
    <row r="5">
      <c r="A5" s="4" t="inlineStr">
        <is>
          <t>Common shares, issued (in shares)</t>
        </is>
      </c>
      <c r="B5" s="6" t="n">
        <v>16466000</v>
      </c>
      <c r="C5" s="6" t="n">
        <v>16378000</v>
      </c>
    </row>
    <row r="6">
      <c r="A6" s="4" t="inlineStr">
        <is>
          <t>Preferred shares, par value (in USD per share)</t>
        </is>
      </c>
      <c r="B6" s="8" t="n">
        <v>0.01</v>
      </c>
      <c r="C6" s="8" t="n">
        <v>0.01</v>
      </c>
    </row>
    <row r="7">
      <c r="A7" s="4" t="inlineStr">
        <is>
          <t>Preferred shares, authorized (in shares)</t>
        </is>
      </c>
      <c r="B7" s="6" t="n">
        <v>10000000</v>
      </c>
      <c r="C7" s="6" t="n">
        <v>10000000</v>
      </c>
    </row>
    <row r="8">
      <c r="A8" s="4" t="inlineStr">
        <is>
          <t>Preferred shares, issued (in shares)</t>
        </is>
      </c>
      <c r="B8" s="6" t="n">
        <v>0</v>
      </c>
      <c r="C8" s="6" t="n">
        <v>0</v>
      </c>
    </row>
    <row r="9">
      <c r="A9" s="4" t="inlineStr">
        <is>
          <t>Treasury shares (in shares)</t>
        </is>
      </c>
      <c r="B9" s="6" t="n">
        <v>952000</v>
      </c>
      <c r="C9" s="6" t="n">
        <v>9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COMMITMENTS (Tables)</t>
        </is>
      </c>
      <c r="B1" s="2" t="inlineStr">
        <is>
          <t>12 Months Ended</t>
        </is>
      </c>
    </row>
    <row r="2">
      <c r="B2" s="2" t="inlineStr">
        <is>
          <t>Mar. 31, 2024</t>
        </is>
      </c>
    </row>
    <row r="3">
      <c r="A3" s="3" t="inlineStr">
        <is>
          <t>Debt Disclosure [Abstract]</t>
        </is>
      </c>
      <c r="B3" s="4" t="inlineStr">
        <is>
          <t xml:space="preserve"> </t>
        </is>
      </c>
    </row>
    <row r="4">
      <c r="A4" s="4" t="inlineStr">
        <is>
          <t>Schedule of Long-Term Debt</t>
        </is>
      </c>
      <c r="B4" s="4" t="inlineStr">
        <is>
          <t>Debt consists of the following (in thousands): March 31, 2024 2023 Revolving Credit Facility, interest rate of 6.68% and 6.21% (a), respectively $ 166,000 $ 253,000 Less: Current portion — — Long-term debt $ 166,000 $ 253,000 (a) Represents the unhedged interest rate effective on March 31, 2024 , and 2023 , respectively.</t>
        </is>
      </c>
    </row>
    <row r="5">
      <c r="A5" s="4" t="inlineStr">
        <is>
          <t>Schedule of Aggregate Maturities of Long-Term Debt</t>
        </is>
      </c>
      <c r="B5" s="4" t="inlineStr">
        <is>
          <t xml:space="preserve">Future minimum debt payments are as follows for years ending March 31 (in thousands): 2025 $ — 2026 — 2027 166,000 2028 — 2029 — Thereafter — Total $ 16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Components of Operating Lease Expense, Operating Lease Assets and Liabilities, Supplemental Cash Flow, and Other Information</t>
        </is>
      </c>
      <c r="B4" s="4" t="inlineStr">
        <is>
          <t>(in thousands) March 31, 2024 March 31, 2023 Components of Operating Lease Expenses Operating lease expense $ 10,375 $ 10,793 Short-term lease expense 694 815 Total operating lease expense (a) $ 11,069 $ 11,608 (a) Included in cost of revenues and selling, general and administrative expense (in thousands) March 31, 2024 March 31, 2023 Operating Lease Assets and Liabilities Right-of-use lease assets (a) $ 44,491 $ 59,815 Short-term lease liabilities $ 9,443 $ 9,784 Long-term lease liabilities 39,922 55,590 Total operating lease liabilities (b) $ 49,365 $ 65,374 (a) Included in other assets (b) Included in accrued and other current liabilities and other long-term liabilities, as applicable (in thousands) March 31, 2024 March 31, 2023 Supplemental Cash Flow Cash paid for amounts included in the measurement of operating lease liabilities (a) $ 11,523 $ 11,058 Right-of-use assets obtained in exchange for new operating lease obligations 4,789 2,526 Decrease in right-of-use assets and operating lease liabilities due to lease remeasurement 15,371 — (a) Included in our condensed consolidated statement of cash flows, operating activities in accounts payable and other current liabilities Other Information for Operating Leases Weighted average remaining lease term (in years) 6.8 7.0 Weighted average discount rate (percent) 3.4 % 2.3 %</t>
        </is>
      </c>
    </row>
    <row r="5">
      <c r="A5" s="4" t="inlineStr">
        <is>
          <t>Schedule of Maturities of Operating Lease Liabilities</t>
        </is>
      </c>
      <c r="B5" s="4" t="inlineStr">
        <is>
          <t xml:space="preserve">Maturities of operating lease liabilities were as follows (in thousands): Year Ending March 31, 2025 $ 10,779 2026 9,021 2027 8,615 2028 7,170 2029 5,888 Thereafter 13,780 Total lease liabilities $ 55,253 Less: Imputed interest (5,888) Present value of lease liabilities $ 49,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COUNTING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Interest Rate Swaps Designated as Hedging Instruments</t>
        </is>
      </c>
      <c r="B4" s="4" t="inlineStr">
        <is>
          <t xml:space="preserve">The fair value of interest rate swaps designated as hedging instruments are summarized below (in thousands): March 31, 2024 2023 Current derivative asset $ 1,186 $ 877 Non-current derivative assets 221 — Non-current derivative liabilities — 1,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Reconciliation of Earnings Per Share</t>
        </is>
      </c>
      <c r="B4" s="4" t="inlineStr">
        <is>
          <t xml:space="preserve">The following table sets forth the reconciliation of the numerator and the denominator of basic and diluted earnings per share for the years ended March 31, 2024, 2023 and 2022: March 31, (amounts in thousands, except per share data) 2024 2023 2022 Net income $ 102,539 $ 96,574 $ 67,319 Income attributable to redeemable noncontrolling interest (891) (139) (934) Net income attributable to CSW Industrials, Inc. $ 101,648 $ 96,435 $ 66,385 Weighted average shares: Common stock 15,427 15,401 15,646 Participating securities 106 108 109 Denominator for basic earnings per common share 15,533 15,509 15,755 Potentially dilutive securities 48 37 52 Denominator for diluted earnings per common share 15,581 15,546 15,807 Basic earnings per common share: $ 6.54 $ 6.22 $ 4.21 Diluted earnings per common share: $ 6.52 $ 6.20 $ 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TIREMENT PLANS (Tables)</t>
        </is>
      </c>
      <c r="B1" s="2" t="inlineStr">
        <is>
          <t>12 Months Ended</t>
        </is>
      </c>
    </row>
    <row r="2">
      <c r="B2" s="2" t="inlineStr">
        <is>
          <t>Mar. 31, 2024</t>
        </is>
      </c>
    </row>
    <row r="3">
      <c r="A3" s="3" t="inlineStr">
        <is>
          <t>Retirement Benefits [Abstract]</t>
        </is>
      </c>
      <c r="B3" s="4" t="inlineStr">
        <is>
          <t xml:space="preserve"> </t>
        </is>
      </c>
    </row>
    <row r="4">
      <c r="A4" s="4" t="inlineStr">
        <is>
          <t>Summary of Assumptions Related to Retirement Plan</t>
        </is>
      </c>
      <c r="B4" s="4" t="inlineStr">
        <is>
          <t>The following are assumptions related to the Plans: March 31, 2024 2023 2022 Assumptions used to determine benefit obligations: Discount rate 5.5 % 5.4 % 4.0 % Assumptions used to determine net pension expense: Discount rate 5.4 % 4.0 % 3.3 %</t>
        </is>
      </c>
    </row>
    <row r="5">
      <c r="A5" s="4" t="inlineStr">
        <is>
          <t>Schedule of Changes in Projected Benefit Obligations</t>
        </is>
      </c>
      <c r="B5" s="4" t="inlineStr">
        <is>
          <t xml:space="preserve">The summary of the changes in the Restoration Plan's pension obligations: March 31, (in thousands) 2024 2023 Benefit obligation at beginning of year $ 1,261 $ 1,447 Interest cost 65 56 Actuarial gain (3) (136) Benefits paid (106) (106) Benefit obligation at end of year $ 1,217 $ 1,261 Accumulated benefit obligation $ 1,217 $ 1,261 </t>
        </is>
      </c>
    </row>
    <row r="6">
      <c r="A6" s="4" t="inlineStr">
        <is>
          <t>Summary of Amounts Recognized in Balance Sheet</t>
        </is>
      </c>
      <c r="B6" s="4" t="inlineStr">
        <is>
          <t>The following summarizes amounts recognized in the balance sheets for the Restoration Plan: March 31, (in thousands) 2024 2023 Current liabilities $ (103) $ (103) Noncurrent liabilities (1,114) (1,158) Unfunded status $ (1,217) $ (1,261)</t>
        </is>
      </c>
    </row>
    <row r="7">
      <c r="A7" s="4" t="inlineStr">
        <is>
          <t>Schedule of Pension Plan</t>
        </is>
      </c>
      <c r="B7" s="4" t="inlineStr">
        <is>
          <t>Net pension expense for the Plans was: Year Ended March 31, (in thousands) 2024 2023 2022 Service cost – benefits earned during the year $ — $ — $ 43 Interest cost on projected benefit obligation 65 56 138 Expected return on assets — — (120) Net amortization and deferral 2 42 69 Pension plan termination (a) — 453 — Curtailment impact — — (30) Net pension expense $ 67 $ 551 $ 100 (a) Reflects impact of the termination of the Canadian Plan.</t>
        </is>
      </c>
    </row>
    <row r="8">
      <c r="A8" s="4" t="inlineStr">
        <is>
          <t>Summary of Expected Cash Benefit Payments</t>
        </is>
      </c>
      <c r="B8" s="4" t="inlineStr">
        <is>
          <t xml:space="preserve">The following table summarizes the expected cash benefit payments for the Restoration Plan for fiscal years ending March 31 (in millions): 2025 $ 0.1 2026 0.1 2027 0.1 2028 0.1 2029 0.1 Thereafter 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es</t>
        </is>
      </c>
      <c r="B4" s="4" t="inlineStr">
        <is>
          <t xml:space="preserve">Income before income taxes was comprised of the following (in thousands): Year Ended March 31, 2024 2023 2022 U.S. Federal $ 127,647 $ 118,181 $ 87,607 Foreign 12,833 7,730 3,858 Income before income taxes $ 140,480 $ 125,911 $ 91,465 </t>
        </is>
      </c>
    </row>
    <row r="5">
      <c r="A5" s="4" t="inlineStr">
        <is>
          <t>Schedule of Income Tax Expense</t>
        </is>
      </c>
      <c r="B5" s="4" t="inlineStr">
        <is>
          <t xml:space="preserve">Income tax expense consists of the following (in thousands): For the year ended: Current Deferred Total March 31, 2024 U.S. Federal $ 28,832 $ (2,560) $ 26,272 State and local 8,057 (10) 8,047 Foreign 3,444 178 3,622 Provision for income taxes $ 40,333 $ (2,392) $ 37,941 March 31, 2023 U.S. Federal $ 27,920 $ (3,549) $ 24,371 State and local 6,135 (2,471) 3,664 Foreign 1,482 (180) 1,302 Provision for income taxes $ 35,537 $ (6,200) $ 29,337 March 31, 2022 U.S. Federal $ 20,139 $ (1,578) $ 18,561 State and local 5,271 761 6,032 Foreign 638 (1,085) (447) Provision for income taxes $ 26,048 $ (1,902) $ 24,146 </t>
        </is>
      </c>
    </row>
    <row r="6">
      <c r="A6" s="4" t="inlineStr">
        <is>
          <t>Schedule of Income Tax Expense Differed from Amounts Computed by Applying U.S. Federal Statutory Income Tax Rate to Income Before Income Taxes</t>
        </is>
      </c>
      <c r="B6" s="4" t="inlineStr">
        <is>
          <t xml:space="preserve">Income tax expense differed from the amounts computed by applying the U.S. federal statutory income tax rate of 21.0% to income before income taxes as a result of the following (in thousands): Year Ended March 31, 2024 2023 2022 Computed tax expense at statutory rate $ 29,501 $ 26,441 $ 19,206 Increase (reduction) in income taxes resulting from: State and local income taxes, net of federal benefits 6,358 2,895 4,765 Tax indemnification asset release 1,789 — — Nondeductible executive compensation 1,196 1,555 992 Repatriation tax, net of tax credit 491 904 170 Uncertain tax positions 278 (224) 759 Other permanent differences 215 557 (143) Global intangible low-taxed income ("GILTI") inclusion 207 1,123 580 IRC section 250 deductions (1,050) (1,626) (1,102) Vesting of stock-based compensation (417) (408) (1,916) Foreign tax credits (207) (604) (450) Valuation allowance (132) (96) 379 Effect of rates different than statutory (120) (114) 91 Other, net (168) (1,066) 815 Provision for income taxes $ 37,941 $ 29,337 $ 24,146 </t>
        </is>
      </c>
    </row>
    <row r="7">
      <c r="A7" s="4" t="inlineStr">
        <is>
          <t>Schedule of 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t March 31, 2024 and 2023 are presented below (in thousands): March 31, 2024 2023 Deferred tax assets: Operating lease liabilities $ 11,852 $ 15,684 Accrued compensation 6,777 6,636 Inventory reserves 3,877 3,422 Capitalized R&amp;D 1,446 968 Transaction Costs 1,141 828 Accrued expenses 773 1,580 Pension and other employee benefits 384 452 Foreign tax credit carry-forward 292 284 Net operating loss carryforwards — 144 Other, net 641 747 Deferred tax assets 27,183 30,745 Valuation allowance (216) (428) Deferred tax assets, net of valuation allowance 26,967 30,317 Deferred tax liabilities: Goodwill and intangible assets (64,534) (66,432) Operating lease right-of-use assets (10,609) (14,337) Property, plant and equipment (7,725) (7,299) Repatriation reserve (1,911) (1,784) Other, net (1,796) (2,148) Deferred tax liabilities (86,575) (92,000) Net deferred tax liabilities $ (59,608) $ (61,683)</t>
        </is>
      </c>
    </row>
    <row r="8">
      <c r="A8" s="4" t="inlineStr">
        <is>
          <t>Schedule of Reconciliation of Beginning and Ending Amount of Unrecognized Tax Benefits</t>
        </is>
      </c>
      <c r="B8" s="4" t="inlineStr">
        <is>
          <t xml:space="preserve">A reconciliation of the beginning and ending amount of unrecognized tax benefits (excluding interest and penalties) is as follows (in thousands): March 31, 2024 2023 Balance at beginning of year $ 11,784 $ 9,934 Increases related to prior year tax positions 173 — Decreases related to prior year tax positions (31) — Decreases related to lapses of statute of limitations (1,049) (690) Increases related to current year tax positions — 2,540 Balance at end of year $ 10,877 $ 11,7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Mar. 31, 2024</t>
        </is>
      </c>
    </row>
    <row r="3">
      <c r="A3" s="3" t="inlineStr">
        <is>
          <t>Equity [Abstract]</t>
        </is>
      </c>
      <c r="B3" s="4" t="inlineStr">
        <is>
          <t xml:space="preserve"> </t>
        </is>
      </c>
    </row>
    <row r="4">
      <c r="A4" s="4" t="inlineStr">
        <is>
          <t>Schedule of Analysis of Changes in Accumulated Other Comprehensive Income (Loss)</t>
        </is>
      </c>
      <c r="B4" s="4" t="inlineStr">
        <is>
          <t>The following table provides an analysis of the changes in accumulated other comprehensive loss (in thousands). March 31, 2024 2023 Currency translation adjustments: Balance at beginning of period $ (8,190) $ (4,438) Foreign currency translation adjustments (1,947) (3,752) Balance at end of period $ (10,137) $ (8,190) Interest rate swaps: Balance at beginning of period $ (114) $ (270) Unrealized gain, net of taxes of $(639) and $(60), respectively (a) 2,404 225 Reclassification of losses (gains) included in interest expense, net of taxes of $313 and $18, respectively (1,179) (69) Other comprehensive income 1,225 156 Balance at end of period $ 1,111 $ (114) Defined benefit plans: Balance at beginning of period $ (105) $ (366) Amortization of net loss, net of taxes of $(1) and $(9), respectively (b) 2 33 Net gain arising during the year, net of taxes of $(1) and $(24), respectively ( b) 3 92 Pension termination, net of taxes of $0 and $(34), respectively — 127 Currency translation impact — 9 Other comprehensive income 5 261 Balance at end of period $ (100) $ (105) (a) Unrealized gains are reclassified to earnings as underlying cash interest payments are made. We expect to recognize a gain of $0.9 million, net of deferred taxes, over the next twelve months related to a designated cash flow hedge based on its fair value as of March 31, 2024. (b) Amortization of actuarial losses out of accumulated other comprehensive loss are included in the computation of net periodic pension expense. See Note 14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s reconciled to our reportable segments is as follows (in thousands): Year Ended March 31, 2024 Contractor Solutions Specialized Reliability Solutions Engineered Building Solutions Total Build-to-order $ — $ — $ 99,760 $ 99,760 Book-and-ship 528,641 149,458 14,981 693,080 Net revenues $ 528,641 $ 149,458 $ 114,741 $ 792,840 Year Ended March 31, 2023 Contractor Solutions Specialized Reliability Solutions Engineered Building Solutions Total Build-to-order $ — $ — $ 89,964 $ 89,964 Book-and-ship 506,634 147,301 14,005 667,940 Net revenues $ 506,634 $ 147,301 $ 103,969 $ 757,904 Year Ended March 31, 2022 Contractor Solutions Specialized Reliability Solutions Engineered Building Solutions Total Build-to-order $ — $ — $ 88,690 $ 88,690 Book-and-ship 413,207 115,932 8,606 537,745 Net revenues $ 413,207 $ 115,932 $ 97,296 $ 626,435 </t>
        </is>
      </c>
    </row>
    <row r="5">
      <c r="A5" s="4" t="inlineStr">
        <is>
          <t>Schedule of Contract Liabilities</t>
        </is>
      </c>
      <c r="B5" s="4" t="inlineStr">
        <is>
          <t xml:space="preserve">Contract liabilities, which are included in accrued and other current liabilities in our consolidated balance sheets were as follows (in thousands): Balance at April 1, 2023 $ 637 Revenue recognized (607) New contracts and revenue added to existing contracts 518 Balance at March 31, 2024 $ 5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Mar. 31, 2024</t>
        </is>
      </c>
    </row>
    <row r="3">
      <c r="A3" s="3" t="inlineStr">
        <is>
          <t>Segment Reporting [Abstract]</t>
        </is>
      </c>
      <c r="B3" s="4" t="inlineStr">
        <is>
          <t xml:space="preserve"> </t>
        </is>
      </c>
    </row>
    <row r="4">
      <c r="A4" s="4" t="inlineStr">
        <is>
          <t>Schedule of Financial Information of Reporting Segments</t>
        </is>
      </c>
      <c r="B4" s="4" t="inlineStr">
        <is>
          <t xml:space="preserve">The following is a summary of the financial information of our reporting segments reconciled to the amounts reported in the consolidated financial statements (in thousands). Year Ended March 31, 2024 (in thousands) Contractor Solutions Specialized Reliability Solutions Engineered Building Solutions Subtotal - Reportable Segments Eliminations and Other Total Revenues, net to external customers $ 528,641 $ 149,458 $ 114,741 $ 792,840 $ — $ 792,840 Intersegment revenue 7,853 155 — 8,008 (8,008) — Operating income 142,037 22,266 18,704 183,007 (23,889) 159,118 Depreciation and amortization 30,231 6,074 1,812 38,117 173 38,290 In the fiscal quarter ended March 31, 2024, we recorded a $1.5 million impairment relating to a trademark, included in selling, general and administrative expenses, for our Contractor Solutions segment. Year Ended March 31, 2023 (in thousands) Contractor Solutions Specialized Reliability Solutions Engineered Building Solutions Subtotal - Reportable Segments Eliminations and Other Total Revenues, net to external customers $ 506,634 $ 147,301 $ 103,969 $ 757,904 $ — $ 757,904 Intersegment revenue 7,142 145 — 7,287 (7,287) — Operating income 126,204 20,176 12,889 159,269 (20,203) 139,066 Depreciation and amortization 26,951 6,035 1,771 34,757 200 34,957 Year Ended March 31, 2022 (in thousands) Contractor Solutions Specialized Reliability Solutions Engineered Building Solutions Subtotal - Reportable Segments Eliminations and Other Total Revenues, net to external customers $ 413,207 $ 115,932 $ 97,296 $ 626,435 $ — $ 626,435 Intersegment revenue 3,280 110 — 3,390 (3,390) — Operating income 96,115 9,007 11,101 116,223 (18,843) 97,380 Depreciation and amortization 27,879 6,016 2,063 35,958 450 36,408 TOTAL ASSETS (Amounts in thousands) Contractor Solutions Specialized Reliability Solutions Engineered Building Solutions Subtotal - Reportable Segments Eliminations and Other Total March 31, 2024 $ 806,261 $ 139,968 $ 81,256 $ 1,027,485 $ 15,841 $ 1,043,326 March 31, 2023 823,750 136,248 71,429 1,031,427 12,026 1,043,453 March 31, 2022 782,267 126,380 74,397 983,044 12,316 995,360 </t>
        </is>
      </c>
    </row>
    <row r="5">
      <c r="A5" s="4" t="inlineStr">
        <is>
          <t>Schedule of Revenues and Long-Lived Assets by Geographic Area</t>
        </is>
      </c>
      <c r="B5" s="4" t="inlineStr">
        <is>
          <t>Revenues and long-lived assets by geographic area are as follows (in thousands, except percent data): Year Ended March 31, 2024 2023 2022 U.S. $ 703,282 88.7 % $ 678,126 89.5 % $ 559,296 89.3 % Non-U.S. (a) 89,558 11.3 % 79,778 10.5 % 67,139 10.7 % Revenues, net $ 792,840 100.0 % $ 757,904 100.0 % $ 626,435 100.0 % (a) No individual country within this group represents 10% or more of consolidated totals for any period presented. Year Ended March 31, 2024 2023 2022 U.S. $ 672,887 94.5 % $ 679,731 94.4 % $ 651,477 93.7 % Non-U.S. 39,030 5.5 % 40,665 5.6 % 43,736 6.3 % Long-lived assets (a) $ 711,917 100.0 % $ 720,396 100.0 % $ 695,213 100.0 % (a) Long-lived assets consist primarily of property, plant and equipment, intangible assets, goodwill and other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22" customWidth="1" min="5" max="5"/>
    <col width="22" customWidth="1" min="6" max="6"/>
  </cols>
  <sheetData>
    <row r="1">
      <c r="A1" s="1" t="inlineStr">
        <is>
          <t>ORGANIZATION AND OPERATIONS AND SUMMARY OF SIGNIFICANT ACCOUNTING POLICIES - Additional Information (Details)</t>
        </is>
      </c>
      <c r="C1" s="2" t="inlineStr">
        <is>
          <t>12 Months Ended</t>
        </is>
      </c>
    </row>
    <row r="2">
      <c r="B2" s="2" t="inlineStr">
        <is>
          <t>Apr. 01, 2021</t>
        </is>
      </c>
      <c r="C2" s="2" t="inlineStr">
        <is>
          <t>Mar. 31, 2024 USD ($) segment brand</t>
        </is>
      </c>
      <c r="D2" s="2" t="inlineStr">
        <is>
          <t>Mar. 31, 2023 USD ($)</t>
        </is>
      </c>
      <c r="E2" s="2" t="inlineStr">
        <is>
          <t>Mar. 31, 2022 USD ($)</t>
        </is>
      </c>
      <c r="F2" s="2" t="inlineStr">
        <is>
          <t>Feb. 06,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6" t="n">
        <v>3</v>
      </c>
      <c r="D4" s="4" t="inlineStr">
        <is>
          <t xml:space="preserve"> </t>
        </is>
      </c>
      <c r="E4" s="4" t="inlineStr">
        <is>
          <t xml:space="preserve"> </t>
        </is>
      </c>
      <c r="F4" s="4" t="inlineStr">
        <is>
          <t xml:space="preserve"> </t>
        </is>
      </c>
    </row>
    <row r="5">
      <c r="A5" s="4" t="inlineStr">
        <is>
          <t>Highly respected industrial brands (more than) | brand</t>
        </is>
      </c>
      <c r="B5" s="4" t="inlineStr">
        <is>
          <t xml:space="preserve"> </t>
        </is>
      </c>
      <c r="C5" s="6" t="n">
        <v>100</v>
      </c>
      <c r="D5" s="4" t="inlineStr">
        <is>
          <t xml:space="preserve"> </t>
        </is>
      </c>
      <c r="E5" s="4" t="inlineStr">
        <is>
          <t xml:space="preserve"> </t>
        </is>
      </c>
      <c r="F5" s="4" t="inlineStr">
        <is>
          <t xml:space="preserve"> </t>
        </is>
      </c>
    </row>
    <row r="6">
      <c r="A6" s="4" t="inlineStr">
        <is>
          <t>Allowance for expected credit losses for short-term receivables</t>
        </is>
      </c>
      <c r="B6" s="4" t="inlineStr">
        <is>
          <t xml:space="preserve"> </t>
        </is>
      </c>
      <c r="C6" s="7" t="n">
        <v>908000</v>
      </c>
      <c r="D6" s="7" t="n">
        <v>1365000</v>
      </c>
      <c r="E6" s="4" t="inlineStr">
        <is>
          <t xml:space="preserve"> </t>
        </is>
      </c>
      <c r="F6" s="4" t="inlineStr">
        <is>
          <t xml:space="preserve"> </t>
        </is>
      </c>
    </row>
    <row r="7">
      <c r="A7" s="4" t="inlineStr">
        <is>
          <t>Goodwill impairment loss</t>
        </is>
      </c>
      <c r="B7" s="4" t="inlineStr">
        <is>
          <t xml:space="preserve"> </t>
        </is>
      </c>
      <c r="C7" s="6" t="n">
        <v>0</v>
      </c>
      <c r="D7" s="6" t="n">
        <v>0</v>
      </c>
      <c r="E7" s="7" t="n">
        <v>0</v>
      </c>
      <c r="F7" s="4" t="inlineStr">
        <is>
          <t xml:space="preserve"> </t>
        </is>
      </c>
    </row>
    <row r="8">
      <c r="A8" s="4" t="inlineStr">
        <is>
          <t>Acquisition deferred payments</t>
        </is>
      </c>
      <c r="B8" s="4" t="inlineStr">
        <is>
          <t xml:space="preserve"> </t>
        </is>
      </c>
      <c r="C8" s="7" t="n">
        <v>8455000</v>
      </c>
      <c r="D8" s="6" t="n">
        <v>1853000</v>
      </c>
      <c r="E8" s="4" t="inlineStr">
        <is>
          <t xml:space="preserve"> </t>
        </is>
      </c>
      <c r="F8" s="4" t="inlineStr">
        <is>
          <t xml:space="preserve"> </t>
        </is>
      </c>
    </row>
    <row r="9">
      <c r="A9" s="4" t="inlineStr">
        <is>
          <t>Impairment Of Intangible Asset Finite Lived Statement Of Income Or Comprehensive Income Extensible Enumeration Not Disclosed Flag</t>
        </is>
      </c>
      <c r="B9" s="4" t="inlineStr">
        <is>
          <t xml:space="preserve"> </t>
        </is>
      </c>
      <c r="C9" s="4" t="inlineStr">
        <is>
          <t>true</t>
        </is>
      </c>
      <c r="D9" s="4" t="inlineStr">
        <is>
          <t xml:space="preserve"> </t>
        </is>
      </c>
      <c r="E9" s="4" t="inlineStr">
        <is>
          <t xml:space="preserve"> </t>
        </is>
      </c>
      <c r="F9" s="4" t="inlineStr">
        <is>
          <t xml:space="preserve"> </t>
        </is>
      </c>
    </row>
    <row r="10">
      <c r="A10" s="4" t="inlineStr">
        <is>
          <t>Contingent consideration</t>
        </is>
      </c>
      <c r="B10" s="4" t="inlineStr">
        <is>
          <t xml:space="preserve"> </t>
        </is>
      </c>
      <c r="C10" s="7" t="n">
        <v>7200000</v>
      </c>
      <c r="D10" s="6" t="n">
        <v>600000</v>
      </c>
      <c r="E10" s="4" t="inlineStr">
        <is>
          <t xml:space="preserve"> </t>
        </is>
      </c>
      <c r="F10" s="4" t="inlineStr">
        <is>
          <t xml:space="preserve"> </t>
        </is>
      </c>
    </row>
    <row r="11">
      <c r="A11" s="4" t="inlineStr">
        <is>
          <t>Dust Free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deferred payments</t>
        </is>
      </c>
      <c r="B13" s="4" t="inlineStr">
        <is>
          <t xml:space="preserve"> </t>
        </is>
      </c>
      <c r="C13" s="4" t="inlineStr">
        <is>
          <t xml:space="preserve"> </t>
        </is>
      </c>
      <c r="D13" s="4" t="inlineStr">
        <is>
          <t xml:space="preserve"> </t>
        </is>
      </c>
      <c r="E13" s="4" t="inlineStr">
        <is>
          <t xml:space="preserve"> </t>
        </is>
      </c>
      <c r="F13" s="7" t="n">
        <v>6800000</v>
      </c>
    </row>
    <row r="14">
      <c r="A14" s="4" t="inlineStr">
        <is>
          <t>Trade Names and Tradem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t>
        </is>
      </c>
      <c r="B16" s="4" t="inlineStr">
        <is>
          <t xml:space="preserve"> </t>
        </is>
      </c>
      <c r="C16" s="6" t="n">
        <v>1500000</v>
      </c>
      <c r="D16" s="6" t="n">
        <v>0</v>
      </c>
      <c r="E16" s="6" t="n">
        <v>0</v>
      </c>
      <c r="F16" s="4" t="inlineStr">
        <is>
          <t xml:space="preserve"> </t>
        </is>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sold (in percent)</t>
        </is>
      </c>
      <c r="B19" s="9" t="n">
        <v>0.5</v>
      </c>
      <c r="C19" s="4" t="inlineStr">
        <is>
          <t xml:space="preserve"> </t>
        </is>
      </c>
      <c r="D19" s="4" t="inlineStr">
        <is>
          <t xml:space="preserve"> </t>
        </is>
      </c>
      <c r="E19" s="4" t="inlineStr">
        <is>
          <t xml:space="preserve"> </t>
        </is>
      </c>
      <c r="F19" s="4" t="inlineStr">
        <is>
          <t xml:space="preserve"> </t>
        </is>
      </c>
    </row>
    <row r="20">
      <c r="A20" s="4" t="inlineStr">
        <is>
          <t>Variable Interest Entity, Primary Beneficiary | Shell | Whitmore Manufacturing,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sold (in percent)</t>
        </is>
      </c>
      <c r="B22" s="9" t="n">
        <v>0.5</v>
      </c>
      <c r="C22" s="4" t="inlineStr">
        <is>
          <t xml:space="preserve"> </t>
        </is>
      </c>
      <c r="D22" s="4" t="inlineStr">
        <is>
          <t xml:space="preserve"> </t>
        </is>
      </c>
      <c r="E22" s="4" t="inlineStr">
        <is>
          <t xml:space="preserve"> </t>
        </is>
      </c>
      <c r="F22" s="4" t="inlineStr">
        <is>
          <t xml:space="preserve"> </t>
        </is>
      </c>
    </row>
    <row r="23">
      <c r="A23" s="4" t="inlineStr">
        <is>
          <t>Variable Interest Entity, Primary Beneficiary | Shell | Affiliated Entity | Whitmore Manufacturing,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sold (in percent)</t>
        </is>
      </c>
      <c r="B25" s="9" t="n">
        <v>0.5</v>
      </c>
      <c r="C25" s="4" t="inlineStr">
        <is>
          <t xml:space="preserve"> </t>
        </is>
      </c>
      <c r="D25" s="4" t="inlineStr">
        <is>
          <t xml:space="preserve"> </t>
        </is>
      </c>
      <c r="E25" s="4" t="inlineStr">
        <is>
          <t xml:space="preserve"> </t>
        </is>
      </c>
      <c r="F25" s="4" t="inlineStr">
        <is>
          <t xml:space="preserve"> </t>
        </is>
      </c>
    </row>
    <row r="26">
      <c r="A26" s="4" t="inlineStr">
        <is>
          <t>Selling,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earch and development costs</t>
        </is>
      </c>
      <c r="B28" s="4" t="inlineStr">
        <is>
          <t xml:space="preserve"> </t>
        </is>
      </c>
      <c r="C28" s="6" t="n">
        <v>5900000</v>
      </c>
      <c r="D28" s="6" t="n">
        <v>4800000</v>
      </c>
      <c r="E28" s="7" t="n">
        <v>4800000</v>
      </c>
      <c r="F28" s="4" t="inlineStr">
        <is>
          <t xml:space="preserve"> </t>
        </is>
      </c>
    </row>
    <row r="29">
      <c r="A29" s="4" t="inlineStr">
        <is>
          <t>Domesti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osits in banks</t>
        </is>
      </c>
      <c r="B31" s="4" t="inlineStr">
        <is>
          <t xml:space="preserve"> </t>
        </is>
      </c>
      <c r="C31" s="6" t="n">
        <v>12600000</v>
      </c>
      <c r="D31" s="6" t="n">
        <v>10100000</v>
      </c>
      <c r="E31" s="4" t="inlineStr">
        <is>
          <t xml:space="preserve"> </t>
        </is>
      </c>
      <c r="F31" s="4" t="inlineStr">
        <is>
          <t xml:space="preserve"> </t>
        </is>
      </c>
    </row>
    <row r="32">
      <c r="A32" s="4" t="inlineStr">
        <is>
          <t>Foreig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osits in banks</t>
        </is>
      </c>
      <c r="B34" s="4" t="inlineStr">
        <is>
          <t xml:space="preserve"> </t>
        </is>
      </c>
      <c r="C34" s="7" t="n">
        <v>9500000</v>
      </c>
      <c r="D34" s="7" t="n">
        <v>8400000</v>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792840</v>
      </c>
      <c r="C4" s="7" t="n">
        <v>757904</v>
      </c>
      <c r="D4" s="7" t="n">
        <v>626435</v>
      </c>
    </row>
    <row r="5">
      <c r="A5" s="4" t="inlineStr">
        <is>
          <t>Cost of revenues</t>
        </is>
      </c>
      <c r="B5" s="6" t="n">
        <v>-442095</v>
      </c>
      <c r="C5" s="6" t="n">
        <v>-439690</v>
      </c>
      <c r="D5" s="6" t="n">
        <v>-370473</v>
      </c>
    </row>
    <row r="6">
      <c r="A6" s="4" t="inlineStr">
        <is>
          <t>Gross profit</t>
        </is>
      </c>
      <c r="B6" s="6" t="n">
        <v>350745</v>
      </c>
      <c r="C6" s="6" t="n">
        <v>318214</v>
      </c>
      <c r="D6" s="6" t="n">
        <v>255962</v>
      </c>
    </row>
    <row r="7">
      <c r="A7" s="4" t="inlineStr">
        <is>
          <t>Selling, general and administrative expenses</t>
        </is>
      </c>
      <c r="B7" s="6" t="n">
        <v>-191627</v>
      </c>
      <c r="C7" s="6" t="n">
        <v>-179148</v>
      </c>
      <c r="D7" s="6" t="n">
        <v>-158582</v>
      </c>
    </row>
    <row r="8">
      <c r="A8" s="4" t="inlineStr">
        <is>
          <t>Operating income</t>
        </is>
      </c>
      <c r="B8" s="6" t="n">
        <v>159118</v>
      </c>
      <c r="C8" s="6" t="n">
        <v>139066</v>
      </c>
      <c r="D8" s="6" t="n">
        <v>97380</v>
      </c>
    </row>
    <row r="9">
      <c r="A9" s="4" t="inlineStr">
        <is>
          <t>Interest expense, net</t>
        </is>
      </c>
      <c r="B9" s="6" t="n">
        <v>-12723</v>
      </c>
      <c r="C9" s="6" t="n">
        <v>-13197</v>
      </c>
      <c r="D9" s="6" t="n">
        <v>-5449</v>
      </c>
    </row>
    <row r="10">
      <c r="A10" s="4" t="inlineStr">
        <is>
          <t>Other income (expense), net</t>
        </is>
      </c>
      <c r="B10" s="6" t="n">
        <v>-5915</v>
      </c>
      <c r="C10" s="6" t="n">
        <v>42</v>
      </c>
      <c r="D10" s="6" t="n">
        <v>-466</v>
      </c>
    </row>
    <row r="11">
      <c r="A11" s="4" t="inlineStr">
        <is>
          <t>Income before income taxes</t>
        </is>
      </c>
      <c r="B11" s="6" t="n">
        <v>140480</v>
      </c>
      <c r="C11" s="6" t="n">
        <v>125911</v>
      </c>
      <c r="D11" s="6" t="n">
        <v>91465</v>
      </c>
    </row>
    <row r="12">
      <c r="A12" s="4" t="inlineStr">
        <is>
          <t>Provision for income taxes</t>
        </is>
      </c>
      <c r="B12" s="6" t="n">
        <v>-37941</v>
      </c>
      <c r="C12" s="6" t="n">
        <v>-29337</v>
      </c>
      <c r="D12" s="6" t="n">
        <v>-24146</v>
      </c>
    </row>
    <row r="13">
      <c r="A13" s="4" t="inlineStr">
        <is>
          <t>Net income</t>
        </is>
      </c>
      <c r="B13" s="6" t="n">
        <v>102539</v>
      </c>
      <c r="C13" s="6" t="n">
        <v>96574</v>
      </c>
      <c r="D13" s="6" t="n">
        <v>67319</v>
      </c>
    </row>
    <row r="14">
      <c r="A14" s="4" t="inlineStr">
        <is>
          <t>Income attributable to redeemable noncontrolling interest</t>
        </is>
      </c>
      <c r="B14" s="6" t="n">
        <v>-891</v>
      </c>
      <c r="C14" s="6" t="n">
        <v>-139</v>
      </c>
      <c r="D14" s="6" t="n">
        <v>-934</v>
      </c>
    </row>
    <row r="15">
      <c r="A15" s="4" t="inlineStr">
        <is>
          <t>Net income attributable to CSW Industrials, Inc.</t>
        </is>
      </c>
      <c r="B15" s="7" t="n">
        <v>101648</v>
      </c>
      <c r="C15" s="7" t="n">
        <v>96435</v>
      </c>
      <c r="D15" s="7" t="n">
        <v>66385</v>
      </c>
    </row>
    <row r="16">
      <c r="A16" s="4" t="inlineStr">
        <is>
          <t>Basic earnings per common share: (in USD per share)</t>
        </is>
      </c>
      <c r="B16" s="8" t="n">
        <v>6.54</v>
      </c>
      <c r="C16" s="8" t="n">
        <v>6.22</v>
      </c>
      <c r="D16" s="8" t="n">
        <v>4.21</v>
      </c>
    </row>
    <row r="17">
      <c r="A17" s="4" t="inlineStr">
        <is>
          <t>Diluted earnings per common share: (in USD per share)</t>
        </is>
      </c>
      <c r="B17" s="8" t="n">
        <v>6.52</v>
      </c>
      <c r="C17" s="8" t="n">
        <v>6.2</v>
      </c>
      <c r="D17" s="8" t="n">
        <v>4.2</v>
      </c>
    </row>
    <row r="18">
      <c r="A18" s="3" t="inlineStr">
        <is>
          <t>Weighted average number of shares outstanding:</t>
        </is>
      </c>
      <c r="B18" s="4" t="inlineStr">
        <is>
          <t xml:space="preserve"> </t>
        </is>
      </c>
      <c r="C18" s="4" t="inlineStr">
        <is>
          <t xml:space="preserve"> </t>
        </is>
      </c>
      <c r="D18" s="4" t="inlineStr">
        <is>
          <t xml:space="preserve"> </t>
        </is>
      </c>
    </row>
    <row r="19">
      <c r="A19" s="4" t="inlineStr">
        <is>
          <t>Basic (in shares)</t>
        </is>
      </c>
      <c r="B19" s="6" t="n">
        <v>15533</v>
      </c>
      <c r="C19" s="6" t="n">
        <v>15509</v>
      </c>
      <c r="D19" s="6" t="n">
        <v>15755</v>
      </c>
    </row>
    <row r="20">
      <c r="A20" s="4" t="inlineStr">
        <is>
          <t>Diluted (in shares)</t>
        </is>
      </c>
      <c r="B20" s="6" t="n">
        <v>15581</v>
      </c>
      <c r="C20" s="6" t="n">
        <v>15546</v>
      </c>
      <c r="D20" s="6" t="n">
        <v>158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S AND SUMMARY OF SIGNIFICANT ACCOUNTING POLICIES - Schedule of Property, Plant and Equipment (Details)</t>
        </is>
      </c>
      <c r="B1" s="2" t="inlineStr">
        <is>
          <t>Mar. 31, 2024</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5 years</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7 years</t>
        </is>
      </c>
    </row>
    <row r="8">
      <c r="A8" s="4" t="inlineStr">
        <is>
          <t>Minimum | Plant, office and lab equipment</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5 years</t>
        </is>
      </c>
    </row>
    <row r="11">
      <c r="A11" s="4" t="inlineStr">
        <is>
          <t>Maximum | Land improvements</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40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40 years</t>
        </is>
      </c>
    </row>
    <row r="17">
      <c r="A17" s="4" t="inlineStr">
        <is>
          <t>Maximum | Plant, office and lab equipment</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Additional Information (Details) - USD ($) $ in Thousands</t>
        </is>
      </c>
      <c r="F1" s="2" t="inlineStr">
        <is>
          <t>12 Months Ended</t>
        </is>
      </c>
    </row>
    <row r="2">
      <c r="B2" s="2" t="inlineStr">
        <is>
          <t>Feb. 06, 2024</t>
        </is>
      </c>
      <c r="C2" s="2" t="inlineStr">
        <is>
          <t>Oct. 04, 2022</t>
        </is>
      </c>
      <c r="D2" s="2" t="inlineStr">
        <is>
          <t>Jul. 08, 2022</t>
        </is>
      </c>
      <c r="E2" s="2" t="inlineStr">
        <is>
          <t>Dec. 15, 2021</t>
        </is>
      </c>
      <c r="F2" s="2" t="inlineStr">
        <is>
          <t>Mar. 31, 2024</t>
        </is>
      </c>
      <c r="G2" s="2" t="inlineStr">
        <is>
          <t>Mar. 31, 2023</t>
        </is>
      </c>
      <c r="H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s</t>
        </is>
      </c>
      <c r="B4" s="4" t="inlineStr">
        <is>
          <t xml:space="preserve"> </t>
        </is>
      </c>
      <c r="C4" s="4" t="inlineStr">
        <is>
          <t xml:space="preserve"> </t>
        </is>
      </c>
      <c r="D4" s="4" t="inlineStr">
        <is>
          <t xml:space="preserve"> </t>
        </is>
      </c>
      <c r="E4" s="4" t="inlineStr">
        <is>
          <t xml:space="preserve"> </t>
        </is>
      </c>
      <c r="F4" s="7" t="n">
        <v>32729</v>
      </c>
      <c r="G4" s="7" t="n">
        <v>58335</v>
      </c>
      <c r="H4" s="7" t="n">
        <v>35942</v>
      </c>
    </row>
    <row r="5">
      <c r="A5" s="4" t="inlineStr">
        <is>
          <t>Acquisition deferred payments</t>
        </is>
      </c>
      <c r="B5" s="4" t="inlineStr">
        <is>
          <t xml:space="preserve"> </t>
        </is>
      </c>
      <c r="C5" s="4" t="inlineStr">
        <is>
          <t xml:space="preserve"> </t>
        </is>
      </c>
      <c r="D5" s="4" t="inlineStr">
        <is>
          <t xml:space="preserve"> </t>
        </is>
      </c>
      <c r="E5" s="4" t="inlineStr">
        <is>
          <t xml:space="preserve"> </t>
        </is>
      </c>
      <c r="F5" s="6" t="n">
        <v>8455</v>
      </c>
      <c r="G5" s="6" t="n">
        <v>1853</v>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247191</v>
      </c>
      <c r="G6" s="6" t="n">
        <v>242740</v>
      </c>
      <c r="H6" s="6" t="n">
        <v>224658</v>
      </c>
    </row>
    <row r="7">
      <c r="A7" s="4" t="inlineStr">
        <is>
          <t>Contingent consideration</t>
        </is>
      </c>
      <c r="B7" s="4" t="inlineStr">
        <is>
          <t xml:space="preserve"> </t>
        </is>
      </c>
      <c r="C7" s="4" t="inlineStr">
        <is>
          <t xml:space="preserve"> </t>
        </is>
      </c>
      <c r="D7" s="4" t="inlineStr">
        <is>
          <t xml:space="preserve"> </t>
        </is>
      </c>
      <c r="E7" s="4" t="inlineStr">
        <is>
          <t xml:space="preserve"> </t>
        </is>
      </c>
      <c r="F7" s="7" t="n">
        <v>7200</v>
      </c>
      <c r="G7" s="7" t="n">
        <v>600</v>
      </c>
      <c r="H7" s="4" t="inlineStr">
        <is>
          <t xml:space="preserve"> </t>
        </is>
      </c>
    </row>
    <row r="8">
      <c r="A8" s="4" t="inlineStr">
        <is>
          <t>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the assets acquired, indefinite-lived</t>
        </is>
      </c>
      <c r="B10" s="7"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llectua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acquired, amortization period</t>
        </is>
      </c>
      <c r="B13" s="4" t="inlineStr">
        <is>
          <t xml:space="preserve"> </t>
        </is>
      </c>
      <c r="C13" s="4" t="inlineStr">
        <is>
          <t xml:space="preserve"> </t>
        </is>
      </c>
      <c r="D13" s="4" t="inlineStr">
        <is>
          <t>15 years</t>
        </is>
      </c>
      <c r="E13" s="4" t="inlineStr">
        <is>
          <t xml:space="preserve"> </t>
        </is>
      </c>
      <c r="F13" s="4" t="inlineStr">
        <is>
          <t xml:space="preserve"> </t>
        </is>
      </c>
      <c r="G13" s="4" t="inlineStr">
        <is>
          <t xml:space="preserve"> </t>
        </is>
      </c>
      <c r="H13" s="4" t="inlineStr">
        <is>
          <t xml:space="preserve"> </t>
        </is>
      </c>
    </row>
    <row r="14">
      <c r="A14" s="4" t="inlineStr">
        <is>
          <t>Fair value of the assets acquired, finite-lived</t>
        </is>
      </c>
      <c r="B14" s="4" t="inlineStr">
        <is>
          <t xml:space="preserve"> </t>
        </is>
      </c>
      <c r="C14" s="4" t="inlineStr">
        <is>
          <t xml:space="preserve"> </t>
        </is>
      </c>
      <c r="D14" s="7" t="n">
        <v>3700</v>
      </c>
      <c r="E14" s="4" t="inlineStr">
        <is>
          <t xml:space="preserve"> </t>
        </is>
      </c>
      <c r="F14" s="4" t="inlineStr">
        <is>
          <t xml:space="preserve"> </t>
        </is>
      </c>
      <c r="G14" s="4" t="inlineStr">
        <is>
          <t xml:space="preserve"> </t>
        </is>
      </c>
      <c r="H14" s="4" t="inlineStr">
        <is>
          <t xml:space="preserve"> </t>
        </is>
      </c>
    </row>
    <row r="15">
      <c r="A15" s="4" t="inlineStr">
        <is>
          <t>Dust Free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 of outstanding equity acquired</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amount transferred</t>
        </is>
      </c>
      <c r="B18" s="7" t="n">
        <v>34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cquired</t>
        </is>
      </c>
      <c r="B19" s="6"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for acquisitions</t>
        </is>
      </c>
      <c r="B20" s="6" t="n">
        <v>27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deferred payments</t>
        </is>
      </c>
      <c r="B21" s="7" t="n">
        <v>6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target period</t>
        </is>
      </c>
      <c r="B22" s="4" t="inlineStr">
        <is>
          <t>6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7" t="n">
        <v>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accounts receivable acquired</t>
        </is>
      </c>
      <c r="B24" s="6" t="n">
        <v>2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and equivalents</t>
        </is>
      </c>
      <c r="B25" s="6" t="n">
        <v>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inventory acquired</t>
        </is>
      </c>
      <c r="B26" s="6" t="n">
        <v>3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other current asset</t>
        </is>
      </c>
      <c r="B27" s="6" t="n">
        <v>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assets</t>
        </is>
      </c>
      <c r="B28" s="6" t="n">
        <v>3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current liabilities assumed</t>
        </is>
      </c>
      <c r="B29" s="7" t="n">
        <v>2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 acquired, amortization period</t>
        </is>
      </c>
      <c r="B30" s="4" t="inlineStr">
        <is>
          <t>1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ust Free acquisition | Valuation Technique, Option Pricing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 deferred payments</t>
        </is>
      </c>
      <c r="B33" s="7" t="n">
        <v>2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ust Free acquisition | Valuation Technique, Consensus Pricing Mod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sition deferred payments</t>
        </is>
      </c>
      <c r="B36" s="6" t="n">
        <v>4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ust Free acquisition | 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e name (indefinite life)</t>
        </is>
      </c>
      <c r="B39" s="6" t="n">
        <v>1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ust Free acquisition | Customer Li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ite Lived intangibles</t>
        </is>
      </c>
      <c r="B42" s="7" t="n">
        <v>20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ssets acquired, amortization period</t>
        </is>
      </c>
      <c r="B43" s="4" t="inlineStr">
        <is>
          <t>1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ust Free acquisition | 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ite Lived intangibles</t>
        </is>
      </c>
      <c r="B46" s="7" t="n">
        <v>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ssets acquired, amortization period</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lcon Stainles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 of outstanding equity acquired</t>
        </is>
      </c>
      <c r="B50" s="4" t="inlineStr">
        <is>
          <t xml:space="preserve"> </t>
        </is>
      </c>
      <c r="C50" s="9"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price, amount transferred</t>
        </is>
      </c>
      <c r="B51" s="4" t="inlineStr">
        <is>
          <t xml:space="preserve"> </t>
        </is>
      </c>
      <c r="C51" s="7" t="n">
        <v>371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acquired</t>
        </is>
      </c>
      <c r="B52" s="4" t="inlineStr">
        <is>
          <t xml:space="preserve"> </t>
        </is>
      </c>
      <c r="C52" s="6" t="n">
        <v>1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paid for acquisitions</t>
        </is>
      </c>
      <c r="B53" s="4" t="inlineStr">
        <is>
          <t xml:space="preserve"> </t>
        </is>
      </c>
      <c r="C53" s="6" t="n">
        <v>346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oodwill</t>
        </is>
      </c>
      <c r="B54" s="4" t="inlineStr">
        <is>
          <t xml:space="preserve"> </t>
        </is>
      </c>
      <c r="C54" s="6" t="n">
        <v>175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of accounts receivable acquired</t>
        </is>
      </c>
      <c r="B55" s="4" t="inlineStr">
        <is>
          <t xml:space="preserve"> </t>
        </is>
      </c>
      <c r="C55" s="6" t="n">
        <v>14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and equivalents</t>
        </is>
      </c>
      <c r="B56" s="4" t="inlineStr">
        <is>
          <t xml:space="preserve"> </t>
        </is>
      </c>
      <c r="C56" s="6" t="n">
        <v>1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inventory acquired</t>
        </is>
      </c>
      <c r="B57" s="4" t="inlineStr">
        <is>
          <t xml:space="preserve"> </t>
        </is>
      </c>
      <c r="C57" s="6" t="n">
        <v>7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of other current asset</t>
        </is>
      </c>
      <c r="B58" s="4" t="inlineStr">
        <is>
          <t xml:space="preserve"> </t>
        </is>
      </c>
      <c r="C58" s="6" t="n">
        <v>1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assets</t>
        </is>
      </c>
      <c r="B59" s="4" t="inlineStr">
        <is>
          <t xml:space="preserve"> </t>
        </is>
      </c>
      <c r="C59" s="6" t="n">
        <v>3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ir value of current liabilities assumed</t>
        </is>
      </c>
      <c r="B60" s="4" t="inlineStr">
        <is>
          <t xml:space="preserve"> </t>
        </is>
      </c>
      <c r="C60" s="6" t="n">
        <v>7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ingent consideration</t>
        </is>
      </c>
      <c r="B61" s="4" t="inlineStr">
        <is>
          <t xml:space="preserve"> </t>
        </is>
      </c>
      <c r="C61" s="7" t="n">
        <v>25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ability consideration term</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urrent liabilities, other</t>
        </is>
      </c>
      <c r="B63" s="4" t="inlineStr">
        <is>
          <t xml:space="preserve"> </t>
        </is>
      </c>
      <c r="C63" s="7" t="n">
        <v>84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lcon Stainless, Inc. | Trademar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ade name (indefinite life)</t>
        </is>
      </c>
      <c r="B66" s="4" t="inlineStr">
        <is>
          <t xml:space="preserve"> </t>
        </is>
      </c>
      <c r="C66" s="6" t="n">
        <v>47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lcon Stainless, Inc. | Customer Li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ite Lived intangibles</t>
        </is>
      </c>
      <c r="B69" s="4" t="inlineStr">
        <is>
          <t xml:space="preserve"> </t>
        </is>
      </c>
      <c r="C69" s="7" t="n">
        <v>177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ssets acquired, amortization period</t>
        </is>
      </c>
      <c r="B70" s="4" t="inlineStr">
        <is>
          <t xml:space="preserve"> </t>
        </is>
      </c>
      <c r="C70" s="4" t="inlineStr">
        <is>
          <t>15 years</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SWICover Guard Inc And A C Guard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urchase price, amount transferred</t>
        </is>
      </c>
      <c r="B73" s="4" t="inlineStr">
        <is>
          <t xml:space="preserve"> </t>
        </is>
      </c>
      <c r="C73" s="4" t="inlineStr">
        <is>
          <t xml:space="preserve"> </t>
        </is>
      </c>
      <c r="D73" s="6" t="n">
        <v>18400</v>
      </c>
      <c r="E73" s="4" t="inlineStr">
        <is>
          <t xml:space="preserve"> </t>
        </is>
      </c>
      <c r="F73" s="4" t="inlineStr">
        <is>
          <t xml:space="preserve"> </t>
        </is>
      </c>
      <c r="G73" s="4" t="inlineStr">
        <is>
          <t xml:space="preserve"> </t>
        </is>
      </c>
      <c r="H73" s="4" t="inlineStr">
        <is>
          <t xml:space="preserve"> </t>
        </is>
      </c>
    </row>
    <row r="74">
      <c r="A74" s="4" t="inlineStr">
        <is>
          <t>Cash paid for acquisitions</t>
        </is>
      </c>
      <c r="B74" s="4" t="inlineStr">
        <is>
          <t xml:space="preserve"> </t>
        </is>
      </c>
      <c r="C74" s="4" t="inlineStr">
        <is>
          <t xml:space="preserve"> </t>
        </is>
      </c>
      <c r="D74" s="6" t="n">
        <v>18000</v>
      </c>
      <c r="E74" s="4" t="inlineStr">
        <is>
          <t xml:space="preserve"> </t>
        </is>
      </c>
      <c r="F74" s="4" t="inlineStr">
        <is>
          <t xml:space="preserve"> </t>
        </is>
      </c>
      <c r="G74" s="4" t="inlineStr">
        <is>
          <t xml:space="preserve"> </t>
        </is>
      </c>
      <c r="H74" s="4" t="inlineStr">
        <is>
          <t xml:space="preserve"> </t>
        </is>
      </c>
    </row>
    <row r="75">
      <c r="A75" s="4" t="inlineStr">
        <is>
          <t>Acquisition deferred payments</t>
        </is>
      </c>
      <c r="B75" s="4" t="inlineStr">
        <is>
          <t xml:space="preserve"> </t>
        </is>
      </c>
      <c r="C75" s="4" t="inlineStr">
        <is>
          <t xml:space="preserve"> </t>
        </is>
      </c>
      <c r="D75" s="7" t="n">
        <v>400</v>
      </c>
      <c r="E75" s="4" t="inlineStr">
        <is>
          <t xml:space="preserve"> </t>
        </is>
      </c>
      <c r="F75" s="4" t="inlineStr">
        <is>
          <t xml:space="preserve"> </t>
        </is>
      </c>
      <c r="G75" s="4" t="inlineStr">
        <is>
          <t xml:space="preserve"> </t>
        </is>
      </c>
      <c r="H75" s="4" t="inlineStr">
        <is>
          <t xml:space="preserve"> </t>
        </is>
      </c>
    </row>
    <row r="76">
      <c r="A76" s="4" t="inlineStr">
        <is>
          <t>Business combination target period</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row>
    <row r="77">
      <c r="A77" s="4" t="inlineStr">
        <is>
          <t>Goodwill</t>
        </is>
      </c>
      <c r="B77" s="4" t="inlineStr">
        <is>
          <t xml:space="preserve"> </t>
        </is>
      </c>
      <c r="C77" s="4" t="inlineStr">
        <is>
          <t xml:space="preserve"> </t>
        </is>
      </c>
      <c r="D77" s="7" t="n">
        <v>1800</v>
      </c>
      <c r="E77" s="4" t="inlineStr">
        <is>
          <t xml:space="preserve"> </t>
        </is>
      </c>
      <c r="F77" s="4" t="inlineStr">
        <is>
          <t xml:space="preserve"> </t>
        </is>
      </c>
      <c r="G77" s="4" t="inlineStr">
        <is>
          <t xml:space="preserve"> </t>
        </is>
      </c>
      <c r="H77" s="4" t="inlineStr">
        <is>
          <t xml:space="preserve"> </t>
        </is>
      </c>
    </row>
    <row r="78">
      <c r="A78" s="4" t="inlineStr">
        <is>
          <t>Fair value of accounts receivable acquired</t>
        </is>
      </c>
      <c r="B78" s="4" t="inlineStr">
        <is>
          <t xml:space="preserve"> </t>
        </is>
      </c>
      <c r="C78" s="4" t="inlineStr">
        <is>
          <t xml:space="preserve"> </t>
        </is>
      </c>
      <c r="D78" s="6" t="n">
        <v>900</v>
      </c>
      <c r="E78" s="4" t="inlineStr">
        <is>
          <t xml:space="preserve"> </t>
        </is>
      </c>
      <c r="F78" s="4" t="inlineStr">
        <is>
          <t xml:space="preserve"> </t>
        </is>
      </c>
      <c r="G78" s="4" t="inlineStr">
        <is>
          <t xml:space="preserve"> </t>
        </is>
      </c>
      <c r="H78" s="4" t="inlineStr">
        <is>
          <t xml:space="preserve"> </t>
        </is>
      </c>
    </row>
    <row r="79">
      <c r="A79" s="4" t="inlineStr">
        <is>
          <t>Fair value of inventory acquired</t>
        </is>
      </c>
      <c r="B79" s="4" t="inlineStr">
        <is>
          <t xml:space="preserve"> </t>
        </is>
      </c>
      <c r="C79" s="4" t="inlineStr">
        <is>
          <t xml:space="preserve"> </t>
        </is>
      </c>
      <c r="D79" s="6" t="n">
        <v>3100</v>
      </c>
      <c r="E79" s="4" t="inlineStr">
        <is>
          <t xml:space="preserve"> </t>
        </is>
      </c>
      <c r="F79" s="4" t="inlineStr">
        <is>
          <t xml:space="preserve"> </t>
        </is>
      </c>
      <c r="G79" s="4" t="inlineStr">
        <is>
          <t xml:space="preserve"> </t>
        </is>
      </c>
      <c r="H79" s="4" t="inlineStr">
        <is>
          <t xml:space="preserve"> </t>
        </is>
      </c>
    </row>
    <row r="80">
      <c r="A80" s="4" t="inlineStr">
        <is>
          <t>Contingent consideration</t>
        </is>
      </c>
      <c r="B80" s="4" t="inlineStr">
        <is>
          <t xml:space="preserve"> </t>
        </is>
      </c>
      <c r="C80" s="4" t="inlineStr">
        <is>
          <t xml:space="preserve"> </t>
        </is>
      </c>
      <c r="D80" s="7" t="n">
        <v>400</v>
      </c>
      <c r="E80" s="4" t="inlineStr">
        <is>
          <t xml:space="preserve"> </t>
        </is>
      </c>
      <c r="F80" s="4" t="inlineStr">
        <is>
          <t xml:space="preserve"> </t>
        </is>
      </c>
      <c r="G80" s="4" t="inlineStr">
        <is>
          <t xml:space="preserve"> </t>
        </is>
      </c>
      <c r="H80" s="4" t="inlineStr">
        <is>
          <t xml:space="preserve"> </t>
        </is>
      </c>
    </row>
    <row r="81">
      <c r="A81" s="4" t="inlineStr">
        <is>
          <t>Liability consideration term</t>
        </is>
      </c>
      <c r="B81" s="4" t="inlineStr">
        <is>
          <t xml:space="preserve"> </t>
        </is>
      </c>
      <c r="C81" s="4" t="inlineStr">
        <is>
          <t xml:space="preserve"> </t>
        </is>
      </c>
      <c r="D81" s="4" t="inlineStr">
        <is>
          <t>5 years</t>
        </is>
      </c>
      <c r="E81" s="4" t="inlineStr">
        <is>
          <t xml:space="preserve"> </t>
        </is>
      </c>
      <c r="F81" s="4" t="inlineStr">
        <is>
          <t xml:space="preserve"> </t>
        </is>
      </c>
      <c r="G81" s="4" t="inlineStr">
        <is>
          <t xml:space="preserve"> </t>
        </is>
      </c>
      <c r="H81" s="4" t="inlineStr">
        <is>
          <t xml:space="preserve"> </t>
        </is>
      </c>
    </row>
    <row r="82">
      <c r="A82" s="4" t="inlineStr">
        <is>
          <t>Additional consideration</t>
        </is>
      </c>
      <c r="B82" s="4" t="inlineStr">
        <is>
          <t xml:space="preserve"> </t>
        </is>
      </c>
      <c r="C82" s="4" t="inlineStr">
        <is>
          <t xml:space="preserve"> </t>
        </is>
      </c>
      <c r="D82" s="7" t="n">
        <v>1500</v>
      </c>
      <c r="E82" s="4" t="inlineStr">
        <is>
          <t xml:space="preserve"> </t>
        </is>
      </c>
      <c r="F82" s="4" t="inlineStr">
        <is>
          <t xml:space="preserve"> </t>
        </is>
      </c>
      <c r="G82" s="4" t="inlineStr">
        <is>
          <t xml:space="preserve"> </t>
        </is>
      </c>
      <c r="H82" s="4" t="inlineStr">
        <is>
          <t xml:space="preserve"> </t>
        </is>
      </c>
    </row>
    <row r="83">
      <c r="A83" s="4" t="inlineStr">
        <is>
          <t>Tax liabilities to be paid by the company on behalf of the sellers</t>
        </is>
      </c>
      <c r="B83" s="4" t="inlineStr">
        <is>
          <t xml:space="preserve"> </t>
        </is>
      </c>
      <c r="C83" s="4" t="inlineStr">
        <is>
          <t xml:space="preserve"> </t>
        </is>
      </c>
      <c r="D83" s="6" t="n">
        <v>2200</v>
      </c>
      <c r="E83" s="4" t="inlineStr">
        <is>
          <t xml:space="preserve"> </t>
        </is>
      </c>
      <c r="F83" s="4" t="inlineStr">
        <is>
          <t xml:space="preserve"> </t>
        </is>
      </c>
      <c r="G83" s="4" t="inlineStr">
        <is>
          <t xml:space="preserve"> </t>
        </is>
      </c>
      <c r="H83" s="4" t="inlineStr">
        <is>
          <t xml:space="preserve"> </t>
        </is>
      </c>
    </row>
    <row r="84">
      <c r="A84" s="4" t="inlineStr">
        <is>
          <t>Payments to acquire business gross including additional consideration</t>
        </is>
      </c>
      <c r="B84" s="4" t="inlineStr">
        <is>
          <t xml:space="preserve"> </t>
        </is>
      </c>
      <c r="C84" s="4" t="inlineStr">
        <is>
          <t xml:space="preserve"> </t>
        </is>
      </c>
      <c r="D84" s="6" t="n">
        <v>19500</v>
      </c>
      <c r="E84" s="4" t="inlineStr">
        <is>
          <t xml:space="preserve"> </t>
        </is>
      </c>
      <c r="F84" s="4" t="inlineStr">
        <is>
          <t xml:space="preserve"> </t>
        </is>
      </c>
      <c r="G84" s="4" t="inlineStr">
        <is>
          <t xml:space="preserve"> </t>
        </is>
      </c>
      <c r="H84" s="4" t="inlineStr">
        <is>
          <t xml:space="preserve"> </t>
        </is>
      </c>
    </row>
    <row r="85">
      <c r="A85" s="4" t="inlineStr">
        <is>
          <t>Fair value of equipment acquired</t>
        </is>
      </c>
      <c r="B85" s="4" t="inlineStr">
        <is>
          <t xml:space="preserve"> </t>
        </is>
      </c>
      <c r="C85" s="4" t="inlineStr">
        <is>
          <t xml:space="preserve"> </t>
        </is>
      </c>
      <c r="D85" s="6" t="n">
        <v>300</v>
      </c>
      <c r="E85" s="4" t="inlineStr">
        <is>
          <t xml:space="preserve"> </t>
        </is>
      </c>
      <c r="F85" s="4" t="inlineStr">
        <is>
          <t xml:space="preserve"> </t>
        </is>
      </c>
      <c r="G85" s="4" t="inlineStr">
        <is>
          <t xml:space="preserve"> </t>
        </is>
      </c>
      <c r="H85" s="4" t="inlineStr">
        <is>
          <t xml:space="preserve"> </t>
        </is>
      </c>
    </row>
    <row r="86">
      <c r="A86" s="4" t="inlineStr">
        <is>
          <t>CSWICover Guard Inc And A C Guard Inc | Trademark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rade name (indefinite life)</t>
        </is>
      </c>
      <c r="B88" s="4" t="inlineStr">
        <is>
          <t xml:space="preserve"> </t>
        </is>
      </c>
      <c r="C88" s="4" t="inlineStr">
        <is>
          <t xml:space="preserve"> </t>
        </is>
      </c>
      <c r="D88" s="6" t="n">
        <v>700</v>
      </c>
      <c r="E88" s="4" t="inlineStr">
        <is>
          <t xml:space="preserve"> </t>
        </is>
      </c>
      <c r="F88" s="4" t="inlineStr">
        <is>
          <t xml:space="preserve"> </t>
        </is>
      </c>
      <c r="G88" s="4" t="inlineStr">
        <is>
          <t xml:space="preserve"> </t>
        </is>
      </c>
      <c r="H88" s="4" t="inlineStr">
        <is>
          <t xml:space="preserve"> </t>
        </is>
      </c>
    </row>
    <row r="89">
      <c r="A89" s="4" t="inlineStr">
        <is>
          <t>CSWICover Guard Inc And A C Guard Inc | Customer Li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inite Lived intangibles</t>
        </is>
      </c>
      <c r="B91" s="4" t="inlineStr">
        <is>
          <t xml:space="preserve"> </t>
        </is>
      </c>
      <c r="C91" s="4" t="inlineStr">
        <is>
          <t xml:space="preserve"> </t>
        </is>
      </c>
      <c r="D91" s="7" t="n">
        <v>9800</v>
      </c>
      <c r="E91" s="4" t="inlineStr">
        <is>
          <t xml:space="preserve"> </t>
        </is>
      </c>
      <c r="F91" s="4" t="inlineStr">
        <is>
          <t xml:space="preserve"> </t>
        </is>
      </c>
      <c r="G91" s="4" t="inlineStr">
        <is>
          <t xml:space="preserve"> </t>
        </is>
      </c>
      <c r="H91" s="4" t="inlineStr">
        <is>
          <t xml:space="preserve"> </t>
        </is>
      </c>
    </row>
    <row r="92">
      <c r="A92" s="4" t="inlineStr">
        <is>
          <t>Assets acquired, amortization period</t>
        </is>
      </c>
      <c r="B92" s="4" t="inlineStr">
        <is>
          <t xml:space="preserve"> </t>
        </is>
      </c>
      <c r="C92" s="4" t="inlineStr">
        <is>
          <t xml:space="preserve"> </t>
        </is>
      </c>
      <c r="D92" s="4" t="inlineStr">
        <is>
          <t>15 years</t>
        </is>
      </c>
      <c r="E92" s="4" t="inlineStr">
        <is>
          <t xml:space="preserve"> </t>
        </is>
      </c>
      <c r="F92" s="4" t="inlineStr">
        <is>
          <t xml:space="preserve"> </t>
        </is>
      </c>
      <c r="G92" s="4" t="inlineStr">
        <is>
          <t xml:space="preserve"> </t>
        </is>
      </c>
      <c r="H92" s="4" t="inlineStr">
        <is>
          <t xml:space="preserve"> </t>
        </is>
      </c>
    </row>
    <row r="93">
      <c r="A93" s="4" t="inlineStr">
        <is>
          <t>CSWICover Guard Inc And A C Guard Inc | Intellectual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ir value of the assets acquired, finite-lived</t>
        </is>
      </c>
      <c r="B95" s="4" t="inlineStr">
        <is>
          <t xml:space="preserve"> </t>
        </is>
      </c>
      <c r="C95" s="4" t="inlineStr">
        <is>
          <t xml:space="preserve"> </t>
        </is>
      </c>
      <c r="D95" s="7" t="n">
        <v>3700</v>
      </c>
      <c r="E95" s="4" t="inlineStr">
        <is>
          <t xml:space="preserve"> </t>
        </is>
      </c>
      <c r="F95" s="4" t="inlineStr">
        <is>
          <t xml:space="preserve"> </t>
        </is>
      </c>
      <c r="G95" s="4" t="inlineStr">
        <is>
          <t xml:space="preserve"> </t>
        </is>
      </c>
      <c r="H95" s="4" t="inlineStr">
        <is>
          <t xml:space="preserve"> </t>
        </is>
      </c>
    </row>
    <row r="96">
      <c r="A96" s="4" t="inlineStr">
        <is>
          <t>CSWICover Guard Inc And A C Guard Inc | Pat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nite Lived intangibles</t>
        </is>
      </c>
      <c r="B98" s="4" t="inlineStr">
        <is>
          <t xml:space="preserve"> </t>
        </is>
      </c>
      <c r="C98" s="4" t="inlineStr">
        <is>
          <t xml:space="preserve"> </t>
        </is>
      </c>
      <c r="D98" s="7" t="n">
        <v>1800</v>
      </c>
      <c r="E98" s="4" t="inlineStr">
        <is>
          <t xml:space="preserve"> </t>
        </is>
      </c>
      <c r="F98" s="4" t="inlineStr">
        <is>
          <t xml:space="preserve"> </t>
        </is>
      </c>
      <c r="G98" s="4" t="inlineStr">
        <is>
          <t xml:space="preserve"> </t>
        </is>
      </c>
      <c r="H98" s="4" t="inlineStr">
        <is>
          <t xml:space="preserve"> </t>
        </is>
      </c>
    </row>
    <row r="99">
      <c r="A99" s="4" t="inlineStr">
        <is>
          <t>Assets acquired, amortization period</t>
        </is>
      </c>
      <c r="B99" s="4" t="inlineStr">
        <is>
          <t xml:space="preserve"> </t>
        </is>
      </c>
      <c r="C99" s="4" t="inlineStr">
        <is>
          <t xml:space="preserve"> </t>
        </is>
      </c>
      <c r="D99" s="4" t="inlineStr">
        <is>
          <t>10 years</t>
        </is>
      </c>
      <c r="E99" s="4" t="inlineStr">
        <is>
          <t xml:space="preserve"> </t>
        </is>
      </c>
      <c r="F99" s="4" t="inlineStr">
        <is>
          <t xml:space="preserve"> </t>
        </is>
      </c>
      <c r="G99" s="4" t="inlineStr">
        <is>
          <t xml:space="preserve"> </t>
        </is>
      </c>
      <c r="H99" s="4" t="inlineStr">
        <is>
          <t xml:space="preserve"> </t>
        </is>
      </c>
    </row>
    <row r="100">
      <c r="A100" s="4" t="inlineStr">
        <is>
          <t>Shoemaker Manufactu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ercent of outstanding equity acquired</t>
        </is>
      </c>
      <c r="B102" s="4" t="inlineStr">
        <is>
          <t xml:space="preserve"> </t>
        </is>
      </c>
      <c r="C102" s="4" t="inlineStr">
        <is>
          <t xml:space="preserve"> </t>
        </is>
      </c>
      <c r="D102" s="4" t="inlineStr">
        <is>
          <t xml:space="preserve"> </t>
        </is>
      </c>
      <c r="E102" s="9" t="n">
        <v>1</v>
      </c>
      <c r="F102" s="4" t="inlineStr">
        <is>
          <t xml:space="preserve"> </t>
        </is>
      </c>
      <c r="G102" s="4" t="inlineStr">
        <is>
          <t xml:space="preserve"> </t>
        </is>
      </c>
      <c r="H102" s="4" t="inlineStr">
        <is>
          <t xml:space="preserve"> </t>
        </is>
      </c>
    </row>
    <row r="103">
      <c r="A103" s="4" t="inlineStr">
        <is>
          <t>Purchase price, amount transferred</t>
        </is>
      </c>
      <c r="B103" s="4" t="inlineStr">
        <is>
          <t xml:space="preserve"> </t>
        </is>
      </c>
      <c r="C103" s="4" t="inlineStr">
        <is>
          <t xml:space="preserve"> </t>
        </is>
      </c>
      <c r="D103" s="4" t="inlineStr">
        <is>
          <t xml:space="preserve"> </t>
        </is>
      </c>
      <c r="E103" s="7" t="n">
        <v>43600</v>
      </c>
      <c r="F103" s="4" t="inlineStr">
        <is>
          <t xml:space="preserve"> </t>
        </is>
      </c>
      <c r="G103" s="4" t="inlineStr">
        <is>
          <t xml:space="preserve"> </t>
        </is>
      </c>
      <c r="H103" s="4" t="inlineStr">
        <is>
          <t xml:space="preserve"> </t>
        </is>
      </c>
    </row>
    <row r="104">
      <c r="A104" s="4" t="inlineStr">
        <is>
          <t>Cash acquired</t>
        </is>
      </c>
      <c r="B104" s="4" t="inlineStr">
        <is>
          <t xml:space="preserve"> </t>
        </is>
      </c>
      <c r="C104" s="4" t="inlineStr">
        <is>
          <t xml:space="preserve"> </t>
        </is>
      </c>
      <c r="D104" s="4" t="inlineStr">
        <is>
          <t xml:space="preserve"> </t>
        </is>
      </c>
      <c r="E104" s="6" t="n">
        <v>1200</v>
      </c>
      <c r="F104" s="4" t="inlineStr">
        <is>
          <t xml:space="preserve"> </t>
        </is>
      </c>
      <c r="G104" s="4" t="inlineStr">
        <is>
          <t xml:space="preserve"> </t>
        </is>
      </c>
      <c r="H104" s="4" t="inlineStr">
        <is>
          <t xml:space="preserve"> </t>
        </is>
      </c>
    </row>
    <row r="105">
      <c r="A105" s="4" t="inlineStr">
        <is>
          <t>Cash paid for acquisitions</t>
        </is>
      </c>
      <c r="B105" s="4" t="inlineStr">
        <is>
          <t xml:space="preserve"> </t>
        </is>
      </c>
      <c r="C105" s="4" t="inlineStr">
        <is>
          <t xml:space="preserve"> </t>
        </is>
      </c>
      <c r="D105" s="4" t="inlineStr">
        <is>
          <t xml:space="preserve"> </t>
        </is>
      </c>
      <c r="E105" s="6" t="n">
        <v>38600</v>
      </c>
      <c r="F105" s="4" t="inlineStr">
        <is>
          <t xml:space="preserve"> </t>
        </is>
      </c>
      <c r="G105" s="4" t="inlineStr">
        <is>
          <t xml:space="preserve"> </t>
        </is>
      </c>
      <c r="H105" s="4" t="inlineStr">
        <is>
          <t xml:space="preserve"> </t>
        </is>
      </c>
    </row>
    <row r="106">
      <c r="A106" s="4" t="inlineStr">
        <is>
          <t>Transaction expenses incu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700</v>
      </c>
    </row>
    <row r="107">
      <c r="A107" s="4" t="inlineStr">
        <is>
          <t>Goodwill</t>
        </is>
      </c>
      <c r="B107" s="4" t="inlineStr">
        <is>
          <t xml:space="preserve"> </t>
        </is>
      </c>
      <c r="C107" s="4" t="inlineStr">
        <is>
          <t xml:space="preserve"> </t>
        </is>
      </c>
      <c r="D107" s="4" t="inlineStr">
        <is>
          <t xml:space="preserve"> </t>
        </is>
      </c>
      <c r="E107" s="6" t="n">
        <v>8100</v>
      </c>
      <c r="F107" s="4" t="inlineStr">
        <is>
          <t xml:space="preserve"> </t>
        </is>
      </c>
      <c r="G107" s="4" t="inlineStr">
        <is>
          <t xml:space="preserve"> </t>
        </is>
      </c>
      <c r="H107" s="4" t="inlineStr">
        <is>
          <t xml:space="preserve"> </t>
        </is>
      </c>
    </row>
    <row r="108">
      <c r="A108" s="4" t="inlineStr">
        <is>
          <t>Fair value of accounts receivable acquired</t>
        </is>
      </c>
      <c r="B108" s="4" t="inlineStr">
        <is>
          <t xml:space="preserve"> </t>
        </is>
      </c>
      <c r="C108" s="4" t="inlineStr">
        <is>
          <t xml:space="preserve"> </t>
        </is>
      </c>
      <c r="D108" s="4" t="inlineStr">
        <is>
          <t xml:space="preserve"> </t>
        </is>
      </c>
      <c r="E108" s="6" t="n">
        <v>1700</v>
      </c>
      <c r="F108" s="4" t="inlineStr">
        <is>
          <t xml:space="preserve"> </t>
        </is>
      </c>
      <c r="G108" s="4" t="inlineStr">
        <is>
          <t xml:space="preserve"> </t>
        </is>
      </c>
      <c r="H108" s="4" t="inlineStr">
        <is>
          <t xml:space="preserve"> </t>
        </is>
      </c>
    </row>
    <row r="109">
      <c r="A109" s="4" t="inlineStr">
        <is>
          <t>Cash and equivalents</t>
        </is>
      </c>
      <c r="B109" s="4" t="inlineStr">
        <is>
          <t xml:space="preserve"> </t>
        </is>
      </c>
      <c r="C109" s="4" t="inlineStr">
        <is>
          <t xml:space="preserve"> </t>
        </is>
      </c>
      <c r="D109" s="4" t="inlineStr">
        <is>
          <t xml:space="preserve"> </t>
        </is>
      </c>
      <c r="E109" s="6" t="n">
        <v>1200</v>
      </c>
      <c r="F109" s="4" t="inlineStr">
        <is>
          <t xml:space="preserve"> </t>
        </is>
      </c>
      <c r="G109" s="4" t="inlineStr">
        <is>
          <t xml:space="preserve"> </t>
        </is>
      </c>
      <c r="H109" s="4" t="inlineStr">
        <is>
          <t xml:space="preserve"> </t>
        </is>
      </c>
    </row>
    <row r="110">
      <c r="A110" s="4" t="inlineStr">
        <is>
          <t>Fair value of inventory acquired</t>
        </is>
      </c>
      <c r="B110" s="4" t="inlineStr">
        <is>
          <t xml:space="preserve"> </t>
        </is>
      </c>
      <c r="C110" s="4" t="inlineStr">
        <is>
          <t xml:space="preserve"> </t>
        </is>
      </c>
      <c r="D110" s="4" t="inlineStr">
        <is>
          <t xml:space="preserve"> </t>
        </is>
      </c>
      <c r="E110" s="6" t="n">
        <v>3600</v>
      </c>
      <c r="F110" s="4" t="inlineStr">
        <is>
          <t xml:space="preserve"> </t>
        </is>
      </c>
      <c r="G110" s="4" t="inlineStr">
        <is>
          <t xml:space="preserve"> </t>
        </is>
      </c>
      <c r="H110" s="4" t="inlineStr">
        <is>
          <t xml:space="preserve"> </t>
        </is>
      </c>
    </row>
    <row r="111">
      <c r="A111" s="4" t="inlineStr">
        <is>
          <t>Fair value of current liabilities assumed</t>
        </is>
      </c>
      <c r="B111" s="4" t="inlineStr">
        <is>
          <t xml:space="preserve"> </t>
        </is>
      </c>
      <c r="C111" s="4" t="inlineStr">
        <is>
          <t xml:space="preserve"> </t>
        </is>
      </c>
      <c r="D111" s="4" t="inlineStr">
        <is>
          <t xml:space="preserve"> </t>
        </is>
      </c>
      <c r="E111" s="6" t="n">
        <v>3100</v>
      </c>
      <c r="F111" s="4" t="inlineStr">
        <is>
          <t xml:space="preserve"> </t>
        </is>
      </c>
      <c r="G111" s="4" t="inlineStr">
        <is>
          <t xml:space="preserve"> </t>
        </is>
      </c>
      <c r="H111" s="4" t="inlineStr">
        <is>
          <t xml:space="preserve"> </t>
        </is>
      </c>
    </row>
    <row r="112">
      <c r="A112" s="4" t="inlineStr">
        <is>
          <t>Contingent consideration</t>
        </is>
      </c>
      <c r="B112" s="4" t="inlineStr">
        <is>
          <t xml:space="preserve"> </t>
        </is>
      </c>
      <c r="C112" s="4" t="inlineStr">
        <is>
          <t xml:space="preserve"> </t>
        </is>
      </c>
      <c r="D112" s="4" t="inlineStr">
        <is>
          <t xml:space="preserve"> </t>
        </is>
      </c>
      <c r="E112" s="6" t="n">
        <v>2000</v>
      </c>
      <c r="F112" s="4" t="inlineStr">
        <is>
          <t xml:space="preserve"> </t>
        </is>
      </c>
      <c r="G112" s="4" t="inlineStr">
        <is>
          <t xml:space="preserve"> </t>
        </is>
      </c>
      <c r="H112" s="4" t="inlineStr">
        <is>
          <t xml:space="preserve"> </t>
        </is>
      </c>
    </row>
    <row r="113">
      <c r="A113" s="4" t="inlineStr">
        <is>
          <t>Fair value of equipment acquired</t>
        </is>
      </c>
      <c r="B113" s="4" t="inlineStr">
        <is>
          <t xml:space="preserve"> </t>
        </is>
      </c>
      <c r="C113" s="4" t="inlineStr">
        <is>
          <t xml:space="preserve"> </t>
        </is>
      </c>
      <c r="D113" s="4" t="inlineStr">
        <is>
          <t xml:space="preserve"> </t>
        </is>
      </c>
      <c r="E113" s="7" t="n">
        <v>1400</v>
      </c>
      <c r="F113" s="4" t="inlineStr">
        <is>
          <t xml:space="preserve"> </t>
        </is>
      </c>
      <c r="G113" s="4" t="inlineStr">
        <is>
          <t xml:space="preserve"> </t>
        </is>
      </c>
      <c r="H113" s="4" t="inlineStr">
        <is>
          <t xml:space="preserve"> </t>
        </is>
      </c>
    </row>
    <row r="114">
      <c r="A114" s="4" t="inlineStr">
        <is>
          <t>Stock consideration (in shares)</t>
        </is>
      </c>
      <c r="B114" s="4" t="inlineStr">
        <is>
          <t xml:space="preserve"> </t>
        </is>
      </c>
      <c r="C114" s="4" t="inlineStr">
        <is>
          <t xml:space="preserve"> </t>
        </is>
      </c>
      <c r="D114" s="4" t="inlineStr">
        <is>
          <t xml:space="preserve"> </t>
        </is>
      </c>
      <c r="E114" s="6" t="n">
        <v>25483</v>
      </c>
      <c r="F114" s="4" t="inlineStr">
        <is>
          <t xml:space="preserve"> </t>
        </is>
      </c>
      <c r="G114" s="4" t="inlineStr">
        <is>
          <t xml:space="preserve"> </t>
        </is>
      </c>
      <c r="H114" s="4" t="inlineStr">
        <is>
          <t xml:space="preserve"> </t>
        </is>
      </c>
    </row>
    <row r="115">
      <c r="A115" s="4" t="inlineStr">
        <is>
          <t>Stock consideration, value of common stock</t>
        </is>
      </c>
      <c r="B115" s="4" t="inlineStr">
        <is>
          <t xml:space="preserve"> </t>
        </is>
      </c>
      <c r="C115" s="4" t="inlineStr">
        <is>
          <t xml:space="preserve"> </t>
        </is>
      </c>
      <c r="D115" s="4" t="inlineStr">
        <is>
          <t xml:space="preserve"> </t>
        </is>
      </c>
      <c r="E115" s="7" t="n">
        <v>3000</v>
      </c>
      <c r="F115" s="4" t="inlineStr">
        <is>
          <t xml:space="preserve"> </t>
        </is>
      </c>
      <c r="G115" s="4" t="inlineStr">
        <is>
          <t xml:space="preserve"> </t>
        </is>
      </c>
      <c r="H115" s="4" t="inlineStr">
        <is>
          <t xml:space="preserve"> </t>
        </is>
      </c>
    </row>
    <row r="116">
      <c r="A116" s="4" t="inlineStr">
        <is>
          <t>Fair value of prepaid expense and other assets</t>
        </is>
      </c>
      <c r="B116" s="4" t="inlineStr">
        <is>
          <t xml:space="preserve"> </t>
        </is>
      </c>
      <c r="C116" s="4" t="inlineStr">
        <is>
          <t xml:space="preserve"> </t>
        </is>
      </c>
      <c r="D116" s="4" t="inlineStr">
        <is>
          <t xml:space="preserve"> </t>
        </is>
      </c>
      <c r="E116" s="6" t="n">
        <v>200</v>
      </c>
      <c r="F116" s="4" t="inlineStr">
        <is>
          <t xml:space="preserve"> </t>
        </is>
      </c>
      <c r="G116" s="4" t="inlineStr">
        <is>
          <t xml:space="preserve"> </t>
        </is>
      </c>
      <c r="H116" s="4" t="inlineStr">
        <is>
          <t xml:space="preserve"> </t>
        </is>
      </c>
    </row>
    <row r="117">
      <c r="A117" s="4" t="inlineStr">
        <is>
          <t>Shoemaker Manufacturing | Trademark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air value of the assets acquired, indefinite-lived</t>
        </is>
      </c>
      <c r="B119" s="4" t="inlineStr">
        <is>
          <t xml:space="preserve"> </t>
        </is>
      </c>
      <c r="C119" s="4" t="inlineStr">
        <is>
          <t xml:space="preserve"> </t>
        </is>
      </c>
      <c r="D119" s="4" t="inlineStr">
        <is>
          <t xml:space="preserve"> </t>
        </is>
      </c>
      <c r="E119" s="7" t="n">
        <v>6500</v>
      </c>
      <c r="F119" s="4" t="inlineStr">
        <is>
          <t xml:space="preserve"> </t>
        </is>
      </c>
      <c r="G119" s="4" t="inlineStr">
        <is>
          <t xml:space="preserve"> </t>
        </is>
      </c>
      <c r="H119" s="4" t="inlineStr">
        <is>
          <t xml:space="preserve"> </t>
        </is>
      </c>
    </row>
    <row r="120">
      <c r="A120" s="4" t="inlineStr">
        <is>
          <t>Shoemaker Manufacturing | Customer Li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ssets acquired, amortization period</t>
        </is>
      </c>
      <c r="B122" s="4" t="inlineStr">
        <is>
          <t xml:space="preserve"> </t>
        </is>
      </c>
      <c r="C122" s="4" t="inlineStr">
        <is>
          <t xml:space="preserve"> </t>
        </is>
      </c>
      <c r="D122" s="4" t="inlineStr">
        <is>
          <t xml:space="preserve"> </t>
        </is>
      </c>
      <c r="E122" s="4" t="inlineStr">
        <is>
          <t>15 years</t>
        </is>
      </c>
      <c r="F122" s="4" t="inlineStr">
        <is>
          <t xml:space="preserve"> </t>
        </is>
      </c>
      <c r="G122" s="4" t="inlineStr">
        <is>
          <t xml:space="preserve"> </t>
        </is>
      </c>
      <c r="H122" s="4" t="inlineStr">
        <is>
          <t xml:space="preserve"> </t>
        </is>
      </c>
    </row>
    <row r="123">
      <c r="A123" s="4" t="inlineStr">
        <is>
          <t>Fair value of the assets acquired, finite-lived</t>
        </is>
      </c>
      <c r="B123" s="4" t="inlineStr">
        <is>
          <t xml:space="preserve"> </t>
        </is>
      </c>
      <c r="C123" s="4" t="inlineStr">
        <is>
          <t xml:space="preserve"> </t>
        </is>
      </c>
      <c r="D123" s="4" t="inlineStr">
        <is>
          <t xml:space="preserve"> </t>
        </is>
      </c>
      <c r="E123" s="7" t="n">
        <v>23000</v>
      </c>
      <c r="F123" s="4" t="inlineStr">
        <is>
          <t xml:space="preserve"> </t>
        </is>
      </c>
      <c r="G123" s="4" t="inlineStr">
        <is>
          <t xml:space="preserve"> </t>
        </is>
      </c>
      <c r="H123" s="4" t="inlineStr">
        <is>
          <t xml:space="preserve"> </t>
        </is>
      </c>
    </row>
    <row r="124">
      <c r="A124" s="4" t="inlineStr">
        <is>
          <t>Shoemaker Manufacturing | Non-compete agree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ssets acquired, amortization period</t>
        </is>
      </c>
      <c r="B126" s="4" t="inlineStr">
        <is>
          <t xml:space="preserve"> </t>
        </is>
      </c>
      <c r="C126" s="4" t="inlineStr">
        <is>
          <t xml:space="preserve"> </t>
        </is>
      </c>
      <c r="D126" s="4" t="inlineStr">
        <is>
          <t xml:space="preserve"> </t>
        </is>
      </c>
      <c r="E126" s="4" t="inlineStr">
        <is>
          <t>5 years</t>
        </is>
      </c>
      <c r="F126" s="4" t="inlineStr">
        <is>
          <t xml:space="preserve"> </t>
        </is>
      </c>
      <c r="G126" s="4" t="inlineStr">
        <is>
          <t xml:space="preserve"> </t>
        </is>
      </c>
      <c r="H126" s="4" t="inlineStr">
        <is>
          <t xml:space="preserve"> </t>
        </is>
      </c>
    </row>
    <row r="127">
      <c r="A127" s="4" t="inlineStr">
        <is>
          <t>Fair value of the assets acquired, finite-lived</t>
        </is>
      </c>
      <c r="B127" s="4" t="inlineStr">
        <is>
          <t xml:space="preserve"> </t>
        </is>
      </c>
      <c r="C127" s="4" t="inlineStr">
        <is>
          <t xml:space="preserve"> </t>
        </is>
      </c>
      <c r="D127" s="4" t="inlineStr">
        <is>
          <t xml:space="preserve"> </t>
        </is>
      </c>
      <c r="E127" s="7" t="n">
        <v>700</v>
      </c>
      <c r="F127" s="4" t="inlineStr">
        <is>
          <t xml:space="preserve"> </t>
        </is>
      </c>
      <c r="G127" s="4" t="inlineStr">
        <is>
          <t xml:space="preserve"> </t>
        </is>
      </c>
      <c r="H127" s="4" t="inlineStr">
        <is>
          <t xml:space="preserve"> </t>
        </is>
      </c>
    </row>
    <row r="128">
      <c r="A128" s="4" t="inlineStr">
        <is>
          <t>Shoemaker Manufacturing | Backlo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ssets acquired, amortization period</t>
        </is>
      </c>
      <c r="B130" s="4" t="inlineStr">
        <is>
          <t xml:space="preserve"> </t>
        </is>
      </c>
      <c r="C130" s="4" t="inlineStr">
        <is>
          <t xml:space="preserve"> </t>
        </is>
      </c>
      <c r="D130" s="4" t="inlineStr">
        <is>
          <t xml:space="preserve"> </t>
        </is>
      </c>
      <c r="E130" s="4" t="inlineStr">
        <is>
          <t>1 month</t>
        </is>
      </c>
      <c r="F130" s="4" t="inlineStr">
        <is>
          <t xml:space="preserve"> </t>
        </is>
      </c>
      <c r="G130" s="4" t="inlineStr">
        <is>
          <t xml:space="preserve"> </t>
        </is>
      </c>
      <c r="H130" s="4" t="inlineStr">
        <is>
          <t xml:space="preserve"> </t>
        </is>
      </c>
    </row>
    <row r="131">
      <c r="A131" s="4" t="inlineStr">
        <is>
          <t>Fair value of the assets acquired, finite-lived</t>
        </is>
      </c>
      <c r="B131" s="4" t="inlineStr">
        <is>
          <t xml:space="preserve"> </t>
        </is>
      </c>
      <c r="C131" s="4" t="inlineStr">
        <is>
          <t xml:space="preserve"> </t>
        </is>
      </c>
      <c r="D131" s="4" t="inlineStr">
        <is>
          <t xml:space="preserve"> </t>
        </is>
      </c>
      <c r="E131" s="7" t="n">
        <v>300</v>
      </c>
      <c r="F131" s="4" t="inlineStr">
        <is>
          <t xml:space="preserve"> </t>
        </is>
      </c>
      <c r="G131" s="4" t="inlineStr">
        <is>
          <t xml:space="preserve"> </t>
        </is>
      </c>
      <c r="H131"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ION OF VARIABLE INTEREST ENTITY AND REDEEMABLE NONCONTROLLING INTEREST - Narrative (Details) - USD ($) $ in Thousands</t>
        </is>
      </c>
      <c r="C1" s="2" t="inlineStr">
        <is>
          <t>12 Months Ended</t>
        </is>
      </c>
    </row>
    <row r="2">
      <c r="B2" s="2" t="inlineStr">
        <is>
          <t>Apr. 01, 2021</t>
        </is>
      </c>
      <c r="C2" s="2" t="inlineStr">
        <is>
          <t>Mar. 31, 2024</t>
        </is>
      </c>
      <c r="D2" s="2" t="inlineStr">
        <is>
          <t>Mar. 31, 2023</t>
        </is>
      </c>
      <c r="E2" s="2" t="inlineStr">
        <is>
          <t>Mar.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101648</v>
      </c>
      <c r="D4" s="7" t="n">
        <v>96435</v>
      </c>
      <c r="E4" s="7" t="n">
        <v>66385</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Interest sold (in percent)</t>
        </is>
      </c>
      <c r="B7" s="9" t="n">
        <v>0.5</v>
      </c>
      <c r="C7" s="4" t="inlineStr">
        <is>
          <t xml:space="preserve"> </t>
        </is>
      </c>
      <c r="D7" s="4" t="inlineStr">
        <is>
          <t xml:space="preserve"> </t>
        </is>
      </c>
      <c r="E7" s="4" t="inlineStr">
        <is>
          <t xml:space="preserve"> </t>
        </is>
      </c>
    </row>
    <row r="8">
      <c r="A8" s="4" t="inlineStr">
        <is>
          <t>Net income</t>
        </is>
      </c>
      <c r="B8" s="4" t="inlineStr">
        <is>
          <t xml:space="preserve"> </t>
        </is>
      </c>
      <c r="C8" s="7" t="n">
        <v>1800</v>
      </c>
      <c r="D8" s="7" t="n">
        <v>300</v>
      </c>
      <c r="E8" s="7" t="n">
        <v>1900</v>
      </c>
    </row>
    <row r="9">
      <c r="A9" s="4" t="inlineStr">
        <is>
          <t>Initiating member's equity interest</t>
        </is>
      </c>
      <c r="B9" s="9" t="n">
        <v>0.9</v>
      </c>
      <c r="C9" s="4" t="inlineStr">
        <is>
          <t xml:space="preserve"> </t>
        </is>
      </c>
      <c r="D9" s="4" t="inlineStr">
        <is>
          <t xml:space="preserve"> </t>
        </is>
      </c>
      <c r="E9" s="4" t="inlineStr">
        <is>
          <t xml:space="preserve"> </t>
        </is>
      </c>
    </row>
    <row r="10">
      <c r="A10" s="4" t="inlineStr">
        <is>
          <t>Variable Interest Entity, Primary Beneficiary | Shell | Whitmore Manufacturing, LLC</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Interest sold (in percent)</t>
        </is>
      </c>
      <c r="B12" s="9" t="n">
        <v>0.5</v>
      </c>
      <c r="C12" s="4" t="inlineStr">
        <is>
          <t xml:space="preserve"> </t>
        </is>
      </c>
      <c r="D12" s="4" t="inlineStr">
        <is>
          <t xml:space="preserve"> </t>
        </is>
      </c>
      <c r="E12" s="4" t="inlineStr">
        <is>
          <t xml:space="preserve"> </t>
        </is>
      </c>
    </row>
    <row r="13">
      <c r="A13" s="4" t="inlineStr">
        <is>
          <t>Consideration received</t>
        </is>
      </c>
      <c r="B13" s="7" t="n">
        <v>13400</v>
      </c>
      <c r="C13" s="4" t="inlineStr">
        <is>
          <t xml:space="preserve"> </t>
        </is>
      </c>
      <c r="D13" s="4" t="inlineStr">
        <is>
          <t xml:space="preserve"> </t>
        </is>
      </c>
      <c r="E13" s="4" t="inlineStr">
        <is>
          <t xml:space="preserve"> </t>
        </is>
      </c>
    </row>
    <row r="14">
      <c r="A14" s="4" t="inlineStr">
        <is>
          <t>Proceeds from sale of variable interest entity</t>
        </is>
      </c>
      <c r="B14" s="6" t="n">
        <v>5300</v>
      </c>
      <c r="C14" s="4" t="inlineStr">
        <is>
          <t xml:space="preserve"> </t>
        </is>
      </c>
      <c r="D14" s="4" t="inlineStr">
        <is>
          <t xml:space="preserve"> </t>
        </is>
      </c>
      <c r="E14" s="4" t="inlineStr">
        <is>
          <t xml:space="preserve"> </t>
        </is>
      </c>
    </row>
    <row r="15">
      <c r="A15" s="4" t="inlineStr">
        <is>
          <t>Intangible assets received on disposal of variable interest entity</t>
        </is>
      </c>
      <c r="B15" s="7" t="n">
        <v>81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ON OF VARIABLE INTEREST ENTITY AND REDEEMABLE NONCONTROLLING INTEREST - Variable Interest Entities (Details) - USD ($) $ in Thousands</t>
        </is>
      </c>
      <c r="B1" s="2" t="inlineStr">
        <is>
          <t>Mar. 31, 2024</t>
        </is>
      </c>
      <c r="C1" s="2" t="inlineStr">
        <is>
          <t>Mar. 31, 2023</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Cash</t>
        </is>
      </c>
      <c r="B3" s="7" t="n">
        <v>22156</v>
      </c>
      <c r="C3" s="7" t="n">
        <v>18455</v>
      </c>
      <c r="D3" s="4" t="inlineStr">
        <is>
          <t xml:space="preserve"> </t>
        </is>
      </c>
    </row>
    <row r="4">
      <c r="A4" s="4" t="inlineStr">
        <is>
          <t>Inventories, net</t>
        </is>
      </c>
      <c r="B4" s="6" t="n">
        <v>150749</v>
      </c>
      <c r="C4" s="6" t="n">
        <v>161569</v>
      </c>
      <c r="D4" s="4" t="inlineStr">
        <is>
          <t xml:space="preserve"> </t>
        </is>
      </c>
    </row>
    <row r="5">
      <c r="A5" s="4" t="inlineStr">
        <is>
          <t>Prepaid expenses and other current assets</t>
        </is>
      </c>
      <c r="B5" s="6" t="n">
        <v>15840</v>
      </c>
      <c r="C5" s="6" t="n">
        <v>20279</v>
      </c>
      <c r="D5" s="4" t="inlineStr">
        <is>
          <t xml:space="preserve"> </t>
        </is>
      </c>
    </row>
    <row r="6">
      <c r="A6" s="4" t="inlineStr">
        <is>
          <t>Property, plant and equipment, net</t>
        </is>
      </c>
      <c r="B6" s="6" t="n">
        <v>92811</v>
      </c>
      <c r="C6" s="6" t="n">
        <v>88235</v>
      </c>
      <c r="D6" s="4" t="inlineStr">
        <is>
          <t xml:space="preserve"> </t>
        </is>
      </c>
    </row>
    <row r="7">
      <c r="A7" s="4" t="inlineStr">
        <is>
          <t>Intangible assets, net</t>
        </is>
      </c>
      <c r="B7" s="6" t="n">
        <v>318819</v>
      </c>
      <c r="C7" s="6" t="n">
        <v>318903</v>
      </c>
      <c r="D7" s="4" t="inlineStr">
        <is>
          <t xml:space="preserve"> </t>
        </is>
      </c>
    </row>
    <row r="8">
      <c r="A8" s="4" t="inlineStr">
        <is>
          <t>Total assets</t>
        </is>
      </c>
      <c r="B8" s="6" t="n">
        <v>1043326</v>
      </c>
      <c r="C8" s="6" t="n">
        <v>1043453</v>
      </c>
      <c r="D8" s="7" t="n">
        <v>995360</v>
      </c>
    </row>
    <row r="9">
      <c r="A9" s="4" t="inlineStr">
        <is>
          <t>Other long-term liabilities</t>
        </is>
      </c>
      <c r="B9" s="6" t="n">
        <v>125298</v>
      </c>
      <c r="C9" s="6" t="n">
        <v>137117</v>
      </c>
      <c r="D9" s="4" t="inlineStr">
        <is>
          <t xml:space="preserve"> </t>
        </is>
      </c>
    </row>
    <row r="10">
      <c r="A10" s="4" t="inlineStr">
        <is>
          <t>Total liabilities</t>
        </is>
      </c>
      <c r="B10" s="6" t="n">
        <v>408248</v>
      </c>
      <c r="C10" s="6" t="n">
        <v>499314</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sh</t>
        </is>
      </c>
      <c r="B13" s="6" t="n">
        <v>5909</v>
      </c>
      <c r="C13" s="6" t="n">
        <v>7519</v>
      </c>
      <c r="D13" s="4" t="inlineStr">
        <is>
          <t xml:space="preserve"> </t>
        </is>
      </c>
    </row>
    <row r="14">
      <c r="A14" s="4" t="inlineStr">
        <is>
          <t>Accounts receivable, net</t>
        </is>
      </c>
      <c r="B14" s="6" t="n">
        <v>8094</v>
      </c>
      <c r="C14" s="6" t="n">
        <v>7376</v>
      </c>
      <c r="D14" s="4" t="inlineStr">
        <is>
          <t xml:space="preserve"> </t>
        </is>
      </c>
    </row>
    <row r="15">
      <c r="A15" s="4" t="inlineStr">
        <is>
          <t>Inventories, net</t>
        </is>
      </c>
      <c r="B15" s="6" t="n">
        <v>3851</v>
      </c>
      <c r="C15" s="6" t="n">
        <v>2971</v>
      </c>
      <c r="D15" s="4" t="inlineStr">
        <is>
          <t xml:space="preserve"> </t>
        </is>
      </c>
    </row>
    <row r="16">
      <c r="A16" s="4" t="inlineStr">
        <is>
          <t>Prepaid expenses and other current assets</t>
        </is>
      </c>
      <c r="B16" s="6" t="n">
        <v>138</v>
      </c>
      <c r="C16" s="6" t="n">
        <v>115</v>
      </c>
      <c r="D16" s="4" t="inlineStr">
        <is>
          <t xml:space="preserve"> </t>
        </is>
      </c>
    </row>
    <row r="17">
      <c r="A17" s="4" t="inlineStr">
        <is>
          <t>Property, plant and equipment, net</t>
        </is>
      </c>
      <c r="B17" s="6" t="n">
        <v>14241</v>
      </c>
      <c r="C17" s="6" t="n">
        <v>11923</v>
      </c>
      <c r="D17" s="4" t="inlineStr">
        <is>
          <t xml:space="preserve"> </t>
        </is>
      </c>
    </row>
    <row r="18">
      <c r="A18" s="4" t="inlineStr">
        <is>
          <t>Intangible assets, net</t>
        </is>
      </c>
      <c r="B18" s="6" t="n">
        <v>5669</v>
      </c>
      <c r="C18" s="6" t="n">
        <v>6478</v>
      </c>
      <c r="D18" s="4" t="inlineStr">
        <is>
          <t xml:space="preserve"> </t>
        </is>
      </c>
    </row>
    <row r="19">
      <c r="A19" s="4" t="inlineStr">
        <is>
          <t>Other assets</t>
        </is>
      </c>
      <c r="B19" s="6" t="n">
        <v>315</v>
      </c>
      <c r="C19" s="6" t="n">
        <v>137</v>
      </c>
      <c r="D19" s="4" t="inlineStr">
        <is>
          <t xml:space="preserve"> </t>
        </is>
      </c>
    </row>
    <row r="20">
      <c r="A20" s="4" t="inlineStr">
        <is>
          <t>Total assets</t>
        </is>
      </c>
      <c r="B20" s="6" t="n">
        <v>38217</v>
      </c>
      <c r="C20" s="6" t="n">
        <v>36519</v>
      </c>
      <c r="D20" s="4" t="inlineStr">
        <is>
          <t xml:space="preserve"> </t>
        </is>
      </c>
    </row>
    <row r="21">
      <c r="A21" s="4" t="inlineStr">
        <is>
          <t>Accounts payable</t>
        </is>
      </c>
      <c r="B21" s="6" t="n">
        <v>6004</v>
      </c>
      <c r="C21" s="6" t="n">
        <v>6274</v>
      </c>
      <c r="D21" s="4" t="inlineStr">
        <is>
          <t xml:space="preserve"> </t>
        </is>
      </c>
    </row>
    <row r="22">
      <c r="A22" s="4" t="inlineStr">
        <is>
          <t>Accrued and other current liabilities</t>
        </is>
      </c>
      <c r="B22" s="6" t="n">
        <v>1463</v>
      </c>
      <c r="C22" s="6" t="n">
        <v>1417</v>
      </c>
      <c r="D22" s="4" t="inlineStr">
        <is>
          <t xml:space="preserve"> </t>
        </is>
      </c>
    </row>
    <row r="23">
      <c r="A23" s="4" t="inlineStr">
        <is>
          <t>Other long-term liabilities</t>
        </is>
      </c>
      <c r="B23" s="6" t="n">
        <v>206</v>
      </c>
      <c r="C23" s="6" t="n">
        <v>66</v>
      </c>
      <c r="D23" s="4" t="inlineStr">
        <is>
          <t xml:space="preserve"> </t>
        </is>
      </c>
    </row>
    <row r="24">
      <c r="A24" s="4" t="inlineStr">
        <is>
          <t>Total liabilities</t>
        </is>
      </c>
      <c r="B24" s="7" t="n">
        <v>7673</v>
      </c>
      <c r="C24" s="7" t="n">
        <v>7757</v>
      </c>
      <c r="D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ION OF VARIABLE INTEREST ENTITY AND REDEEMABLE NONCONTROLLING INTEREST - Changes in Redeemable Noncontrolling Interest- (Details) - USD ($) $ in Thousands</t>
        </is>
      </c>
      <c r="B1" s="2" t="inlineStr">
        <is>
          <t>12 Months Ended</t>
        </is>
      </c>
    </row>
    <row r="2">
      <c r="B2" s="2" t="inlineStr">
        <is>
          <t>Mar. 31, 2024</t>
        </is>
      </c>
      <c r="C2" s="2" t="inlineStr">
        <is>
          <t>Mar. 31, 2023</t>
        </is>
      </c>
    </row>
    <row r="3">
      <c r="A3" s="3" t="inlineStr">
        <is>
          <t>Redeemable Noncontrolling Interest, Equity [Roll Forward]</t>
        </is>
      </c>
      <c r="B3" s="4" t="inlineStr">
        <is>
          <t xml:space="preserve"> </t>
        </is>
      </c>
      <c r="C3" s="4" t="inlineStr">
        <is>
          <t xml:space="preserve"> </t>
        </is>
      </c>
    </row>
    <row r="4">
      <c r="A4" s="4" t="inlineStr">
        <is>
          <t>Beginning balance</t>
        </is>
      </c>
      <c r="B4" s="7" t="n">
        <v>18464</v>
      </c>
      <c r="C4" s="4" t="inlineStr">
        <is>
          <t xml:space="preserve"> </t>
        </is>
      </c>
    </row>
    <row r="5">
      <c r="A5" s="4" t="inlineStr">
        <is>
          <t>Ending balance</t>
        </is>
      </c>
      <c r="B5" s="6" t="n">
        <v>19355</v>
      </c>
      <c r="C5" s="7" t="n">
        <v>18464</v>
      </c>
    </row>
    <row r="6">
      <c r="A6" s="4" t="inlineStr">
        <is>
          <t>Variable Interest Entity, Primary Beneficiary</t>
        </is>
      </c>
      <c r="B6" s="4" t="inlineStr">
        <is>
          <t xml:space="preserve"> </t>
        </is>
      </c>
      <c r="C6" s="4" t="inlineStr">
        <is>
          <t xml:space="preserve"> </t>
        </is>
      </c>
    </row>
    <row r="7">
      <c r="A7" s="3" t="inlineStr">
        <is>
          <t>Redeemable Noncontrolling Interest, Equity [Roll Forward]</t>
        </is>
      </c>
      <c r="B7" s="4" t="inlineStr">
        <is>
          <t xml:space="preserve"> </t>
        </is>
      </c>
      <c r="C7" s="4" t="inlineStr">
        <is>
          <t xml:space="preserve"> </t>
        </is>
      </c>
    </row>
    <row r="8">
      <c r="A8" s="4" t="inlineStr">
        <is>
          <t>Beginning balance</t>
        </is>
      </c>
      <c r="B8" s="6" t="n">
        <v>18464</v>
      </c>
      <c r="C8" s="6" t="n">
        <v>15325</v>
      </c>
    </row>
    <row r="9">
      <c r="A9" s="4" t="inlineStr">
        <is>
          <t>Net income attributable to redeemable noncontrolling interest</t>
        </is>
      </c>
      <c r="B9" s="6" t="n">
        <v>891</v>
      </c>
      <c r="C9" s="6" t="n">
        <v>139</v>
      </c>
    </row>
    <row r="10">
      <c r="A10" s="4" t="inlineStr">
        <is>
          <t>Contributions from noncontrolling interest</t>
        </is>
      </c>
      <c r="B10" s="6" t="n">
        <v>0</v>
      </c>
      <c r="C10" s="6" t="n">
        <v>3000</v>
      </c>
    </row>
    <row r="11">
      <c r="A11" s="4" t="inlineStr">
        <is>
          <t>Ending balance</t>
        </is>
      </c>
      <c r="B11" s="7" t="n">
        <v>19355</v>
      </c>
      <c r="C11" s="7" t="n">
        <v>18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GOODWILL AND INTANGIBLE ASSETS - Additional Information (Detail) $ in Millions</t>
        </is>
      </c>
      <c r="B1" s="2" t="inlineStr">
        <is>
          <t>3 Months Ended</t>
        </is>
      </c>
      <c r="C1" s="2" t="inlineStr">
        <is>
          <t>12 Months Ended</t>
        </is>
      </c>
    </row>
    <row r="2">
      <c r="B2" s="2" t="inlineStr">
        <is>
          <t>Jun. 30, 2021 segment</t>
        </is>
      </c>
      <c r="C2" s="2" t="inlineStr">
        <is>
          <t>Mar. 31, 2024 USD ($)</t>
        </is>
      </c>
      <c r="D2" s="2" t="inlineStr">
        <is>
          <t>Mar. 31, 2023 USD ($)</t>
        </is>
      </c>
      <c r="E2" s="2" t="inlineStr">
        <is>
          <t>Mar.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Amortization of intangible assets</t>
        </is>
      </c>
      <c r="B5" s="4" t="inlineStr">
        <is>
          <t xml:space="preserve"> </t>
        </is>
      </c>
      <c r="C5" s="5" t="n">
        <v>22.9</v>
      </c>
      <c r="D5" s="5" t="n">
        <v>22.1</v>
      </c>
      <c r="E5" s="5" t="n">
        <v>24.8</v>
      </c>
    </row>
    <row r="6">
      <c r="A6" s="4" t="inlineStr">
        <is>
          <t>Amortization of inventory purchase accounting adjustment</t>
        </is>
      </c>
      <c r="B6" s="4" t="inlineStr">
        <is>
          <t xml:space="preserve"> </t>
        </is>
      </c>
      <c r="C6" s="5" t="n">
        <v>3.9</v>
      </c>
      <c r="D6" s="5" t="n">
        <v>3.9</v>
      </c>
      <c r="E6" s="5" t="n">
        <v>3.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Thousands</t>
        </is>
      </c>
      <c r="B1" s="2" t="inlineStr">
        <is>
          <t>12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eginning balance</t>
        </is>
      </c>
      <c r="B4" s="7" t="n">
        <v>242740</v>
      </c>
      <c r="C4" s="7" t="n">
        <v>224658</v>
      </c>
    </row>
    <row r="5">
      <c r="A5" s="4" t="inlineStr">
        <is>
          <t>Goodwill acquisitions</t>
        </is>
      </c>
      <c r="B5" s="4" t="inlineStr">
        <is>
          <t xml:space="preserve"> </t>
        </is>
      </c>
      <c r="C5" s="6" t="n">
        <v>17417</v>
      </c>
    </row>
    <row r="6">
      <c r="A6" s="4" t="inlineStr">
        <is>
          <t>Currency translation</t>
        </is>
      </c>
      <c r="B6" s="6" t="n">
        <v>47</v>
      </c>
      <c r="C6" s="6" t="n">
        <v>-1027</v>
      </c>
    </row>
    <row r="7">
      <c r="A7" s="4" t="inlineStr">
        <is>
          <t>Ending balance</t>
        </is>
      </c>
      <c r="B7" s="6" t="n">
        <v>247191</v>
      </c>
      <c r="C7" s="6" t="n">
        <v>242740</v>
      </c>
    </row>
    <row r="8">
      <c r="A8" s="4" t="inlineStr">
        <is>
          <t>Dust Free acquisi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cquisitions</t>
        </is>
      </c>
      <c r="B10" s="6" t="n">
        <v>3951</v>
      </c>
      <c r="C10" s="4" t="inlineStr">
        <is>
          <t xml:space="preserve"> </t>
        </is>
      </c>
    </row>
    <row r="11">
      <c r="A11" s="4" t="inlineStr">
        <is>
          <t>Falcon acquisition</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cquisitions</t>
        </is>
      </c>
      <c r="B13" s="6" t="n">
        <v>85</v>
      </c>
      <c r="C13" s="4" t="inlineStr">
        <is>
          <t xml:space="preserve"> </t>
        </is>
      </c>
    </row>
    <row r="14">
      <c r="A14" s="4" t="inlineStr">
        <is>
          <t>CG and ACG acquisi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acquisitions</t>
        </is>
      </c>
      <c r="B16" s="6" t="n">
        <v>107</v>
      </c>
      <c r="C16" s="6" t="n">
        <v>1686</v>
      </c>
    </row>
    <row r="17">
      <c r="A17" s="4" t="inlineStr">
        <is>
          <t>Shoemaker acquisition</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cquisitions</t>
        </is>
      </c>
      <c r="B19" s="4" t="inlineStr">
        <is>
          <t xml:space="preserve"> </t>
        </is>
      </c>
      <c r="C19" s="6" t="n">
        <v>6</v>
      </c>
    </row>
    <row r="20">
      <c r="A20" s="4" t="inlineStr">
        <is>
          <t>Other acquisition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acquisitions</t>
        </is>
      </c>
      <c r="B22" s="6" t="n">
        <v>261</v>
      </c>
      <c r="C22" s="4" t="inlineStr">
        <is>
          <t xml:space="preserve"> </t>
        </is>
      </c>
    </row>
    <row r="23">
      <c r="A23" s="4" t="inlineStr">
        <is>
          <t>Contractor Solut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209160</v>
      </c>
      <c r="C25" s="6" t="n">
        <v>190152</v>
      </c>
    </row>
    <row r="26">
      <c r="A26" s="4" t="inlineStr">
        <is>
          <t>Goodwill acquisitions</t>
        </is>
      </c>
      <c r="B26" s="4" t="inlineStr">
        <is>
          <t xml:space="preserve"> </t>
        </is>
      </c>
      <c r="C26" s="6" t="n">
        <v>17417</v>
      </c>
    </row>
    <row r="27">
      <c r="A27" s="4" t="inlineStr">
        <is>
          <t>Currency translation</t>
        </is>
      </c>
      <c r="B27" s="6" t="n">
        <v>-20</v>
      </c>
      <c r="C27" s="6" t="n">
        <v>-101</v>
      </c>
    </row>
    <row r="28">
      <c r="A28" s="4" t="inlineStr">
        <is>
          <t>Ending balance</t>
        </is>
      </c>
      <c r="B28" s="6" t="n">
        <v>213544</v>
      </c>
      <c r="C28" s="6" t="n">
        <v>209160</v>
      </c>
    </row>
    <row r="29">
      <c r="A29" s="4" t="inlineStr">
        <is>
          <t>Contractor Solutions | Dust Free acquisition</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acquisitions</t>
        </is>
      </c>
      <c r="B31" s="6" t="n">
        <v>3951</v>
      </c>
      <c r="C31" s="4" t="inlineStr">
        <is>
          <t xml:space="preserve"> </t>
        </is>
      </c>
    </row>
    <row r="32">
      <c r="A32" s="4" t="inlineStr">
        <is>
          <t>Contractor Solutions | Falcon acquisition</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acquisitions</t>
        </is>
      </c>
      <c r="B34" s="6" t="n">
        <v>85</v>
      </c>
      <c r="C34" s="4" t="inlineStr">
        <is>
          <t xml:space="preserve"> </t>
        </is>
      </c>
    </row>
    <row r="35">
      <c r="A35" s="4" t="inlineStr">
        <is>
          <t>Contractor Solutions | CG and ACG acquisition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acquisitions</t>
        </is>
      </c>
      <c r="B37" s="6" t="n">
        <v>107</v>
      </c>
      <c r="C37" s="6" t="n">
        <v>1686</v>
      </c>
    </row>
    <row r="38">
      <c r="A38" s="4" t="inlineStr">
        <is>
          <t>Contractor Solutions | Shoemaker acquisition</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acquisitions</t>
        </is>
      </c>
      <c r="B40" s="4" t="inlineStr">
        <is>
          <t xml:space="preserve"> </t>
        </is>
      </c>
      <c r="C40" s="6" t="n">
        <v>6</v>
      </c>
    </row>
    <row r="41">
      <c r="A41" s="4" t="inlineStr">
        <is>
          <t>Contractor Solutions | Other acquisitions</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Goodwill acquisitions</t>
        </is>
      </c>
      <c r="B43" s="6" t="n">
        <v>261</v>
      </c>
      <c r="C43" s="4" t="inlineStr">
        <is>
          <t xml:space="preserve"> </t>
        </is>
      </c>
    </row>
    <row r="44">
      <c r="A44" s="4" t="inlineStr">
        <is>
          <t>Specialized Reliability Solutions</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eginning balance</t>
        </is>
      </c>
      <c r="B46" s="6" t="n">
        <v>9278</v>
      </c>
      <c r="C46" s="6" t="n">
        <v>9499</v>
      </c>
    </row>
    <row r="47">
      <c r="A47" s="4" t="inlineStr">
        <is>
          <t>Goodwill acquisitions</t>
        </is>
      </c>
      <c r="B47" s="4" t="inlineStr">
        <is>
          <t xml:space="preserve"> </t>
        </is>
      </c>
      <c r="C47" s="6" t="n">
        <v>0</v>
      </c>
    </row>
    <row r="48">
      <c r="A48" s="4" t="inlineStr">
        <is>
          <t>Currency translation</t>
        </is>
      </c>
      <c r="B48" s="6" t="n">
        <v>80</v>
      </c>
      <c r="C48" s="6" t="n">
        <v>-221</v>
      </c>
    </row>
    <row r="49">
      <c r="A49" s="4" t="inlineStr">
        <is>
          <t>Ending balance</t>
        </is>
      </c>
      <c r="B49" s="6" t="n">
        <v>9358</v>
      </c>
      <c r="C49" s="6" t="n">
        <v>9278</v>
      </c>
    </row>
    <row r="50">
      <c r="A50" s="4" t="inlineStr">
        <is>
          <t>Specialized Reliability Solutions | Dust Free acquisition</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Goodwill acquisitions</t>
        </is>
      </c>
      <c r="B52" s="6" t="n">
        <v>0</v>
      </c>
      <c r="C52" s="4" t="inlineStr">
        <is>
          <t xml:space="preserve"> </t>
        </is>
      </c>
    </row>
    <row r="53">
      <c r="A53" s="4" t="inlineStr">
        <is>
          <t>Specialized Reliability Solutions | Falcon acquisition</t>
        </is>
      </c>
      <c r="B53" s="4" t="inlineStr">
        <is>
          <t xml:space="preserve"> </t>
        </is>
      </c>
      <c r="C53" s="4" t="inlineStr">
        <is>
          <t xml:space="preserve"> </t>
        </is>
      </c>
    </row>
    <row r="54">
      <c r="A54" s="3" t="inlineStr">
        <is>
          <t>Goodwill [Roll Forward]</t>
        </is>
      </c>
      <c r="B54" s="4" t="inlineStr">
        <is>
          <t xml:space="preserve"> </t>
        </is>
      </c>
      <c r="C54" s="4" t="inlineStr">
        <is>
          <t xml:space="preserve"> </t>
        </is>
      </c>
    </row>
    <row r="55">
      <c r="A55" s="4" t="inlineStr">
        <is>
          <t>Goodwill acquisitions</t>
        </is>
      </c>
      <c r="B55" s="6" t="n">
        <v>0</v>
      </c>
      <c r="C55" s="4" t="inlineStr">
        <is>
          <t xml:space="preserve"> </t>
        </is>
      </c>
    </row>
    <row r="56">
      <c r="A56" s="4" t="inlineStr">
        <is>
          <t>Specialized Reliability Solutions | CG and ACG acquisitions</t>
        </is>
      </c>
      <c r="B56" s="4" t="inlineStr">
        <is>
          <t xml:space="preserve"> </t>
        </is>
      </c>
      <c r="C56" s="4" t="inlineStr">
        <is>
          <t xml:space="preserve"> </t>
        </is>
      </c>
    </row>
    <row r="57">
      <c r="A57" s="3" t="inlineStr">
        <is>
          <t>Goodwill [Roll Forward]</t>
        </is>
      </c>
      <c r="B57" s="4" t="inlineStr">
        <is>
          <t xml:space="preserve"> </t>
        </is>
      </c>
      <c r="C57" s="4" t="inlineStr">
        <is>
          <t xml:space="preserve"> </t>
        </is>
      </c>
    </row>
    <row r="58">
      <c r="A58" s="4" t="inlineStr">
        <is>
          <t>Goodwill acquisitions</t>
        </is>
      </c>
      <c r="B58" s="6" t="n">
        <v>0</v>
      </c>
      <c r="C58" s="6" t="n">
        <v>0</v>
      </c>
    </row>
    <row r="59">
      <c r="A59" s="4" t="inlineStr">
        <is>
          <t>Specialized Reliability Solutions | Shoemaker acquisition</t>
        </is>
      </c>
      <c r="B59" s="4" t="inlineStr">
        <is>
          <t xml:space="preserve"> </t>
        </is>
      </c>
      <c r="C59" s="4" t="inlineStr">
        <is>
          <t xml:space="preserve"> </t>
        </is>
      </c>
    </row>
    <row r="60">
      <c r="A60" s="3" t="inlineStr">
        <is>
          <t>Goodwill [Roll Forward]</t>
        </is>
      </c>
      <c r="B60" s="4" t="inlineStr">
        <is>
          <t xml:space="preserve"> </t>
        </is>
      </c>
      <c r="C60" s="4" t="inlineStr">
        <is>
          <t xml:space="preserve"> </t>
        </is>
      </c>
    </row>
    <row r="61">
      <c r="A61" s="4" t="inlineStr">
        <is>
          <t>Goodwill acquisitions</t>
        </is>
      </c>
      <c r="B61" s="4" t="inlineStr">
        <is>
          <t xml:space="preserve"> </t>
        </is>
      </c>
      <c r="C61" s="6" t="n">
        <v>0</v>
      </c>
    </row>
    <row r="62">
      <c r="A62" s="4" t="inlineStr">
        <is>
          <t>Specialized Reliability Solutions | Other acquisitions</t>
        </is>
      </c>
      <c r="B62" s="4" t="inlineStr">
        <is>
          <t xml:space="preserve"> </t>
        </is>
      </c>
      <c r="C62" s="4" t="inlineStr">
        <is>
          <t xml:space="preserve"> </t>
        </is>
      </c>
    </row>
    <row r="63">
      <c r="A63" s="3" t="inlineStr">
        <is>
          <t>Goodwill [Roll Forward]</t>
        </is>
      </c>
      <c r="B63" s="4" t="inlineStr">
        <is>
          <t xml:space="preserve"> </t>
        </is>
      </c>
      <c r="C63" s="4" t="inlineStr">
        <is>
          <t xml:space="preserve"> </t>
        </is>
      </c>
    </row>
    <row r="64">
      <c r="A64" s="4" t="inlineStr">
        <is>
          <t>Goodwill acquisitions</t>
        </is>
      </c>
      <c r="B64" s="6" t="n">
        <v>0</v>
      </c>
      <c r="C64" s="4" t="inlineStr">
        <is>
          <t xml:space="preserve"> </t>
        </is>
      </c>
    </row>
    <row r="65">
      <c r="A65" s="4" t="inlineStr">
        <is>
          <t>Engineered Building Solutions</t>
        </is>
      </c>
      <c r="B65" s="4" t="inlineStr">
        <is>
          <t xml:space="preserve"> </t>
        </is>
      </c>
      <c r="C65" s="4" t="inlineStr">
        <is>
          <t xml:space="preserve"> </t>
        </is>
      </c>
    </row>
    <row r="66">
      <c r="A66" s="3" t="inlineStr">
        <is>
          <t>Goodwill [Roll Forward]</t>
        </is>
      </c>
      <c r="B66" s="4" t="inlineStr">
        <is>
          <t xml:space="preserve"> </t>
        </is>
      </c>
      <c r="C66" s="4" t="inlineStr">
        <is>
          <t xml:space="preserve"> </t>
        </is>
      </c>
    </row>
    <row r="67">
      <c r="A67" s="4" t="inlineStr">
        <is>
          <t>Beginning balance</t>
        </is>
      </c>
      <c r="B67" s="6" t="n">
        <v>24302</v>
      </c>
      <c r="C67" s="6" t="n">
        <v>25007</v>
      </c>
    </row>
    <row r="68">
      <c r="A68" s="4" t="inlineStr">
        <is>
          <t>Goodwill acquisitions</t>
        </is>
      </c>
      <c r="B68" s="4" t="inlineStr">
        <is>
          <t xml:space="preserve"> </t>
        </is>
      </c>
      <c r="C68" s="6" t="n">
        <v>0</v>
      </c>
    </row>
    <row r="69">
      <c r="A69" s="4" t="inlineStr">
        <is>
          <t>Currency translation</t>
        </is>
      </c>
      <c r="B69" s="6" t="n">
        <v>-13</v>
      </c>
      <c r="C69" s="6" t="n">
        <v>-705</v>
      </c>
    </row>
    <row r="70">
      <c r="A70" s="4" t="inlineStr">
        <is>
          <t>Ending balance</t>
        </is>
      </c>
      <c r="B70" s="6" t="n">
        <v>24289</v>
      </c>
      <c r="C70" s="6" t="n">
        <v>24302</v>
      </c>
    </row>
    <row r="71">
      <c r="A71" s="4" t="inlineStr">
        <is>
          <t>Engineered Building Solutions | Dust Free acquisition</t>
        </is>
      </c>
      <c r="B71" s="4" t="inlineStr">
        <is>
          <t xml:space="preserve"> </t>
        </is>
      </c>
      <c r="C71" s="4" t="inlineStr">
        <is>
          <t xml:space="preserve"> </t>
        </is>
      </c>
    </row>
    <row r="72">
      <c r="A72" s="3" t="inlineStr">
        <is>
          <t>Goodwill [Roll Forward]</t>
        </is>
      </c>
      <c r="B72" s="4" t="inlineStr">
        <is>
          <t xml:space="preserve"> </t>
        </is>
      </c>
      <c r="C72" s="4" t="inlineStr">
        <is>
          <t xml:space="preserve"> </t>
        </is>
      </c>
    </row>
    <row r="73">
      <c r="A73" s="4" t="inlineStr">
        <is>
          <t>Goodwill acquisitions</t>
        </is>
      </c>
      <c r="B73" s="6" t="n">
        <v>0</v>
      </c>
      <c r="C73" s="4" t="inlineStr">
        <is>
          <t xml:space="preserve"> </t>
        </is>
      </c>
    </row>
    <row r="74">
      <c r="A74" s="4" t="inlineStr">
        <is>
          <t>Engineered Building Solutions | Falcon acquisition</t>
        </is>
      </c>
      <c r="B74" s="4" t="inlineStr">
        <is>
          <t xml:space="preserve"> </t>
        </is>
      </c>
      <c r="C74" s="4" t="inlineStr">
        <is>
          <t xml:space="preserve"> </t>
        </is>
      </c>
    </row>
    <row r="75">
      <c r="A75" s="3" t="inlineStr">
        <is>
          <t>Goodwill [Roll Forward]</t>
        </is>
      </c>
      <c r="B75" s="4" t="inlineStr">
        <is>
          <t xml:space="preserve"> </t>
        </is>
      </c>
      <c r="C75" s="4" t="inlineStr">
        <is>
          <t xml:space="preserve"> </t>
        </is>
      </c>
    </row>
    <row r="76">
      <c r="A76" s="4" t="inlineStr">
        <is>
          <t>Goodwill acquisitions</t>
        </is>
      </c>
      <c r="B76" s="6" t="n">
        <v>0</v>
      </c>
      <c r="C76" s="4" t="inlineStr">
        <is>
          <t xml:space="preserve"> </t>
        </is>
      </c>
    </row>
    <row r="77">
      <c r="A77" s="4" t="inlineStr">
        <is>
          <t>Engineered Building Solutions | CG and ACG acquisitions</t>
        </is>
      </c>
      <c r="B77" s="4" t="inlineStr">
        <is>
          <t xml:space="preserve"> </t>
        </is>
      </c>
      <c r="C77" s="4" t="inlineStr">
        <is>
          <t xml:space="preserve"> </t>
        </is>
      </c>
    </row>
    <row r="78">
      <c r="A78" s="3" t="inlineStr">
        <is>
          <t>Goodwill [Roll Forward]</t>
        </is>
      </c>
      <c r="B78" s="4" t="inlineStr">
        <is>
          <t xml:space="preserve"> </t>
        </is>
      </c>
      <c r="C78" s="4" t="inlineStr">
        <is>
          <t xml:space="preserve"> </t>
        </is>
      </c>
    </row>
    <row r="79">
      <c r="A79" s="4" t="inlineStr">
        <is>
          <t>Goodwill acquisitions</t>
        </is>
      </c>
      <c r="B79" s="6" t="n">
        <v>0</v>
      </c>
      <c r="C79" s="6" t="n">
        <v>0</v>
      </c>
    </row>
    <row r="80">
      <c r="A80" s="4" t="inlineStr">
        <is>
          <t>Engineered Building Solutions | Shoemaker acquisition</t>
        </is>
      </c>
      <c r="B80" s="4" t="inlineStr">
        <is>
          <t xml:space="preserve"> </t>
        </is>
      </c>
      <c r="C80" s="4" t="inlineStr">
        <is>
          <t xml:space="preserve"> </t>
        </is>
      </c>
    </row>
    <row r="81">
      <c r="A81" s="3" t="inlineStr">
        <is>
          <t>Goodwill [Roll Forward]</t>
        </is>
      </c>
      <c r="B81" s="4" t="inlineStr">
        <is>
          <t xml:space="preserve"> </t>
        </is>
      </c>
      <c r="C81" s="4" t="inlineStr">
        <is>
          <t xml:space="preserve"> </t>
        </is>
      </c>
    </row>
    <row r="82">
      <c r="A82" s="4" t="inlineStr">
        <is>
          <t>Goodwill acquisitions</t>
        </is>
      </c>
      <c r="B82" s="4" t="inlineStr">
        <is>
          <t xml:space="preserve"> </t>
        </is>
      </c>
      <c r="C82" s="7" t="n">
        <v>0</v>
      </c>
    </row>
    <row r="83">
      <c r="A83" s="4" t="inlineStr">
        <is>
          <t>Engineered Building Solutions | Other acquisitions</t>
        </is>
      </c>
      <c r="B83" s="4" t="inlineStr">
        <is>
          <t xml:space="preserve"> </t>
        </is>
      </c>
      <c r="C83" s="4" t="inlineStr">
        <is>
          <t xml:space="preserve"> </t>
        </is>
      </c>
    </row>
    <row r="84">
      <c r="A84" s="3" t="inlineStr">
        <is>
          <t>Goodwill [Roll Forward]</t>
        </is>
      </c>
      <c r="B84" s="4" t="inlineStr">
        <is>
          <t xml:space="preserve"> </t>
        </is>
      </c>
      <c r="C84" s="4" t="inlineStr">
        <is>
          <t xml:space="preserve"> </t>
        </is>
      </c>
    </row>
    <row r="85">
      <c r="A85" s="4" t="inlineStr">
        <is>
          <t>Goodwill acquisitions</t>
        </is>
      </c>
      <c r="B85" s="7" t="n">
        <v>0</v>
      </c>
      <c r="C8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Mar. 31, 2024</t>
        </is>
      </c>
      <c r="C2" s="2" t="inlineStr">
        <is>
          <t>Mar. 31, 2023</t>
        </is>
      </c>
      <c r="D2" s="2" t="inlineStr">
        <is>
          <t>Mar.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Gross Amount</t>
        </is>
      </c>
      <c r="B4" s="7" t="n">
        <v>368495</v>
      </c>
      <c r="C4" s="7" t="n">
        <v>345407</v>
      </c>
      <c r="D4" s="4" t="inlineStr">
        <is>
          <t xml:space="preserve"> </t>
        </is>
      </c>
    </row>
    <row r="5">
      <c r="A5" s="4" t="inlineStr">
        <is>
          <t>Accumulated Amortization</t>
        </is>
      </c>
      <c r="B5" s="6" t="n">
        <v>-115815</v>
      </c>
      <c r="C5" s="6" t="n">
        <v>-92954</v>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mpairment of assets</t>
        </is>
      </c>
      <c r="B7" s="6" t="n">
        <v>1600</v>
      </c>
      <c r="C7" s="6" t="n">
        <v>156</v>
      </c>
      <c r="D7" s="7" t="n">
        <v>0</v>
      </c>
    </row>
    <row r="8">
      <c r="A8" s="4" t="inlineStr">
        <is>
          <t>Trade names and trademarks not being amortized (a):</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Gross Amount</t>
        </is>
      </c>
      <c r="B10" s="7" t="n">
        <v>66139</v>
      </c>
      <c r="C10" s="6" t="n">
        <v>66450</v>
      </c>
      <c r="D10" s="4" t="inlineStr">
        <is>
          <t xml:space="preserve"> </t>
        </is>
      </c>
    </row>
    <row r="11">
      <c r="A11" s="4" t="inlineStr">
        <is>
          <t>Pat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td Avg Life (Years)</t>
        </is>
      </c>
      <c r="B13" s="4" t="inlineStr">
        <is>
          <t>11 years</t>
        </is>
      </c>
      <c r="C13" s="4" t="inlineStr">
        <is>
          <t xml:space="preserve"> </t>
        </is>
      </c>
      <c r="D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row>
    <row r="15">
      <c r="A15" s="4" t="inlineStr">
        <is>
          <t>Gross Amount</t>
        </is>
      </c>
      <c r="B15" s="7" t="n">
        <v>15084</v>
      </c>
      <c r="C15" s="6" t="n">
        <v>13608</v>
      </c>
      <c r="D15" s="4" t="inlineStr">
        <is>
          <t xml:space="preserve"> </t>
        </is>
      </c>
    </row>
    <row r="16">
      <c r="A16" s="4" t="inlineStr">
        <is>
          <t>Accumulated Amortization</t>
        </is>
      </c>
      <c r="B16" s="7" t="n">
        <v>-9306</v>
      </c>
      <c r="C16" s="6" t="n">
        <v>-8546</v>
      </c>
      <c r="D16" s="4" t="inlineStr">
        <is>
          <t xml:space="preserve"> </t>
        </is>
      </c>
    </row>
    <row r="17">
      <c r="A17" s="4" t="inlineStr">
        <is>
          <t>Customer lists and amortized trademark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td Avg Life (Years)</t>
        </is>
      </c>
      <c r="B19" s="4" t="inlineStr">
        <is>
          <t>14 years</t>
        </is>
      </c>
      <c r="C19" s="4" t="inlineStr">
        <is>
          <t xml:space="preserve"> </t>
        </is>
      </c>
      <c r="D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row>
    <row r="21">
      <c r="A21" s="4" t="inlineStr">
        <is>
          <t>Gross Amount</t>
        </is>
      </c>
      <c r="B21" s="7" t="n">
        <v>346136</v>
      </c>
      <c r="C21" s="6" t="n">
        <v>324472</v>
      </c>
      <c r="D21" s="4" t="inlineStr">
        <is>
          <t xml:space="preserve"> </t>
        </is>
      </c>
    </row>
    <row r="22">
      <c r="A22" s="4" t="inlineStr">
        <is>
          <t>Accumulated Amortization</t>
        </is>
      </c>
      <c r="B22" s="7" t="n">
        <v>-103407</v>
      </c>
      <c r="C22" s="6" t="n">
        <v>-81901</v>
      </c>
      <c r="D22" s="4" t="inlineStr">
        <is>
          <t xml:space="preserve"> </t>
        </is>
      </c>
    </row>
    <row r="23">
      <c r="A23" s="4" t="inlineStr">
        <is>
          <t>Non-compete agreemen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td Avg Life (Years)</t>
        </is>
      </c>
      <c r="B25" s="4" t="inlineStr">
        <is>
          <t>6 years</t>
        </is>
      </c>
      <c r="C25" s="4" t="inlineStr">
        <is>
          <t xml:space="preserve"> </t>
        </is>
      </c>
      <c r="D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row>
    <row r="27">
      <c r="A27" s="4" t="inlineStr">
        <is>
          <t>Gross Amount</t>
        </is>
      </c>
      <c r="B27" s="7" t="n">
        <v>1000</v>
      </c>
      <c r="C27" s="6" t="n">
        <v>950</v>
      </c>
      <c r="D27" s="4" t="inlineStr">
        <is>
          <t xml:space="preserve"> </t>
        </is>
      </c>
    </row>
    <row r="28">
      <c r="A28" s="4" t="inlineStr">
        <is>
          <t>Accumulated Amortization</t>
        </is>
      </c>
      <c r="B28" s="7" t="n">
        <v>-453</v>
      </c>
      <c r="C28" s="6" t="n">
        <v>-272</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td Avg Life (Years)</t>
        </is>
      </c>
      <c r="B31" s="4" t="inlineStr">
        <is>
          <t>10 years</t>
        </is>
      </c>
      <c r="C31" s="4" t="inlineStr">
        <is>
          <t xml:space="preserve"> </t>
        </is>
      </c>
      <c r="D31" s="4" t="inlineStr">
        <is>
          <t xml:space="preserve"> </t>
        </is>
      </c>
    </row>
    <row r="32">
      <c r="A32" s="3" t="inlineStr">
        <is>
          <t>Finite-Lived Intangible Assets, Net [Abstract]</t>
        </is>
      </c>
      <c r="B32" s="4" t="inlineStr">
        <is>
          <t xml:space="preserve"> </t>
        </is>
      </c>
      <c r="C32" s="4" t="inlineStr">
        <is>
          <t xml:space="preserve"> </t>
        </is>
      </c>
      <c r="D32" s="4" t="inlineStr">
        <is>
          <t xml:space="preserve"> </t>
        </is>
      </c>
    </row>
    <row r="33">
      <c r="A33" s="4" t="inlineStr">
        <is>
          <t>Gross Amount</t>
        </is>
      </c>
      <c r="B33" s="7" t="n">
        <v>6275</v>
      </c>
      <c r="C33" s="6" t="n">
        <v>6377</v>
      </c>
      <c r="D33" s="4" t="inlineStr">
        <is>
          <t xml:space="preserve"> </t>
        </is>
      </c>
    </row>
    <row r="34">
      <c r="A34" s="4" t="inlineStr">
        <is>
          <t>Accumulated Amortization</t>
        </is>
      </c>
      <c r="B34" s="7" t="n">
        <v>-2649</v>
      </c>
      <c r="C34" s="7" t="n">
        <v>-2235</v>
      </c>
      <c r="D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of Finite-Lived Intangible Assets (Details) $ in Thousands</t>
        </is>
      </c>
      <c r="B1" s="2" t="inlineStr">
        <is>
          <t>Mar. 31, 2024 USD ($)</t>
        </is>
      </c>
    </row>
    <row r="2">
      <c r="A2" s="3" t="inlineStr">
        <is>
          <t>Goodwill and Intangible Assets Disclosure [Abstract]</t>
        </is>
      </c>
      <c r="B2" s="4" t="inlineStr">
        <is>
          <t xml:space="preserve"> </t>
        </is>
      </c>
    </row>
    <row r="3">
      <c r="A3" s="4" t="inlineStr">
        <is>
          <t>2025</t>
        </is>
      </c>
      <c r="B3" s="7" t="n">
        <v>23412</v>
      </c>
    </row>
    <row r="4">
      <c r="A4" s="4" t="inlineStr">
        <is>
          <t>2026</t>
        </is>
      </c>
      <c r="B4" s="6" t="n">
        <v>23015</v>
      </c>
    </row>
    <row r="5">
      <c r="A5" s="4" t="inlineStr">
        <is>
          <t>2027</t>
        </is>
      </c>
      <c r="B5" s="6" t="n">
        <v>21937</v>
      </c>
    </row>
    <row r="6">
      <c r="A6" s="4" t="inlineStr">
        <is>
          <t>2028</t>
        </is>
      </c>
      <c r="B6" s="6" t="n">
        <v>21537</v>
      </c>
    </row>
    <row r="7">
      <c r="A7" s="4" t="inlineStr">
        <is>
          <t>2029</t>
        </is>
      </c>
      <c r="B7" s="6" t="n">
        <v>21460</v>
      </c>
    </row>
    <row r="8">
      <c r="A8" s="4" t="inlineStr">
        <is>
          <t>Thereafter</t>
        </is>
      </c>
      <c r="B8" s="6" t="n">
        <v>141319</v>
      </c>
    </row>
    <row r="9">
      <c r="A9" s="4" t="inlineStr">
        <is>
          <t>Total</t>
        </is>
      </c>
      <c r="B9" s="7" t="n">
        <v>2526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Additional Information (Details) - Stock Compensation Plan - Equity And Incentive Compensation 2015 Plan - shares</t>
        </is>
      </c>
      <c r="B1" s="2" t="inlineStr">
        <is>
          <t>Mar. 31, 2024</t>
        </is>
      </c>
      <c r="C1" s="2" t="inlineStr">
        <is>
          <t>Dec. 31, 2015</t>
        </is>
      </c>
    </row>
    <row r="2">
      <c r="A2" s="3" t="inlineStr">
        <is>
          <t>Share-based Compensation Arrangement by Share-based Payment Award [Line Items]</t>
        </is>
      </c>
      <c r="B2" s="4" t="inlineStr">
        <is>
          <t xml:space="preserve"> </t>
        </is>
      </c>
      <c r="C2" s="4" t="inlineStr">
        <is>
          <t xml:space="preserve"> </t>
        </is>
      </c>
    </row>
    <row r="3">
      <c r="A3" s="4" t="inlineStr">
        <is>
          <t>Shares of common stock granted (in shares)</t>
        </is>
      </c>
      <c r="B3" s="4" t="inlineStr">
        <is>
          <t xml:space="preserve"> </t>
        </is>
      </c>
      <c r="C3" s="6" t="n">
        <v>1230000</v>
      </c>
    </row>
    <row r="4">
      <c r="A4" s="4" t="inlineStr">
        <is>
          <t>Shares available for issuance (in shares)</t>
        </is>
      </c>
      <c r="B4" s="6" t="n">
        <v>336032</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2539</v>
      </c>
      <c r="C4" s="7" t="n">
        <v>96574</v>
      </c>
      <c r="D4" s="7" t="n">
        <v>6731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947</v>
      </c>
      <c r="C6" s="6" t="n">
        <v>-3752</v>
      </c>
      <c r="D6" s="6" t="n">
        <v>-44</v>
      </c>
    </row>
    <row r="7">
      <c r="A7" s="4" t="inlineStr">
        <is>
          <t>Cash flow hedging activity, net of taxes of $(326), $(41) and $(142), respectively</t>
        </is>
      </c>
      <c r="B7" s="6" t="n">
        <v>1225</v>
      </c>
      <c r="C7" s="6" t="n">
        <v>156</v>
      </c>
      <c r="D7" s="6" t="n">
        <v>533</v>
      </c>
    </row>
    <row r="8">
      <c r="A8" s="4" t="inlineStr">
        <is>
          <t>Pension and other postretirement effects, net of taxes of $(1), $(67) and $(138), respectively</t>
        </is>
      </c>
      <c r="B8" s="6" t="n">
        <v>5</v>
      </c>
      <c r="C8" s="6" t="n">
        <v>261</v>
      </c>
      <c r="D8" s="6" t="n">
        <v>433</v>
      </c>
    </row>
    <row r="9">
      <c r="A9" s="4" t="inlineStr">
        <is>
          <t>Other comprehensive income (loss)</t>
        </is>
      </c>
      <c r="B9" s="6" t="n">
        <v>-717</v>
      </c>
      <c r="C9" s="6" t="n">
        <v>-3335</v>
      </c>
      <c r="D9" s="6" t="n">
        <v>922</v>
      </c>
    </row>
    <row r="10">
      <c r="A10" s="4" t="inlineStr">
        <is>
          <t>Comprehensive income</t>
        </is>
      </c>
      <c r="B10" s="6" t="n">
        <v>101822</v>
      </c>
      <c r="C10" s="6" t="n">
        <v>93239</v>
      </c>
      <c r="D10" s="6" t="n">
        <v>68241</v>
      </c>
    </row>
    <row r="11">
      <c r="A11" s="4" t="inlineStr">
        <is>
          <t>Less: Comprehensive income attributable to redeemable noncontrolling interest</t>
        </is>
      </c>
      <c r="B11" s="6" t="n">
        <v>-891</v>
      </c>
      <c r="C11" s="6" t="n">
        <v>-139</v>
      </c>
      <c r="D11" s="6" t="n">
        <v>-934</v>
      </c>
    </row>
    <row r="12">
      <c r="A12" s="4" t="inlineStr">
        <is>
          <t>Comprehensive income attributable to CSW Industrials, Inc.</t>
        </is>
      </c>
      <c r="B12" s="7" t="n">
        <v>100930</v>
      </c>
      <c r="C12" s="7" t="n">
        <v>93100</v>
      </c>
      <c r="D12" s="7" t="n">
        <v>673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Restricted Stock - USD ($)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1537</v>
      </c>
      <c r="C4" s="7" t="n">
        <v>9751</v>
      </c>
      <c r="D4" s="7" t="n">
        <v>8450</v>
      </c>
    </row>
    <row r="5">
      <c r="A5" s="4" t="inlineStr">
        <is>
          <t>Related income tax benefit</t>
        </is>
      </c>
      <c r="B5" s="6" t="n">
        <v>-2885</v>
      </c>
      <c r="C5" s="6" t="n">
        <v>-2438</v>
      </c>
      <c r="D5" s="6" t="n">
        <v>-2197</v>
      </c>
    </row>
    <row r="6">
      <c r="A6" s="4" t="inlineStr">
        <is>
          <t>Net share-based compensation expense</t>
        </is>
      </c>
      <c r="B6" s="7" t="n">
        <v>8652</v>
      </c>
      <c r="C6" s="7" t="n">
        <v>7313</v>
      </c>
      <c r="D6" s="7" t="n">
        <v>62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 Activity (Details) - Share-based Payment Arrangement, Option - USD ($) $ / shares in Units, $ in Millions</t>
        </is>
      </c>
      <c r="B1" s="2" t="inlineStr">
        <is>
          <t>12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Outstanding at beginning of period (in shares)</t>
        </is>
      </c>
      <c r="B4" s="6" t="n">
        <v>0</v>
      </c>
      <c r="C4" s="6" t="n">
        <v>10800</v>
      </c>
    </row>
    <row r="5">
      <c r="A5" s="4" t="inlineStr">
        <is>
          <t>Exercised (in shares)</t>
        </is>
      </c>
      <c r="B5" s="6" t="n">
        <v>0</v>
      </c>
      <c r="C5" s="6" t="n">
        <v>-10800</v>
      </c>
    </row>
    <row r="6">
      <c r="A6" s="4" t="inlineStr">
        <is>
          <t>Outstanding at end of period (in shares)</t>
        </is>
      </c>
      <c r="B6" s="6" t="n">
        <v>0</v>
      </c>
      <c r="C6" s="6" t="n">
        <v>0</v>
      </c>
    </row>
    <row r="7">
      <c r="A7" s="4" t="inlineStr">
        <is>
          <t>Exercisable at end of period (in shares)</t>
        </is>
      </c>
      <c r="B7" s="6" t="n">
        <v>0</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period (in USD per share)</t>
        </is>
      </c>
      <c r="B9" s="7" t="n">
        <v>0</v>
      </c>
      <c r="C9" s="8" t="n">
        <v>25.23</v>
      </c>
    </row>
    <row r="10">
      <c r="A10" s="4" t="inlineStr">
        <is>
          <t>Exercised (in USD per share)</t>
        </is>
      </c>
      <c r="B10" s="6" t="n">
        <v>0</v>
      </c>
      <c r="C10" s="10" t="n">
        <v>25.23</v>
      </c>
    </row>
    <row r="11">
      <c r="A11" s="4" t="inlineStr">
        <is>
          <t>Outstanding at end of period (in USD per share)</t>
        </is>
      </c>
      <c r="B11" s="6" t="n">
        <v>0</v>
      </c>
      <c r="C11" s="7" t="n">
        <v>0</v>
      </c>
    </row>
    <row r="12">
      <c r="A12" s="4" t="inlineStr">
        <is>
          <t>Exercisable at end of period (in USD per share)</t>
        </is>
      </c>
      <c r="B12" s="7" t="n">
        <v>0</v>
      </c>
      <c r="C12" s="4" t="inlineStr">
        <is>
          <t xml:space="preserve"> </t>
        </is>
      </c>
    </row>
    <row r="13">
      <c r="A13" s="4" t="inlineStr">
        <is>
          <t>Outstanding, remaining contractual life</t>
        </is>
      </c>
      <c r="B13" s="4" t="inlineStr">
        <is>
          <t>0 years</t>
        </is>
      </c>
      <c r="C13" s="4" t="inlineStr">
        <is>
          <t>0 years</t>
        </is>
      </c>
    </row>
    <row r="14">
      <c r="A14" s="4" t="inlineStr">
        <is>
          <t>Exercisable, remaining contractual life</t>
        </is>
      </c>
      <c r="B14" s="4" t="inlineStr">
        <is>
          <t>0 years</t>
        </is>
      </c>
      <c r="C14" s="4" t="inlineStr">
        <is>
          <t xml:space="preserve"> </t>
        </is>
      </c>
    </row>
    <row r="15">
      <c r="A15" s="4" t="inlineStr">
        <is>
          <t>Outstanding, aggregate intrinsic value</t>
        </is>
      </c>
      <c r="B15" s="7" t="n">
        <v>0</v>
      </c>
      <c r="C15" s="7" t="n">
        <v>0</v>
      </c>
    </row>
    <row r="16">
      <c r="A16" s="4" t="inlineStr">
        <is>
          <t>Exercisable, aggregate intrinsic value</t>
        </is>
      </c>
      <c r="B16" s="7" t="n">
        <v>0</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Additional Information (Details) - USD ($)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or options exercised</t>
        </is>
      </c>
      <c r="B4" s="7" t="n">
        <v>0</v>
      </c>
      <c r="C4" s="7" t="n">
        <v>272</v>
      </c>
      <c r="D4" s="7" t="n">
        <v>1327</v>
      </c>
    </row>
    <row r="5">
      <c r="A5" s="4" t="inlineStr">
        <is>
          <t>Share-based Payment Arrangement,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0</v>
      </c>
      <c r="C7" s="6" t="n">
        <v>0</v>
      </c>
      <c r="D7" s="6" t="n">
        <v>0</v>
      </c>
    </row>
    <row r="8">
      <c r="A8" s="4" t="inlineStr">
        <is>
          <t>Vested (in shares)</t>
        </is>
      </c>
      <c r="B8" s="6" t="n">
        <v>0</v>
      </c>
      <c r="C8" s="6" t="n">
        <v>0</v>
      </c>
      <c r="D8" s="6" t="n">
        <v>0</v>
      </c>
    </row>
    <row r="9">
      <c r="A9" s="4" t="inlineStr">
        <is>
          <t>Exercises in period, intrinsic value</t>
        </is>
      </c>
      <c r="B9" s="7" t="n">
        <v>0</v>
      </c>
      <c r="C9" s="7" t="n">
        <v>1200</v>
      </c>
      <c r="D9" s="7" t="n">
        <v>5800</v>
      </c>
    </row>
    <row r="10">
      <c r="A10" s="4" t="inlineStr">
        <is>
          <t>Cash received for options exercised</t>
        </is>
      </c>
      <c r="B10" s="6" t="n">
        <v>0</v>
      </c>
      <c r="C10" s="6" t="n">
        <v>300</v>
      </c>
      <c r="D10" s="6" t="n">
        <v>1300</v>
      </c>
    </row>
    <row r="11">
      <c r="A11" s="4" t="inlineStr">
        <is>
          <t>Tax benefit from options exercised</t>
        </is>
      </c>
      <c r="B11" s="7" t="n">
        <v>0</v>
      </c>
      <c r="C11" s="7" t="n">
        <v>300</v>
      </c>
      <c r="D11" s="7" t="n">
        <v>1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t>
        </is>
      </c>
      <c r="B1" s="2" t="inlineStr">
        <is>
          <t>12 Months Ended</t>
        </is>
      </c>
    </row>
    <row r="2">
      <c r="B2" s="2" t="inlineStr">
        <is>
          <t>Mar. 31, 2024 $ / shares shares</t>
        </is>
      </c>
    </row>
    <row r="3">
      <c r="A3" s="3" t="inlineStr">
        <is>
          <t>Number of Shares</t>
        </is>
      </c>
      <c r="B3" s="4" t="inlineStr">
        <is>
          <t xml:space="preserve"> </t>
        </is>
      </c>
    </row>
    <row r="4">
      <c r="A4" s="4" t="inlineStr">
        <is>
          <t>Outstanding at beginning of period (in shares) | shares</t>
        </is>
      </c>
      <c r="B4" s="6" t="n">
        <v>232051</v>
      </c>
    </row>
    <row r="5">
      <c r="A5" s="4" t="inlineStr">
        <is>
          <t>Granted (in shares) | shares</t>
        </is>
      </c>
      <c r="B5" s="6" t="n">
        <v>90510</v>
      </c>
    </row>
    <row r="6">
      <c r="A6" s="4" t="inlineStr">
        <is>
          <t>Vested (in shares) | shares</t>
        </is>
      </c>
      <c r="B6" s="6" t="n">
        <v>-95995</v>
      </c>
    </row>
    <row r="7">
      <c r="A7" s="4" t="inlineStr">
        <is>
          <t>Canceled (in shares) | shares</t>
        </is>
      </c>
      <c r="B7" s="6" t="n">
        <v>-5003</v>
      </c>
    </row>
    <row r="8">
      <c r="A8" s="4" t="inlineStr">
        <is>
          <t>Outstanding at end of period (in shares) | shares</t>
        </is>
      </c>
      <c r="B8" s="6" t="n">
        <v>221563</v>
      </c>
    </row>
    <row r="9">
      <c r="A9" s="3" t="inlineStr">
        <is>
          <t>Weighted Average Grant Date Fair Value</t>
        </is>
      </c>
      <c r="B9" s="4" t="inlineStr">
        <is>
          <t xml:space="preserve"> </t>
        </is>
      </c>
    </row>
    <row r="10">
      <c r="A10" s="4" t="inlineStr">
        <is>
          <t>Outstanding at beginning of period (in USD per share) | $ / shares</t>
        </is>
      </c>
      <c r="B10" s="8" t="n">
        <v>138.14</v>
      </c>
    </row>
    <row r="11">
      <c r="A11" s="4" t="inlineStr">
        <is>
          <t>Granted (in USD per share) | $ / shares</t>
        </is>
      </c>
      <c r="B11" s="10" t="n">
        <v>185.62</v>
      </c>
    </row>
    <row r="12">
      <c r="A12" s="4" t="inlineStr">
        <is>
          <t>Vested (in USD per share) | $ / shares</t>
        </is>
      </c>
      <c r="B12" s="10" t="n">
        <v>89.51000000000001</v>
      </c>
    </row>
    <row r="13">
      <c r="A13" s="4" t="inlineStr">
        <is>
          <t>Canceled (in USD per share) | $ / shares</t>
        </is>
      </c>
      <c r="B13" s="10" t="n">
        <v>142.09</v>
      </c>
    </row>
    <row r="14">
      <c r="A14" s="4" t="inlineStr">
        <is>
          <t>Outstanding at end of period (in USD per share) | $ / shares</t>
        </is>
      </c>
      <c r="B14" s="8" t="n">
        <v>166.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Restricted Stock Activity, Additional Information (Details) - USD ($) $ in Millions</t>
        </is>
      </c>
      <c r="B1" s="2" t="inlineStr">
        <is>
          <t>12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units granted (in shares)</t>
        </is>
      </c>
      <c r="B5" s="6" t="n">
        <v>90510</v>
      </c>
      <c r="C5" s="4" t="inlineStr">
        <is>
          <t xml:space="preserve"> </t>
        </is>
      </c>
    </row>
    <row r="6">
      <c r="A6" s="4" t="inlineStr">
        <is>
          <t>Unvested restricted shares outstanding (in shares)</t>
        </is>
      </c>
      <c r="B6" s="6" t="n">
        <v>221563</v>
      </c>
      <c r="C6" s="6" t="n">
        <v>232051</v>
      </c>
    </row>
    <row r="7">
      <c r="A7" s="4" t="inlineStr">
        <is>
          <t>Unrecognized compensation costs related to unvested restricted shares</t>
        </is>
      </c>
      <c r="B7" s="5" t="n">
        <v>19.6</v>
      </c>
      <c r="C7" s="4" t="inlineStr">
        <is>
          <t xml:space="preserve"> </t>
        </is>
      </c>
    </row>
    <row r="8">
      <c r="A8" s="4" t="inlineStr">
        <is>
          <t>Weighted average vesting period</t>
        </is>
      </c>
      <c r="B8" s="4" t="inlineStr">
        <is>
          <t>2 years 1 month 28 days</t>
        </is>
      </c>
      <c r="C8" s="4" t="inlineStr">
        <is>
          <t xml:space="preserve"> </t>
        </is>
      </c>
    </row>
    <row r="9">
      <c r="A9" s="4" t="inlineStr">
        <is>
          <t>Fair value of restricted shares vested</t>
        </is>
      </c>
      <c r="B9" s="5" t="n">
        <v>14.9</v>
      </c>
      <c r="C9" s="5" t="n">
        <v>10.2</v>
      </c>
    </row>
    <row r="10">
      <c r="A10" s="4" t="inlineStr">
        <is>
          <t>Restricted Stock Performance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vested restricted shares outstanding (in shares)</t>
        </is>
      </c>
      <c r="B12" s="6" t="n">
        <v>96945</v>
      </c>
      <c r="C12" s="6" t="n">
        <v>99463</v>
      </c>
    </row>
    <row r="13">
      <c r="A13" s="4" t="inlineStr">
        <is>
          <t>Restricted Stock Performance Share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formance-based vesting range</t>
        </is>
      </c>
      <c r="B15" s="9" t="n">
        <v>0</v>
      </c>
      <c r="C15" s="4" t="inlineStr">
        <is>
          <t xml:space="preserve"> </t>
        </is>
      </c>
    </row>
    <row r="16">
      <c r="A16" s="4" t="inlineStr">
        <is>
          <t>Restricted Stock Performance Share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formance-based vesting range</t>
        </is>
      </c>
      <c r="B18" s="9" t="n">
        <v>2</v>
      </c>
      <c r="C18" s="4" t="inlineStr">
        <is>
          <t xml:space="preserve"> </t>
        </is>
      </c>
    </row>
    <row r="19">
      <c r="A19" s="4" t="inlineStr">
        <is>
          <t>Restricted Stock Performance Shares | Cliff Vesting</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units granted (in shares)</t>
        </is>
      </c>
      <c r="B21" s="6" t="n">
        <v>29120</v>
      </c>
      <c r="C21" s="6" t="n">
        <v>21087</v>
      </c>
    </row>
    <row r="22">
      <c r="A22" s="4" t="inlineStr">
        <is>
          <t>Vesting period</t>
        </is>
      </c>
      <c r="B22" s="4" t="inlineStr">
        <is>
          <t>36 months</t>
        </is>
      </c>
      <c r="C22" s="4" t="inlineStr">
        <is>
          <t xml:space="preserve"> </t>
        </is>
      </c>
    </row>
    <row r="23">
      <c r="A23" s="4" t="inlineStr">
        <is>
          <t>Restricted Stock Performance Shares | Cliff Vesting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formance-based vesting range</t>
        </is>
      </c>
      <c r="B25" s="9" t="n">
        <v>0</v>
      </c>
      <c r="C25" s="4" t="inlineStr">
        <is>
          <t xml:space="preserve"> </t>
        </is>
      </c>
    </row>
    <row r="26">
      <c r="A26" s="4" t="inlineStr">
        <is>
          <t>Restricted Stock Performance Shares | Cliff Vesting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formance-based vesting range</t>
        </is>
      </c>
      <c r="B28" s="9" t="n">
        <v>2</v>
      </c>
      <c r="C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ies, Net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 and supplies</t>
        </is>
      </c>
      <c r="B3" s="7" t="n">
        <v>44866</v>
      </c>
      <c r="C3" s="7" t="n">
        <v>48300</v>
      </c>
    </row>
    <row r="4">
      <c r="A4" s="4" t="inlineStr">
        <is>
          <t>Work in process</t>
        </is>
      </c>
      <c r="B4" s="6" t="n">
        <v>5194</v>
      </c>
      <c r="C4" s="6" t="n">
        <v>5250</v>
      </c>
    </row>
    <row r="5">
      <c r="A5" s="4" t="inlineStr">
        <is>
          <t>Finished goods</t>
        </is>
      </c>
      <c r="B5" s="6" t="n">
        <v>109695</v>
      </c>
      <c r="C5" s="6" t="n">
        <v>113104</v>
      </c>
    </row>
    <row r="6">
      <c r="A6" s="4" t="inlineStr">
        <is>
          <t>Total inventories</t>
        </is>
      </c>
      <c r="B6" s="6" t="n">
        <v>159755</v>
      </c>
      <c r="C6" s="6" t="n">
        <v>166654</v>
      </c>
    </row>
    <row r="7">
      <c r="A7" s="4" t="inlineStr">
        <is>
          <t>Less: Obsolescence reserve</t>
        </is>
      </c>
      <c r="B7" s="6" t="n">
        <v>-9006</v>
      </c>
      <c r="C7" s="6" t="n">
        <v>-5085</v>
      </c>
    </row>
    <row r="8">
      <c r="A8" s="4" t="inlineStr">
        <is>
          <t>Inventories, net</t>
        </is>
      </c>
      <c r="B8" s="7" t="n">
        <v>-150749</v>
      </c>
      <c r="C8" s="7" t="n">
        <v>-1615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Accounts Receivable (Details) - USD ($) $ in Thousands</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Accounts receivable, gross</t>
        </is>
      </c>
      <c r="B3" s="7" t="n">
        <v>143573</v>
      </c>
      <c r="C3" s="7" t="n">
        <v>124118</v>
      </c>
    </row>
    <row r="4">
      <c r="A4" s="4" t="inlineStr">
        <is>
          <t>Less: Allowance for credit losses</t>
        </is>
      </c>
      <c r="B4" s="6" t="n">
        <v>-908</v>
      </c>
      <c r="C4" s="6" t="n">
        <v>-1365</v>
      </c>
    </row>
    <row r="5">
      <c r="A5" s="4" t="inlineStr">
        <is>
          <t>Accounts receivable, net</t>
        </is>
      </c>
      <c r="B5" s="6" t="n">
        <v>142665</v>
      </c>
      <c r="C5" s="6" t="n">
        <v>122753</v>
      </c>
    </row>
    <row r="6">
      <c r="A6" s="4" t="inlineStr">
        <is>
          <t>Accounts receivable 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6" t="n">
        <v>138475</v>
      </c>
      <c r="C8" s="6" t="n">
        <v>121164</v>
      </c>
    </row>
    <row r="9">
      <c r="A9" s="4" t="inlineStr">
        <is>
          <t>Oth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7" t="n">
        <v>5098</v>
      </c>
      <c r="C11" s="7" t="n">
        <v>29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Prepaid Expenses and Other Current Assets (Details) - USD ($) $ in Thousands</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0947</v>
      </c>
      <c r="C3" s="7" t="n">
        <v>9485</v>
      </c>
    </row>
    <row r="4">
      <c r="A4" s="4" t="inlineStr">
        <is>
          <t>Short-term tax indemnification assets</t>
        </is>
      </c>
      <c r="B4" s="6" t="n">
        <v>810</v>
      </c>
      <c r="C4" s="6" t="n">
        <v>7500</v>
      </c>
    </row>
    <row r="5">
      <c r="A5" s="4" t="inlineStr">
        <is>
          <t>Income taxes receivable</t>
        </is>
      </c>
      <c r="B5" s="6" t="n">
        <v>1955</v>
      </c>
      <c r="C5" s="6" t="n">
        <v>1344</v>
      </c>
    </row>
    <row r="6">
      <c r="A6" s="4" t="inlineStr">
        <is>
          <t>Current derivative asset</t>
        </is>
      </c>
      <c r="B6" s="6" t="n">
        <v>1186</v>
      </c>
      <c r="C6" s="6" t="n">
        <v>877</v>
      </c>
    </row>
    <row r="7">
      <c r="A7" s="4" t="inlineStr">
        <is>
          <t>Other current assets</t>
        </is>
      </c>
      <c r="B7" s="6" t="n">
        <v>942</v>
      </c>
      <c r="C7" s="6" t="n">
        <v>1073</v>
      </c>
    </row>
    <row r="8">
      <c r="A8" s="4" t="inlineStr">
        <is>
          <t>Prepaid expenses and other current assets</t>
        </is>
      </c>
      <c r="B8" s="7" t="n">
        <v>15840</v>
      </c>
      <c r="C8" s="7" t="n">
        <v>202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CONSOLIDATED BALANCE SHEET CAPTIONS - Schedule of Property, Plant and Equipment (Details) - USD ($) $ in Thousands</t>
        </is>
      </c>
      <c r="B1" s="2" t="inlineStr">
        <is>
          <t>12 Months Ended</t>
        </is>
      </c>
    </row>
    <row r="2">
      <c r="B2" s="2" t="inlineStr">
        <is>
          <t>Mar. 31, 2024</t>
        </is>
      </c>
      <c r="C2" s="2" t="inlineStr">
        <is>
          <t>Mar. 31, 2023</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and and improvements</t>
        </is>
      </c>
      <c r="B4" s="7" t="n">
        <v>3162</v>
      </c>
      <c r="C4" s="7" t="n">
        <v>3226</v>
      </c>
      <c r="D4" s="4" t="inlineStr">
        <is>
          <t xml:space="preserve"> </t>
        </is>
      </c>
    </row>
    <row r="5">
      <c r="A5" s="4" t="inlineStr">
        <is>
          <t>Buildings and improvements</t>
        </is>
      </c>
      <c r="B5" s="6" t="n">
        <v>54411</v>
      </c>
      <c r="C5" s="6" t="n">
        <v>52975</v>
      </c>
      <c r="D5" s="4" t="inlineStr">
        <is>
          <t xml:space="preserve"> </t>
        </is>
      </c>
    </row>
    <row r="6">
      <c r="A6" s="4" t="inlineStr">
        <is>
          <t>Plant, office and laboratory equipment</t>
        </is>
      </c>
      <c r="B6" s="6" t="n">
        <v>127344</v>
      </c>
      <c r="C6" s="6" t="n">
        <v>112271</v>
      </c>
      <c r="D6" s="4" t="inlineStr">
        <is>
          <t xml:space="preserve"> </t>
        </is>
      </c>
    </row>
    <row r="7">
      <c r="A7" s="4" t="inlineStr">
        <is>
          <t>Construction in progress</t>
        </is>
      </c>
      <c r="B7" s="6" t="n">
        <v>11409</v>
      </c>
      <c r="C7" s="6" t="n">
        <v>12466</v>
      </c>
      <c r="D7" s="4" t="inlineStr">
        <is>
          <t xml:space="preserve"> </t>
        </is>
      </c>
    </row>
    <row r="8">
      <c r="A8" s="4" t="inlineStr">
        <is>
          <t>Property, plant and equipment, gross</t>
        </is>
      </c>
      <c r="B8" s="6" t="n">
        <v>196326</v>
      </c>
      <c r="C8" s="6" t="n">
        <v>180938</v>
      </c>
      <c r="D8" s="4" t="inlineStr">
        <is>
          <t xml:space="preserve"> </t>
        </is>
      </c>
    </row>
    <row r="9">
      <c r="A9" s="4" t="inlineStr">
        <is>
          <t>Less: Accumulated depreciation</t>
        </is>
      </c>
      <c r="B9" s="6" t="n">
        <v>-103515</v>
      </c>
      <c r="C9" s="6" t="n">
        <v>-92703</v>
      </c>
      <c r="D9" s="4" t="inlineStr">
        <is>
          <t xml:space="preserve"> </t>
        </is>
      </c>
    </row>
    <row r="10">
      <c r="A10" s="4" t="inlineStr">
        <is>
          <t>Property, plant and equipment, net</t>
        </is>
      </c>
      <c r="B10" s="6" t="n">
        <v>92811</v>
      </c>
      <c r="C10" s="6" t="n">
        <v>88235</v>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6" t="n">
        <v>13961</v>
      </c>
      <c r="C12" s="6" t="n">
        <v>12838</v>
      </c>
      <c r="D12" s="7" t="n">
        <v>11572</v>
      </c>
    </row>
    <row r="13">
      <c r="A13" s="4" t="inlineStr">
        <is>
          <t>Cost of revenue, depreciation</t>
        </is>
      </c>
      <c r="B13" s="6" t="n">
        <v>9100</v>
      </c>
      <c r="C13" s="6" t="n">
        <v>8400</v>
      </c>
      <c r="D13" s="6" t="n">
        <v>8300</v>
      </c>
    </row>
    <row r="14">
      <c r="A14" s="4" t="inlineStr">
        <is>
          <t>Property, Plant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t>
        </is>
      </c>
      <c r="B16" s="7" t="n">
        <v>13900</v>
      </c>
      <c r="C16" s="7" t="n">
        <v>12900</v>
      </c>
      <c r="D16" s="7" t="n">
        <v>11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Other Assets (Details) - USD ($) $ in Thousands</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ight-of-use lease assets</t>
        </is>
      </c>
      <c r="B3" s="7" t="n">
        <v>44491</v>
      </c>
      <c r="C3" s="7" t="n">
        <v>59815</v>
      </c>
    </row>
    <row r="4">
      <c r="A4" s="4" t="inlineStr">
        <is>
          <t>Long-term tax indemnification assets</t>
        </is>
      </c>
      <c r="B4" s="6" t="n">
        <v>1621</v>
      </c>
      <c r="C4" s="6" t="n">
        <v>2849</v>
      </c>
    </row>
    <row r="5">
      <c r="A5" s="4" t="inlineStr">
        <is>
          <t>Deferred financing fees</t>
        </is>
      </c>
      <c r="B5" s="6" t="n">
        <v>1595</v>
      </c>
      <c r="C5" s="6" t="n">
        <v>2363</v>
      </c>
    </row>
    <row r="6">
      <c r="A6" s="4" t="inlineStr">
        <is>
          <t>Rent receivable</t>
        </is>
      </c>
      <c r="B6" s="6" t="n">
        <v>1998</v>
      </c>
      <c r="C6" s="6" t="n">
        <v>2028</v>
      </c>
    </row>
    <row r="7">
      <c r="A7" s="4" t="inlineStr">
        <is>
          <t>Property held for investment</t>
        </is>
      </c>
      <c r="B7" s="6" t="n">
        <v>418</v>
      </c>
      <c r="C7" s="6" t="n">
        <v>418</v>
      </c>
    </row>
    <row r="8">
      <c r="A8" s="4" t="inlineStr">
        <is>
          <t>Deferred income taxes</t>
        </is>
      </c>
      <c r="B8" s="6" t="n">
        <v>359</v>
      </c>
      <c r="C8" s="6" t="n">
        <v>462</v>
      </c>
    </row>
    <row r="9">
      <c r="A9" s="4" t="inlineStr">
        <is>
          <t>Other</t>
        </is>
      </c>
      <c r="B9" s="6" t="n">
        <v>2613</v>
      </c>
      <c r="C9" s="6" t="n">
        <v>2584</v>
      </c>
    </row>
    <row r="10">
      <c r="A10" s="4" t="inlineStr">
        <is>
          <t>Other assets</t>
        </is>
      </c>
      <c r="B10" s="7" t="n">
        <v>53095</v>
      </c>
      <c r="C10" s="7" t="n">
        <v>70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ing activity, taxes</t>
        </is>
      </c>
      <c r="B4" s="7" t="n">
        <v>-326</v>
      </c>
      <c r="C4" s="7" t="n">
        <v>-41</v>
      </c>
      <c r="D4" s="7" t="n">
        <v>-142</v>
      </c>
    </row>
    <row r="5">
      <c r="A5" s="4" t="inlineStr">
        <is>
          <t>Pension and other postretirement effect, taxes</t>
        </is>
      </c>
      <c r="B5" s="7" t="n">
        <v>-1</v>
      </c>
      <c r="C5" s="7" t="n">
        <v>-67</v>
      </c>
      <c r="D5" s="7" t="n">
        <v>-1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Accrued and Other Current Liabilities (Details) - USD ($) $ in Thousands</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Compensation and related benefits</t>
        </is>
      </c>
      <c r="B3" s="7" t="n">
        <v>29175</v>
      </c>
      <c r="C3" s="7" t="n">
        <v>27096</v>
      </c>
    </row>
    <row r="4">
      <c r="A4" s="4" t="inlineStr">
        <is>
          <t>Rebates and marketing agreements</t>
        </is>
      </c>
      <c r="B4" s="6" t="n">
        <v>15910</v>
      </c>
      <c r="C4" s="6" t="n">
        <v>16158</v>
      </c>
    </row>
    <row r="5">
      <c r="A5" s="4" t="inlineStr">
        <is>
          <t>Income tax payable</t>
        </is>
      </c>
      <c r="B5" s="6" t="n">
        <v>2166</v>
      </c>
      <c r="C5" s="6" t="n">
        <v>403</v>
      </c>
    </row>
    <row r="6">
      <c r="A6" s="4" t="inlineStr">
        <is>
          <t>Operating lease liabilities</t>
        </is>
      </c>
      <c r="B6" s="6" t="n">
        <v>9443</v>
      </c>
      <c r="C6" s="6" t="n">
        <v>9784</v>
      </c>
    </row>
    <row r="7">
      <c r="A7" s="4" t="inlineStr">
        <is>
          <t>Acquisition deferred payments</t>
        </is>
      </c>
      <c r="B7" s="6" t="n">
        <v>167</v>
      </c>
      <c r="C7" s="6" t="n">
        <v>3427</v>
      </c>
    </row>
    <row r="8">
      <c r="A8" s="4" t="inlineStr">
        <is>
          <t>Non-income taxes liabilities</t>
        </is>
      </c>
      <c r="B8" s="6" t="n">
        <v>1381</v>
      </c>
      <c r="C8" s="6" t="n">
        <v>1802</v>
      </c>
    </row>
    <row r="9">
      <c r="A9" s="4" t="inlineStr">
        <is>
          <t>Billings in excess of costs</t>
        </is>
      </c>
      <c r="B9" s="6" t="n">
        <v>548</v>
      </c>
      <c r="C9" s="6" t="n">
        <v>637</v>
      </c>
    </row>
    <row r="10">
      <c r="A10" s="4" t="inlineStr">
        <is>
          <t>Other accrued expenses</t>
        </is>
      </c>
      <c r="B10" s="6" t="n">
        <v>8659</v>
      </c>
      <c r="C10" s="6" t="n">
        <v>8081</v>
      </c>
    </row>
    <row r="11">
      <c r="A11" s="4" t="inlineStr">
        <is>
          <t>Accrued and other current liabilities</t>
        </is>
      </c>
      <c r="B11" s="7" t="n">
        <v>67449</v>
      </c>
      <c r="C11" s="7" t="n">
        <v>673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Other Liabilities (Details) - USD ($) $ in Thousands</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Deferred income taxes</t>
        </is>
      </c>
      <c r="B3" s="7" t="n">
        <v>59967</v>
      </c>
      <c r="C3" s="7" t="n">
        <v>62144</v>
      </c>
    </row>
    <row r="4">
      <c r="A4" s="4" t="inlineStr">
        <is>
          <t>Operating lease liabilities</t>
        </is>
      </c>
      <c r="B4" s="6" t="n">
        <v>39922</v>
      </c>
      <c r="C4" s="6" t="n">
        <v>55590</v>
      </c>
    </row>
    <row r="5">
      <c r="A5" s="4" t="inlineStr">
        <is>
          <t>Tax Reserve</t>
        </is>
      </c>
      <c r="B5" s="6" t="n">
        <v>16954</v>
      </c>
      <c r="C5" s="6" t="n">
        <v>16509</v>
      </c>
    </row>
    <row r="6">
      <c r="A6" s="4" t="inlineStr">
        <is>
          <t>Derivative liability</t>
        </is>
      </c>
      <c r="B6" s="6" t="n">
        <v>0</v>
      </c>
      <c r="C6" s="6" t="n">
        <v>1021</v>
      </c>
    </row>
    <row r="7">
      <c r="A7" s="4" t="inlineStr">
        <is>
          <t>Acquisition deferred payments</t>
        </is>
      </c>
      <c r="B7" s="6" t="n">
        <v>8455</v>
      </c>
      <c r="C7" s="6" t="n">
        <v>1853</v>
      </c>
    </row>
    <row r="8">
      <c r="A8" s="4" t="inlineStr">
        <is>
          <t>Other long-term liabilities</t>
        </is>
      </c>
      <c r="B8" s="7" t="n">
        <v>125298</v>
      </c>
      <c r="C8" s="7" t="n">
        <v>137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 Schedule of Long-Term Debt (Details)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Less: Current portion</t>
        </is>
      </c>
      <c r="B3" s="7" t="n">
        <v>0</v>
      </c>
      <c r="C3" s="7" t="n">
        <v>0</v>
      </c>
    </row>
    <row r="4">
      <c r="A4" s="4" t="inlineStr">
        <is>
          <t>Long-term debt</t>
        </is>
      </c>
      <c r="B4" s="7" t="n">
        <v>166000</v>
      </c>
      <c r="C4" s="7" t="n">
        <v>253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668</v>
      </c>
      <c r="C7" s="11" t="n">
        <v>0.0621</v>
      </c>
    </row>
    <row r="8">
      <c r="A8" s="4" t="inlineStr">
        <is>
          <t>Revolving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credit facility, amount outstanding</t>
        </is>
      </c>
      <c r="B10" s="7" t="n">
        <v>166000</v>
      </c>
      <c r="C10" s="7" t="n">
        <v>25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AND COMMITMENTS - Revolving Credit Agreement (Details) - USD ($)</t>
        </is>
      </c>
      <c r="D1" s="2" t="inlineStr">
        <is>
          <t>12 Months Ended</t>
        </is>
      </c>
    </row>
    <row r="2">
      <c r="B2" s="2" t="inlineStr">
        <is>
          <t>May 18, 2021</t>
        </is>
      </c>
      <c r="C2" s="2" t="inlineStr">
        <is>
          <t>Dec. 11, 2015</t>
        </is>
      </c>
      <c r="D2" s="2" t="inlineStr">
        <is>
          <t>Mar. 31, 2024</t>
        </is>
      </c>
      <c r="E2" s="2" t="inlineStr">
        <is>
          <t>Mar. 31, 2023</t>
        </is>
      </c>
      <c r="F2" s="2" t="inlineStr">
        <is>
          <t>Dec. 15, 2022</t>
        </is>
      </c>
      <c r="G2" s="2" t="inlineStr">
        <is>
          <t>Dec. 01, 2020</t>
        </is>
      </c>
      <c r="H2" s="2" t="inlineStr">
        <is>
          <t>Sep. 15, 2017</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voting equity interests in first-tier foreign subsidiaries</t>
        </is>
      </c>
      <c r="B5" s="9" t="n">
        <v>0.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olving Credit Facility |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read on interest rate</t>
        </is>
      </c>
      <c r="B8" s="9"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Credit Facility | Federal Funds Effectiv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read on interest rate</t>
        </is>
      </c>
      <c r="B11" s="11"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7" t="n">
        <v>400000000</v>
      </c>
      <c r="C15" s="7" t="n">
        <v>250000000</v>
      </c>
      <c r="D15" s="4" t="inlineStr">
        <is>
          <t xml:space="preserve"> </t>
        </is>
      </c>
      <c r="E15" s="4" t="inlineStr">
        <is>
          <t xml:space="preserve"> </t>
        </is>
      </c>
      <c r="F15" s="7" t="n">
        <v>500000000</v>
      </c>
      <c r="G15" s="7" t="n">
        <v>300000000</v>
      </c>
      <c r="H15" s="4" t="inlineStr">
        <is>
          <t xml:space="preserve"> </t>
        </is>
      </c>
    </row>
    <row r="16">
      <c r="A16" s="4" t="inlineStr">
        <is>
          <t>Accordion feature</t>
        </is>
      </c>
      <c r="B16" s="6" t="n">
        <v>150000000</v>
      </c>
      <c r="C16" s="7" t="n">
        <v>5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 sublim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5000000</v>
      </c>
    </row>
    <row r="18">
      <c r="A18" s="4" t="inlineStr">
        <is>
          <t>Debt discount and issuance costs</t>
        </is>
      </c>
      <c r="B18" s="7" t="n">
        <v>2300000</v>
      </c>
      <c r="C18" s="4" t="inlineStr">
        <is>
          <t xml:space="preserve"> </t>
        </is>
      </c>
      <c r="D18" s="4" t="inlineStr">
        <is>
          <t xml:space="preserve"> </t>
        </is>
      </c>
      <c r="E18" s="4" t="inlineStr">
        <is>
          <t xml:space="preserve"> </t>
        </is>
      </c>
      <c r="F18" s="7" t="n">
        <v>700000</v>
      </c>
      <c r="G18" s="4" t="inlineStr">
        <is>
          <t xml:space="preserve"> </t>
        </is>
      </c>
      <c r="H18" s="4" t="inlineStr">
        <is>
          <t xml:space="preserve"> </t>
        </is>
      </c>
    </row>
    <row r="19">
      <c r="A19" s="4" t="inlineStr">
        <is>
          <t>Proceeds from lines of credit</t>
        </is>
      </c>
      <c r="B19" s="4" t="inlineStr">
        <is>
          <t xml:space="preserve"> </t>
        </is>
      </c>
      <c r="C19" s="4" t="inlineStr">
        <is>
          <t xml:space="preserve"> </t>
        </is>
      </c>
      <c r="D19" s="7" t="n">
        <v>112300000</v>
      </c>
      <c r="E19" s="4" t="inlineStr">
        <is>
          <t xml:space="preserve"> </t>
        </is>
      </c>
      <c r="F19" s="4" t="inlineStr">
        <is>
          <t xml:space="preserve"> </t>
        </is>
      </c>
      <c r="G19" s="4" t="inlineStr">
        <is>
          <t xml:space="preserve"> </t>
        </is>
      </c>
      <c r="H19" s="4" t="inlineStr">
        <is>
          <t xml:space="preserve"> </t>
        </is>
      </c>
    </row>
    <row r="20">
      <c r="A20" s="4" t="inlineStr">
        <is>
          <t>Repayments of long-term debt</t>
        </is>
      </c>
      <c r="B20" s="4" t="inlineStr">
        <is>
          <t xml:space="preserve"> </t>
        </is>
      </c>
      <c r="C20" s="4" t="inlineStr">
        <is>
          <t xml:space="preserve"> </t>
        </is>
      </c>
      <c r="D20" s="6" t="n">
        <v>199300000</v>
      </c>
      <c r="E20" s="4" t="inlineStr">
        <is>
          <t xml:space="preserve"> </t>
        </is>
      </c>
      <c r="F20" s="4" t="inlineStr">
        <is>
          <t xml:space="preserve"> </t>
        </is>
      </c>
      <c r="G20" s="4" t="inlineStr">
        <is>
          <t xml:space="preserve"> </t>
        </is>
      </c>
      <c r="H20" s="4" t="inlineStr">
        <is>
          <t xml:space="preserve"> </t>
        </is>
      </c>
    </row>
    <row r="21">
      <c r="A21" s="4" t="inlineStr">
        <is>
          <t>Revolving credit facility, amount outstanding</t>
        </is>
      </c>
      <c r="B21" s="4" t="inlineStr">
        <is>
          <t xml:space="preserve"> </t>
        </is>
      </c>
      <c r="C21" s="4" t="inlineStr">
        <is>
          <t xml:space="preserve"> </t>
        </is>
      </c>
      <c r="D21" s="6" t="n">
        <v>166000000</v>
      </c>
      <c r="E21" s="7" t="n">
        <v>253000000</v>
      </c>
      <c r="F21" s="4" t="inlineStr">
        <is>
          <t xml:space="preserve"> </t>
        </is>
      </c>
      <c r="G21" s="4" t="inlineStr">
        <is>
          <t xml:space="preserve"> </t>
        </is>
      </c>
      <c r="H21" s="4" t="inlineStr">
        <is>
          <t xml:space="preserve"> </t>
        </is>
      </c>
    </row>
    <row r="22">
      <c r="A22" s="4" t="inlineStr">
        <is>
          <t>Revolving credit facility, remaining borrowing capacity</t>
        </is>
      </c>
      <c r="B22" s="4" t="inlineStr">
        <is>
          <t xml:space="preserve"> </t>
        </is>
      </c>
      <c r="C22" s="4" t="inlineStr">
        <is>
          <t xml:space="preserve"> </t>
        </is>
      </c>
      <c r="D22" s="7" t="n">
        <v>334000000</v>
      </c>
      <c r="E22" s="7" t="n">
        <v>247000000</v>
      </c>
      <c r="F22" s="4" t="inlineStr">
        <is>
          <t xml:space="preserve"> </t>
        </is>
      </c>
      <c r="G22" s="4" t="inlineStr">
        <is>
          <t xml:space="preserve"> </t>
        </is>
      </c>
      <c r="H22" s="4" t="inlineStr">
        <is>
          <t xml:space="preserve"> </t>
        </is>
      </c>
    </row>
    <row r="23">
      <c r="A23" s="4" t="inlineStr">
        <is>
          <t>Maximum leverage ratio</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leverage ratio, temporary increase</t>
        </is>
      </c>
      <c r="B24" s="10" t="n">
        <v>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ration of temporary increase for maximum leverage ratio</t>
        </is>
      </c>
      <c r="B25" s="4" t="inlineStr">
        <is>
          <t>18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fixed charge coverage ratio</t>
        </is>
      </c>
      <c r="B26" s="10" t="n">
        <v>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 fee percentage</t>
        </is>
      </c>
      <c r="B29" s="11" t="n">
        <v>0.0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Line of Credit | Minimum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read on interest rate</t>
        </is>
      </c>
      <c r="B32" s="11"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Line of Credit | Minimum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read on interest rate</t>
        </is>
      </c>
      <c r="B35" s="11" t="n">
        <v>0.0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itment fee percentage</t>
        </is>
      </c>
      <c r="B38" s="11" t="n">
        <v>0.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 Line of Credit | Maximum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read on interest rate</t>
        </is>
      </c>
      <c r="B41" s="11" t="n">
        <v>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 Line of Credit | Maximum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pread on interest rate</t>
        </is>
      </c>
      <c r="B44" s="11" t="n">
        <v>0.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tter of Credi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7" t="n">
        <v>2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wingline Loans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7"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COMMITMENTS - Whitmore Term Loan (Details) - Secured Term Loan - Whitmore Manufacturing, LLC $ in Thousands</t>
        </is>
      </c>
      <c r="B1" s="2" t="inlineStr">
        <is>
          <t>1 Months Ended</t>
        </is>
      </c>
    </row>
    <row r="2">
      <c r="B2" s="2" t="inlineStr">
        <is>
          <t>Jan. 19, 2023 USD ($)</t>
        </is>
      </c>
    </row>
    <row r="3">
      <c r="A3" s="3" t="inlineStr">
        <is>
          <t>Debt Instrument [Line Items]</t>
        </is>
      </c>
      <c r="B3" s="4" t="inlineStr">
        <is>
          <t xml:space="preserve"> </t>
        </is>
      </c>
    </row>
    <row r="4">
      <c r="A4" s="4" t="inlineStr">
        <is>
          <t>Debt instrument, periodic principal payment</t>
        </is>
      </c>
      <c r="B4" s="7" t="n">
        <v>140</v>
      </c>
    </row>
    <row r="5">
      <c r="A5" s="4" t="inlineStr">
        <is>
          <t>LIBOR</t>
        </is>
      </c>
      <c r="B5" s="4" t="inlineStr">
        <is>
          <t xml:space="preserve"> </t>
        </is>
      </c>
    </row>
    <row r="6">
      <c r="A6" s="3" t="inlineStr">
        <is>
          <t>Debt Instrument [Line Items]</t>
        </is>
      </c>
      <c r="B6" s="4" t="inlineStr">
        <is>
          <t xml:space="preserve"> </t>
        </is>
      </c>
    </row>
    <row r="7">
      <c r="A7" s="4" t="inlineStr">
        <is>
          <t>Spread on interest rate</t>
        </is>
      </c>
      <c r="B7" s="9" t="n">
        <v>0.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OMMITMENTS - Aggregate Maturities of Long-Term Debt (Details) $ in Thousands</t>
        </is>
      </c>
      <c r="B1" s="2" t="inlineStr">
        <is>
          <t>Mar. 31,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166000</v>
      </c>
    </row>
    <row r="6">
      <c r="A6" s="4" t="inlineStr">
        <is>
          <t>2028</t>
        </is>
      </c>
      <c r="B6" s="6" t="n">
        <v>0</v>
      </c>
    </row>
    <row r="7">
      <c r="A7" s="4" t="inlineStr">
        <is>
          <t>2029</t>
        </is>
      </c>
      <c r="B7" s="6" t="n">
        <v>0</v>
      </c>
    </row>
    <row r="8">
      <c r="A8" s="4" t="inlineStr">
        <is>
          <t>Thereafter</t>
        </is>
      </c>
      <c r="B8" s="6" t="n">
        <v>0</v>
      </c>
    </row>
    <row r="9">
      <c r="A9" s="4" t="inlineStr">
        <is>
          <t>Total debt</t>
        </is>
      </c>
      <c r="B9" s="7" t="n">
        <v>16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24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s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7" t="n">
        <v>10375</v>
      </c>
      <c r="C4" s="7" t="n">
        <v>10793</v>
      </c>
    </row>
    <row r="5">
      <c r="A5" s="4" t="inlineStr">
        <is>
          <t>Short-term lease expense</t>
        </is>
      </c>
      <c r="B5" s="6" t="n">
        <v>694</v>
      </c>
      <c r="C5" s="6" t="n">
        <v>815</v>
      </c>
    </row>
    <row r="6">
      <c r="A6" s="4" t="inlineStr">
        <is>
          <t>Total operating lease expense</t>
        </is>
      </c>
      <c r="B6" s="7" t="n">
        <v>11069</v>
      </c>
      <c r="C6" s="7" t="n">
        <v>116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Lease Assets and Liabilities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Right-of-use lease assets</t>
        </is>
      </c>
      <c r="B3" s="7" t="n">
        <v>44491</v>
      </c>
      <c r="C3" s="7" t="n">
        <v>59815</v>
      </c>
    </row>
    <row r="4">
      <c r="A4" s="4" t="inlineStr">
        <is>
          <t>Short-term lease liabilities</t>
        </is>
      </c>
      <c r="B4" s="6" t="n">
        <v>9443</v>
      </c>
      <c r="C4" s="6" t="n">
        <v>9784</v>
      </c>
    </row>
    <row r="5">
      <c r="A5" s="4" t="inlineStr">
        <is>
          <t>Long-term lease liabilities</t>
        </is>
      </c>
      <c r="B5" s="6" t="n">
        <v>39922</v>
      </c>
      <c r="C5" s="6" t="n">
        <v>55590</v>
      </c>
    </row>
    <row r="6">
      <c r="A6" s="4" t="inlineStr">
        <is>
          <t>Total operating lease liabilities</t>
        </is>
      </c>
      <c r="B6" s="7" t="n">
        <v>49365</v>
      </c>
      <c r="C6" s="7" t="n">
        <v>65374</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11523</v>
      </c>
      <c r="C4" s="7" t="n">
        <v>11058</v>
      </c>
    </row>
    <row r="5">
      <c r="A5" s="4" t="inlineStr">
        <is>
          <t>Right-of-use assets obtained in exchange for new operating lease obligations</t>
        </is>
      </c>
      <c r="B5" s="6" t="n">
        <v>4789</v>
      </c>
      <c r="C5" s="6" t="n">
        <v>2526</v>
      </c>
    </row>
    <row r="6">
      <c r="A6" s="4" t="inlineStr">
        <is>
          <t>Decrease in right-of-use assets and operating lease liabilities due to lease remeasurement</t>
        </is>
      </c>
      <c r="B6" s="7" t="n">
        <v>15371</v>
      </c>
      <c r="C6"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STATEMENTS OF EQUITY - USD ($) $ in Thousand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alance at beginning of period at Mar. 31, 2021</t>
        </is>
      </c>
      <c r="B2" s="7" t="n">
        <v>415449</v>
      </c>
      <c r="C2" s="7" t="n">
        <v>161</v>
      </c>
      <c r="D2" s="7" t="n">
        <v>-34075</v>
      </c>
      <c r="E2" s="7" t="n">
        <v>104690</v>
      </c>
      <c r="F2" s="7" t="n">
        <v>350669</v>
      </c>
      <c r="G2" s="7" t="n">
        <v>-59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6" t="n">
        <v>8450</v>
      </c>
      <c r="C4" s="4" t="inlineStr">
        <is>
          <t xml:space="preserve"> </t>
        </is>
      </c>
      <c r="D4" s="4" t="inlineStr">
        <is>
          <t xml:space="preserve"> </t>
        </is>
      </c>
      <c r="E4" s="6" t="n">
        <v>8450</v>
      </c>
      <c r="F4" s="4" t="inlineStr">
        <is>
          <t xml:space="preserve"> </t>
        </is>
      </c>
      <c r="G4" s="4" t="inlineStr">
        <is>
          <t xml:space="preserve"> </t>
        </is>
      </c>
    </row>
    <row r="5">
      <c r="A5" s="4" t="inlineStr">
        <is>
          <t>Stock activity under stock plans</t>
        </is>
      </c>
      <c r="B5" s="6" t="n">
        <v>-4883</v>
      </c>
      <c r="C5" s="6" t="n">
        <v>1</v>
      </c>
      <c r="D5" s="6" t="n">
        <v>-4884</v>
      </c>
      <c r="E5" s="4" t="inlineStr">
        <is>
          <t xml:space="preserve"> </t>
        </is>
      </c>
      <c r="F5" s="4" t="inlineStr">
        <is>
          <t xml:space="preserve"> </t>
        </is>
      </c>
      <c r="G5" s="4" t="inlineStr">
        <is>
          <t xml:space="preserve"> </t>
        </is>
      </c>
    </row>
    <row r="6">
      <c r="A6" s="4" t="inlineStr">
        <is>
          <t>Reissuance of treasury shares</t>
        </is>
      </c>
      <c r="B6" s="6" t="n">
        <v>6649</v>
      </c>
      <c r="C6" s="4" t="inlineStr">
        <is>
          <t xml:space="preserve"> </t>
        </is>
      </c>
      <c r="D6" s="6" t="n">
        <v>6938</v>
      </c>
      <c r="E6" s="6" t="n">
        <v>-289</v>
      </c>
      <c r="F6" s="4" t="inlineStr">
        <is>
          <t xml:space="preserve"> </t>
        </is>
      </c>
      <c r="G6" s="4" t="inlineStr">
        <is>
          <t xml:space="preserve"> </t>
        </is>
      </c>
    </row>
    <row r="7">
      <c r="A7" s="4" t="inlineStr">
        <is>
          <t>Repurchase of common shares</t>
        </is>
      </c>
      <c r="B7" s="6" t="n">
        <v>-14427</v>
      </c>
      <c r="C7" s="4" t="inlineStr">
        <is>
          <t xml:space="preserve"> </t>
        </is>
      </c>
      <c r="D7" s="6" t="n">
        <v>-14427</v>
      </c>
      <c r="E7" s="4" t="inlineStr">
        <is>
          <t xml:space="preserve"> </t>
        </is>
      </c>
      <c r="F7" s="4" t="inlineStr">
        <is>
          <t xml:space="preserve"> </t>
        </is>
      </c>
      <c r="G7" s="4" t="inlineStr">
        <is>
          <t xml:space="preserve"> </t>
        </is>
      </c>
    </row>
    <row r="8">
      <c r="A8" s="4" t="inlineStr">
        <is>
          <t>Net income</t>
        </is>
      </c>
      <c r="B8" s="6" t="n">
        <v>66385</v>
      </c>
      <c r="C8" s="4" t="inlineStr">
        <is>
          <t xml:space="preserve"> </t>
        </is>
      </c>
      <c r="D8" s="4" t="inlineStr">
        <is>
          <t xml:space="preserve"> </t>
        </is>
      </c>
      <c r="E8" s="4" t="inlineStr">
        <is>
          <t xml:space="preserve"> </t>
        </is>
      </c>
      <c r="F8" s="6" t="n">
        <v>66385</v>
      </c>
      <c r="G8" s="4" t="inlineStr">
        <is>
          <t xml:space="preserve"> </t>
        </is>
      </c>
    </row>
    <row r="9">
      <c r="A9" s="4" t="inlineStr">
        <is>
          <t>Dividends</t>
        </is>
      </c>
      <c r="B9" s="6" t="n">
        <v>-9459</v>
      </c>
      <c r="C9" s="4" t="inlineStr">
        <is>
          <t xml:space="preserve"> </t>
        </is>
      </c>
      <c r="D9" s="4" t="inlineStr">
        <is>
          <t xml:space="preserve"> </t>
        </is>
      </c>
      <c r="E9" s="6" t="n">
        <v>73</v>
      </c>
      <c r="F9" s="6" t="n">
        <v>-9532</v>
      </c>
      <c r="G9" s="4" t="inlineStr">
        <is>
          <t xml:space="preserve"> </t>
        </is>
      </c>
    </row>
    <row r="10">
      <c r="A10" s="4" t="inlineStr">
        <is>
          <t>Other comprehensive income, net of tax</t>
        </is>
      </c>
      <c r="B10" s="6" t="n">
        <v>922</v>
      </c>
      <c r="C10" s="4" t="inlineStr">
        <is>
          <t xml:space="preserve"> </t>
        </is>
      </c>
      <c r="D10" s="4" t="inlineStr">
        <is>
          <t xml:space="preserve"> </t>
        </is>
      </c>
      <c r="E10" s="4" t="inlineStr">
        <is>
          <t xml:space="preserve"> </t>
        </is>
      </c>
      <c r="F10" s="4" t="inlineStr">
        <is>
          <t xml:space="preserve"> </t>
        </is>
      </c>
      <c r="G10" s="6" t="n">
        <v>922</v>
      </c>
    </row>
    <row r="11">
      <c r="A11" s="4" t="inlineStr">
        <is>
          <t>Balance at end of period at Mar. 31, 2022</t>
        </is>
      </c>
      <c r="B11" s="6" t="n">
        <v>469086</v>
      </c>
      <c r="C11" s="6" t="n">
        <v>162</v>
      </c>
      <c r="D11" s="6" t="n">
        <v>-46448</v>
      </c>
      <c r="E11" s="6" t="n">
        <v>112924</v>
      </c>
      <c r="F11" s="6" t="n">
        <v>407522</v>
      </c>
      <c r="G11" s="6" t="n">
        <v>-507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t>
        </is>
      </c>
      <c r="B13" s="6" t="n">
        <v>9752</v>
      </c>
      <c r="C13" s="4" t="inlineStr">
        <is>
          <t xml:space="preserve"> </t>
        </is>
      </c>
      <c r="D13" s="4" t="inlineStr">
        <is>
          <t xml:space="preserve"> </t>
        </is>
      </c>
      <c r="E13" s="6" t="n">
        <v>9752</v>
      </c>
      <c r="F13" s="4" t="inlineStr">
        <is>
          <t xml:space="preserve"> </t>
        </is>
      </c>
      <c r="G13" s="4" t="inlineStr">
        <is>
          <t xml:space="preserve"> </t>
        </is>
      </c>
    </row>
    <row r="14">
      <c r="A14" s="4" t="inlineStr">
        <is>
          <t>Stock activity under stock plans</t>
        </is>
      </c>
      <c r="B14" s="6" t="n">
        <v>-3416</v>
      </c>
      <c r="C14" s="6" t="n">
        <v>1</v>
      </c>
      <c r="D14" s="6" t="n">
        <v>-3417</v>
      </c>
      <c r="E14" s="4" t="inlineStr">
        <is>
          <t xml:space="preserve"> </t>
        </is>
      </c>
      <c r="F14" s="4" t="inlineStr">
        <is>
          <t xml:space="preserve"> </t>
        </is>
      </c>
      <c r="G14" s="4" t="inlineStr">
        <is>
          <t xml:space="preserve"> </t>
        </is>
      </c>
    </row>
    <row r="15">
      <c r="A15" s="4" t="inlineStr">
        <is>
          <t>Reissuance of treasury shares</t>
        </is>
      </c>
      <c r="B15" s="6" t="n">
        <v>3364</v>
      </c>
      <c r="C15" s="4" t="inlineStr">
        <is>
          <t xml:space="preserve"> </t>
        </is>
      </c>
      <c r="D15" s="6" t="n">
        <v>2786</v>
      </c>
      <c r="E15" s="6" t="n">
        <v>578</v>
      </c>
      <c r="F15" s="4" t="inlineStr">
        <is>
          <t xml:space="preserve"> </t>
        </is>
      </c>
      <c r="G15" s="4" t="inlineStr">
        <is>
          <t xml:space="preserve"> </t>
        </is>
      </c>
    </row>
    <row r="16">
      <c r="A16" s="4" t="inlineStr">
        <is>
          <t>Repurchase of common shares</t>
        </is>
      </c>
      <c r="B16" s="6" t="n">
        <v>-35655</v>
      </c>
      <c r="C16" s="4" t="inlineStr">
        <is>
          <t xml:space="preserve"> </t>
        </is>
      </c>
      <c r="D16" s="6" t="n">
        <v>-35655</v>
      </c>
      <c r="E16" s="4" t="inlineStr">
        <is>
          <t xml:space="preserve"> </t>
        </is>
      </c>
      <c r="F16" s="4" t="inlineStr">
        <is>
          <t xml:space="preserve"> </t>
        </is>
      </c>
      <c r="G16" s="4" t="inlineStr">
        <is>
          <t xml:space="preserve"> </t>
        </is>
      </c>
    </row>
    <row r="17">
      <c r="A17" s="4" t="inlineStr">
        <is>
          <t>Net income</t>
        </is>
      </c>
      <c r="B17" s="6" t="n">
        <v>96435</v>
      </c>
      <c r="C17" s="4" t="inlineStr">
        <is>
          <t xml:space="preserve"> </t>
        </is>
      </c>
      <c r="D17" s="4" t="inlineStr">
        <is>
          <t xml:space="preserve"> </t>
        </is>
      </c>
      <c r="E17" s="4" t="inlineStr">
        <is>
          <t xml:space="preserve"> </t>
        </is>
      </c>
      <c r="F17" s="6" t="n">
        <v>96435</v>
      </c>
      <c r="G17" s="4" t="inlineStr">
        <is>
          <t xml:space="preserve"> </t>
        </is>
      </c>
    </row>
    <row r="18">
      <c r="A18" s="4" t="inlineStr">
        <is>
          <t>Dividends</t>
        </is>
      </c>
      <c r="B18" s="6" t="n">
        <v>-10556</v>
      </c>
      <c r="C18" s="4" t="inlineStr">
        <is>
          <t xml:space="preserve"> </t>
        </is>
      </c>
      <c r="D18" s="4" t="inlineStr">
        <is>
          <t xml:space="preserve"> </t>
        </is>
      </c>
      <c r="E18" s="6" t="n">
        <v>82</v>
      </c>
      <c r="F18" s="6" t="n">
        <v>-10638</v>
      </c>
      <c r="G18" s="4" t="inlineStr">
        <is>
          <t xml:space="preserve"> </t>
        </is>
      </c>
    </row>
    <row r="19">
      <c r="A19" s="4" t="inlineStr">
        <is>
          <t>Other comprehensive income, net of tax</t>
        </is>
      </c>
      <c r="B19" s="6" t="n">
        <v>-3335</v>
      </c>
      <c r="C19" s="4" t="inlineStr">
        <is>
          <t xml:space="preserve"> </t>
        </is>
      </c>
      <c r="D19" s="4" t="inlineStr">
        <is>
          <t xml:space="preserve"> </t>
        </is>
      </c>
      <c r="E19" s="4" t="inlineStr">
        <is>
          <t xml:space="preserve"> </t>
        </is>
      </c>
      <c r="F19" s="4" t="inlineStr">
        <is>
          <t xml:space="preserve"> </t>
        </is>
      </c>
      <c r="G19" s="6" t="n">
        <v>-3335</v>
      </c>
    </row>
    <row r="20">
      <c r="A20" s="4" t="inlineStr">
        <is>
          <t>Balance at end of period at Mar. 31, 2023</t>
        </is>
      </c>
      <c r="B20" s="6" t="n">
        <v>525675</v>
      </c>
      <c r="C20" s="6" t="n">
        <v>163</v>
      </c>
      <c r="D20" s="6" t="n">
        <v>-82734</v>
      </c>
      <c r="E20" s="6" t="n">
        <v>123336</v>
      </c>
      <c r="F20" s="6" t="n">
        <v>493319</v>
      </c>
      <c r="G20" s="6" t="n">
        <v>-84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6" t="n">
        <v>11537</v>
      </c>
      <c r="C22" s="4" t="inlineStr">
        <is>
          <t xml:space="preserve"> </t>
        </is>
      </c>
      <c r="D22" s="4" t="inlineStr">
        <is>
          <t xml:space="preserve"> </t>
        </is>
      </c>
      <c r="E22" s="6" t="n">
        <v>11537</v>
      </c>
      <c r="F22" s="4" t="inlineStr">
        <is>
          <t xml:space="preserve"> </t>
        </is>
      </c>
      <c r="G22" s="4" t="inlineStr">
        <is>
          <t xml:space="preserve"> </t>
        </is>
      </c>
    </row>
    <row r="23">
      <c r="A23" s="4" t="inlineStr">
        <is>
          <t>Stock activity under stock plans</t>
        </is>
      </c>
      <c r="B23" s="6" t="n">
        <v>-4965</v>
      </c>
      <c r="C23" s="6" t="n">
        <v>1</v>
      </c>
      <c r="D23" s="6" t="n">
        <v>-4966</v>
      </c>
      <c r="E23" s="4" t="inlineStr">
        <is>
          <t xml:space="preserve"> </t>
        </is>
      </c>
      <c r="F23" s="4" t="inlineStr">
        <is>
          <t xml:space="preserve"> </t>
        </is>
      </c>
      <c r="G23" s="4" t="inlineStr">
        <is>
          <t xml:space="preserve"> </t>
        </is>
      </c>
    </row>
    <row r="24">
      <c r="A24" s="4" t="inlineStr">
        <is>
          <t>Reissuance of treasury shares</t>
        </is>
      </c>
      <c r="B24" s="6" t="n">
        <v>4819</v>
      </c>
      <c r="C24" s="4" t="inlineStr">
        <is>
          <t xml:space="preserve"> </t>
        </is>
      </c>
      <c r="D24" s="6" t="n">
        <v>2526</v>
      </c>
      <c r="E24" s="6" t="n">
        <v>2293</v>
      </c>
      <c r="F24" s="4" t="inlineStr">
        <is>
          <t xml:space="preserve"> </t>
        </is>
      </c>
      <c r="G24" s="4" t="inlineStr">
        <is>
          <t xml:space="preserve"> </t>
        </is>
      </c>
    </row>
    <row r="25">
      <c r="A25" s="4" t="inlineStr">
        <is>
          <t>Repurchase of common shares</t>
        </is>
      </c>
      <c r="B25" s="6" t="n">
        <v>-10469</v>
      </c>
      <c r="C25" s="4" t="inlineStr">
        <is>
          <t xml:space="preserve"> </t>
        </is>
      </c>
      <c r="D25" s="6" t="n">
        <v>-10469</v>
      </c>
      <c r="E25" s="4" t="inlineStr">
        <is>
          <t xml:space="preserve"> </t>
        </is>
      </c>
      <c r="F25" s="4" t="inlineStr">
        <is>
          <t xml:space="preserve"> </t>
        </is>
      </c>
      <c r="G25" s="4" t="inlineStr">
        <is>
          <t xml:space="preserve"> </t>
        </is>
      </c>
    </row>
    <row r="26">
      <c r="A26" s="4" t="inlineStr">
        <is>
          <t>Net income</t>
        </is>
      </c>
      <c r="B26" s="6" t="n">
        <v>101648</v>
      </c>
      <c r="C26" s="4" t="inlineStr">
        <is>
          <t xml:space="preserve"> </t>
        </is>
      </c>
      <c r="D26" s="4" t="inlineStr">
        <is>
          <t xml:space="preserve"> </t>
        </is>
      </c>
      <c r="E26" s="4" t="inlineStr">
        <is>
          <t xml:space="preserve"> </t>
        </is>
      </c>
      <c r="F26" s="6" t="n">
        <v>101648</v>
      </c>
      <c r="G26" s="4" t="inlineStr">
        <is>
          <t xml:space="preserve"> </t>
        </is>
      </c>
    </row>
    <row r="27">
      <c r="A27" s="4" t="inlineStr">
        <is>
          <t>Dividends</t>
        </is>
      </c>
      <c r="B27" s="6" t="n">
        <v>-11805</v>
      </c>
      <c r="C27" s="4" t="inlineStr">
        <is>
          <t xml:space="preserve"> </t>
        </is>
      </c>
      <c r="D27" s="4" t="inlineStr">
        <is>
          <t xml:space="preserve"> </t>
        </is>
      </c>
      <c r="E27" s="6" t="n">
        <v>87</v>
      </c>
      <c r="F27" s="6" t="n">
        <v>-11892</v>
      </c>
      <c r="G27" s="4" t="inlineStr">
        <is>
          <t xml:space="preserve"> </t>
        </is>
      </c>
    </row>
    <row r="28">
      <c r="A28" s="4" t="inlineStr">
        <is>
          <t>Other comprehensive income, net of tax</t>
        </is>
      </c>
      <c r="B28" s="6" t="n">
        <v>-717</v>
      </c>
      <c r="C28" s="4" t="inlineStr">
        <is>
          <t xml:space="preserve"> </t>
        </is>
      </c>
      <c r="D28" s="4" t="inlineStr">
        <is>
          <t xml:space="preserve"> </t>
        </is>
      </c>
      <c r="E28" s="4" t="inlineStr">
        <is>
          <t xml:space="preserve"> </t>
        </is>
      </c>
      <c r="F28" s="4" t="inlineStr">
        <is>
          <t xml:space="preserve"> </t>
        </is>
      </c>
      <c r="G28" s="6" t="n">
        <v>-717</v>
      </c>
    </row>
    <row r="29">
      <c r="A29" s="4" t="inlineStr">
        <is>
          <t>Balance at end of period at Mar. 31, 2024</t>
        </is>
      </c>
      <c r="B29" s="7" t="n">
        <v>615723</v>
      </c>
      <c r="C29" s="7" t="n">
        <v>164</v>
      </c>
      <c r="D29" s="7" t="n">
        <v>-95643</v>
      </c>
      <c r="E29" s="7" t="n">
        <v>137253</v>
      </c>
      <c r="F29" s="7" t="n">
        <v>583075</v>
      </c>
      <c r="G29" s="7" t="n">
        <v>-91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LEASES - Other Information for Operating Leas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9 months 18 days</t>
        </is>
      </c>
      <c r="C3" s="4" t="inlineStr">
        <is>
          <t>7 years</t>
        </is>
      </c>
    </row>
    <row r="4">
      <c r="A4" s="4" t="inlineStr">
        <is>
          <t>Weighted average discount rate (percent)</t>
        </is>
      </c>
      <c r="B4" s="11" t="n">
        <v>0.034</v>
      </c>
      <c r="C4" s="11" t="n">
        <v>0.0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7" t="n">
        <v>10779</v>
      </c>
      <c r="C3" s="4" t="inlineStr">
        <is>
          <t xml:space="preserve"> </t>
        </is>
      </c>
    </row>
    <row r="4">
      <c r="A4" s="4" t="inlineStr">
        <is>
          <t>2026</t>
        </is>
      </c>
      <c r="B4" s="6" t="n">
        <v>9021</v>
      </c>
      <c r="C4" s="4" t="inlineStr">
        <is>
          <t xml:space="preserve"> </t>
        </is>
      </c>
    </row>
    <row r="5">
      <c r="A5" s="4" t="inlineStr">
        <is>
          <t>2027</t>
        </is>
      </c>
      <c r="B5" s="6" t="n">
        <v>8615</v>
      </c>
      <c r="C5" s="4" t="inlineStr">
        <is>
          <t xml:space="preserve"> </t>
        </is>
      </c>
    </row>
    <row r="6">
      <c r="A6" s="4" t="inlineStr">
        <is>
          <t>2028</t>
        </is>
      </c>
      <c r="B6" s="6" t="n">
        <v>7170</v>
      </c>
      <c r="C6" s="4" t="inlineStr">
        <is>
          <t xml:space="preserve"> </t>
        </is>
      </c>
    </row>
    <row r="7">
      <c r="A7" s="4" t="inlineStr">
        <is>
          <t>2029</t>
        </is>
      </c>
      <c r="B7" s="6" t="n">
        <v>5888</v>
      </c>
      <c r="C7" s="4" t="inlineStr">
        <is>
          <t xml:space="preserve"> </t>
        </is>
      </c>
    </row>
    <row r="8">
      <c r="A8" s="4" t="inlineStr">
        <is>
          <t>Thereafter</t>
        </is>
      </c>
      <c r="B8" s="6" t="n">
        <v>13780</v>
      </c>
      <c r="C8" s="4" t="inlineStr">
        <is>
          <t xml:space="preserve"> </t>
        </is>
      </c>
    </row>
    <row r="9">
      <c r="A9" s="4" t="inlineStr">
        <is>
          <t>Total lease liabilities</t>
        </is>
      </c>
      <c r="B9" s="6" t="n">
        <v>55253</v>
      </c>
      <c r="C9" s="4" t="inlineStr">
        <is>
          <t xml:space="preserve"> </t>
        </is>
      </c>
    </row>
    <row r="10">
      <c r="A10" s="4" t="inlineStr">
        <is>
          <t>Less: Imputed interest</t>
        </is>
      </c>
      <c r="B10" s="6" t="n">
        <v>-5888</v>
      </c>
      <c r="C10" s="4" t="inlineStr">
        <is>
          <t xml:space="preserve"> </t>
        </is>
      </c>
    </row>
    <row r="11">
      <c r="A11" s="4" t="inlineStr">
        <is>
          <t>Present value of lease liabilities</t>
        </is>
      </c>
      <c r="B11" s="7" t="n">
        <v>49365</v>
      </c>
      <c r="C11" s="7" t="n">
        <v>653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E ACCOUNTING - Additional Information (Details) - Interest Rate Swap - USD ($) $ in Millions</t>
        </is>
      </c>
      <c r="B1" s="2" t="inlineStr">
        <is>
          <t>Jan. 09, 2023</t>
        </is>
      </c>
      <c r="C1" s="2" t="inlineStr">
        <is>
          <t>Mar. 31, 2024</t>
        </is>
      </c>
      <c r="D1" s="2" t="inlineStr">
        <is>
          <t>Feb. 07, 2023</t>
        </is>
      </c>
    </row>
    <row r="2">
      <c r="A2" s="3" t="inlineStr">
        <is>
          <t>Derivative [Line Items]</t>
        </is>
      </c>
      <c r="B2" s="4" t="inlineStr">
        <is>
          <t xml:space="preserve"> </t>
        </is>
      </c>
      <c r="C2" s="4" t="inlineStr">
        <is>
          <t xml:space="preserve"> </t>
        </is>
      </c>
      <c r="D2" s="4" t="inlineStr">
        <is>
          <t xml:space="preserve"> </t>
        </is>
      </c>
    </row>
    <row r="3">
      <c r="A3" s="4" t="inlineStr">
        <is>
          <t>Derivative, cash received on hedge</t>
        </is>
      </c>
      <c r="B3" s="5" t="n">
        <v>0.2</v>
      </c>
      <c r="C3" s="4" t="inlineStr">
        <is>
          <t xml:space="preserve"> </t>
        </is>
      </c>
      <c r="D3" s="4" t="inlineStr">
        <is>
          <t xml:space="preserve"> </t>
        </is>
      </c>
    </row>
    <row r="4">
      <c r="A4" s="4" t="inlineStr">
        <is>
          <t>Amount of hedged item</t>
        </is>
      </c>
      <c r="B4" s="4" t="inlineStr">
        <is>
          <t xml:space="preserve"> </t>
        </is>
      </c>
      <c r="C4" s="4" t="inlineStr">
        <is>
          <t xml:space="preserve"> </t>
        </is>
      </c>
      <c r="D4" s="7" t="n">
        <v>100</v>
      </c>
    </row>
    <row r="5">
      <c r="A5" s="4" t="inlineStr">
        <is>
          <t>Notional amount</t>
        </is>
      </c>
      <c r="B5" s="4" t="inlineStr">
        <is>
          <t xml:space="preserve"> </t>
        </is>
      </c>
      <c r="C5" s="7" t="n">
        <v>100</v>
      </c>
      <c r="D5" s="4" t="inlineStr">
        <is>
          <t xml:space="preserve"> </t>
        </is>
      </c>
    </row>
    <row r="6">
      <c r="A6" s="4" t="inlineStr">
        <is>
          <t>Secured Overnight Financing Rate (SOFR) Overnight Index Swap Rat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fixed interest rate</t>
        </is>
      </c>
      <c r="B8" s="4" t="inlineStr">
        <is>
          <t xml:space="preserve"> </t>
        </is>
      </c>
      <c r="C8" s="4" t="inlineStr">
        <is>
          <t xml:space="preserve"> </t>
        </is>
      </c>
      <c r="D8" s="11" t="n">
        <v>0.03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COUNTING - Fair Value of Derivatives (Details) - USD ($) $ in Thousands</t>
        </is>
      </c>
      <c r="B1" s="2" t="inlineStr">
        <is>
          <t>Mar. 31, 2024</t>
        </is>
      </c>
      <c r="C1" s="2" t="inlineStr">
        <is>
          <t>Mar. 31, 2023</t>
        </is>
      </c>
    </row>
    <row r="2">
      <c r="A2" s="3" t="inlineStr">
        <is>
          <t>Derivatives, Fair Value [Line Items]</t>
        </is>
      </c>
      <c r="B2" s="4" t="inlineStr">
        <is>
          <t xml:space="preserve"> </t>
        </is>
      </c>
      <c r="C2" s="4" t="inlineStr">
        <is>
          <t xml:space="preserve"> </t>
        </is>
      </c>
    </row>
    <row r="3">
      <c r="A3" s="4" t="inlineStr">
        <is>
          <t>Current derivative asset</t>
        </is>
      </c>
      <c r="B3" s="7" t="n">
        <v>1186</v>
      </c>
      <c r="C3" s="7" t="n">
        <v>877</v>
      </c>
    </row>
    <row r="4">
      <c r="A4" s="4" t="inlineStr">
        <is>
          <t>Non-current derivative liabilities</t>
        </is>
      </c>
      <c r="B4" s="6" t="n">
        <v>125298</v>
      </c>
      <c r="C4" s="6" t="n">
        <v>137117</v>
      </c>
    </row>
    <row r="5">
      <c r="A5" s="4" t="inlineStr">
        <is>
          <t>Hedging Instrument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urrent derivative asset</t>
        </is>
      </c>
      <c r="B7" s="6" t="n">
        <v>1186</v>
      </c>
      <c r="C7" s="6" t="n">
        <v>877</v>
      </c>
    </row>
    <row r="8">
      <c r="A8" s="4" t="inlineStr">
        <is>
          <t>Non-current derivative assets</t>
        </is>
      </c>
      <c r="B8" s="6" t="n">
        <v>221</v>
      </c>
      <c r="C8" s="6" t="n">
        <v>0</v>
      </c>
    </row>
    <row r="9">
      <c r="A9" s="4" t="inlineStr">
        <is>
          <t>Non-current derivative liabilities</t>
        </is>
      </c>
      <c r="B9" s="7" t="n">
        <v>0</v>
      </c>
      <c r="C9" s="7" t="n">
        <v>10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02539</v>
      </c>
      <c r="C4" s="7" t="n">
        <v>96574</v>
      </c>
      <c r="D4" s="7" t="n">
        <v>67319</v>
      </c>
    </row>
    <row r="5">
      <c r="A5" s="4" t="inlineStr">
        <is>
          <t>Income attributable to redeemable noncontrolling interest</t>
        </is>
      </c>
      <c r="B5" s="6" t="n">
        <v>-891</v>
      </c>
      <c r="C5" s="6" t="n">
        <v>-139</v>
      </c>
      <c r="D5" s="6" t="n">
        <v>-934</v>
      </c>
    </row>
    <row r="6">
      <c r="A6" s="4" t="inlineStr">
        <is>
          <t>Net income attributable to CSW Industrials, Inc.</t>
        </is>
      </c>
      <c r="B6" s="7" t="n">
        <v>101648</v>
      </c>
      <c r="C6" s="7" t="n">
        <v>96435</v>
      </c>
      <c r="D6" s="7" t="n">
        <v>66385</v>
      </c>
    </row>
    <row r="7">
      <c r="A7" s="3" t="inlineStr">
        <is>
          <t>Weighted average shares:</t>
        </is>
      </c>
      <c r="B7" s="4" t="inlineStr">
        <is>
          <t xml:space="preserve"> </t>
        </is>
      </c>
      <c r="C7" s="4" t="inlineStr">
        <is>
          <t xml:space="preserve"> </t>
        </is>
      </c>
      <c r="D7" s="4" t="inlineStr">
        <is>
          <t xml:space="preserve"> </t>
        </is>
      </c>
    </row>
    <row r="8">
      <c r="A8" s="4" t="inlineStr">
        <is>
          <t>Common stock (in shares)</t>
        </is>
      </c>
      <c r="B8" s="6" t="n">
        <v>15427</v>
      </c>
      <c r="C8" s="6" t="n">
        <v>15401</v>
      </c>
      <c r="D8" s="6" t="n">
        <v>15646</v>
      </c>
    </row>
    <row r="9">
      <c r="A9" s="4" t="inlineStr">
        <is>
          <t>Participating securities (in shares)</t>
        </is>
      </c>
      <c r="B9" s="6" t="n">
        <v>106</v>
      </c>
      <c r="C9" s="6" t="n">
        <v>108</v>
      </c>
      <c r="D9" s="6" t="n">
        <v>109</v>
      </c>
    </row>
    <row r="10">
      <c r="A10" s="4" t="inlineStr">
        <is>
          <t>Denominator for basic earnings per common share (in shares)</t>
        </is>
      </c>
      <c r="B10" s="6" t="n">
        <v>15533</v>
      </c>
      <c r="C10" s="6" t="n">
        <v>15509</v>
      </c>
      <c r="D10" s="6" t="n">
        <v>15755</v>
      </c>
    </row>
    <row r="11">
      <c r="A11" s="4" t="inlineStr">
        <is>
          <t>Potentially dilutive securities (in shares)</t>
        </is>
      </c>
      <c r="B11" s="6" t="n">
        <v>48</v>
      </c>
      <c r="C11" s="6" t="n">
        <v>37</v>
      </c>
      <c r="D11" s="6" t="n">
        <v>52</v>
      </c>
    </row>
    <row r="12">
      <c r="A12" s="4" t="inlineStr">
        <is>
          <t>Denominator for diluted earnings per common share (in shares)</t>
        </is>
      </c>
      <c r="B12" s="6" t="n">
        <v>15581</v>
      </c>
      <c r="C12" s="6" t="n">
        <v>15546</v>
      </c>
      <c r="D12" s="6" t="n">
        <v>15807</v>
      </c>
    </row>
    <row r="13">
      <c r="A13" s="4" t="inlineStr">
        <is>
          <t>Basic earnings per common share: (in USD per share)</t>
        </is>
      </c>
      <c r="B13" s="8" t="n">
        <v>6.54</v>
      </c>
      <c r="C13" s="8" t="n">
        <v>6.22</v>
      </c>
      <c r="D13" s="8" t="n">
        <v>4.21</v>
      </c>
    </row>
    <row r="14">
      <c r="A14" s="4" t="inlineStr">
        <is>
          <t>Diluted earnings per common share: (in USD per share)</t>
        </is>
      </c>
      <c r="B14" s="8" t="n">
        <v>6.52</v>
      </c>
      <c r="C14" s="8" t="n">
        <v>6.2</v>
      </c>
      <c r="D14" s="8" t="n">
        <v>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6" customWidth="1" min="12" max="12"/>
    <col width="14" customWidth="1" min="13" max="13"/>
    <col width="14" customWidth="1" min="14" max="14"/>
  </cols>
  <sheetData>
    <row r="1">
      <c r="A1" s="1" t="inlineStr">
        <is>
          <t>SHAREHOLDERS' EQUITY (Details) - USD ($)</t>
        </is>
      </c>
      <c r="I1" s="2" t="inlineStr">
        <is>
          <t>8 Months Ended</t>
        </is>
      </c>
      <c r="J1" s="2" t="inlineStr">
        <is>
          <t>12 Months Ended</t>
        </is>
      </c>
      <c r="L1" s="2" t="inlineStr">
        <is>
          <t>41 Months Ended</t>
        </is>
      </c>
    </row>
    <row r="2">
      <c r="B2" s="2" t="inlineStr">
        <is>
          <t>May 10, 2024</t>
        </is>
      </c>
      <c r="C2" s="2" t="inlineStr">
        <is>
          <t>Apr. 12, 2024</t>
        </is>
      </c>
      <c r="D2" s="2" t="inlineStr">
        <is>
          <t>Apr. 14, 2023</t>
        </is>
      </c>
      <c r="E2" s="2" t="inlineStr">
        <is>
          <t>Apr. 14, 2022</t>
        </is>
      </c>
      <c r="F2" s="2" t="inlineStr">
        <is>
          <t>Apr. 15, 2021</t>
        </is>
      </c>
      <c r="G2" s="2" t="inlineStr">
        <is>
          <t>Apr. 04, 2019</t>
        </is>
      </c>
      <c r="H2" s="2" t="inlineStr">
        <is>
          <t>Nov. 07, 2018</t>
        </is>
      </c>
      <c r="I2" s="2" t="inlineStr">
        <is>
          <t>Dec. 31, 2024</t>
        </is>
      </c>
      <c r="J2" s="2" t="inlineStr">
        <is>
          <t>Mar. 31, 2024</t>
        </is>
      </c>
      <c r="K2" s="2" t="inlineStr">
        <is>
          <t>Mar. 31, 2023</t>
        </is>
      </c>
      <c r="L2" s="2" t="inlineStr">
        <is>
          <t>Mar. 31, 2024</t>
        </is>
      </c>
      <c r="M2" s="2" t="inlineStr">
        <is>
          <t>Dec. 16, 2022</t>
        </is>
      </c>
      <c r="N2" s="2" t="inlineStr">
        <is>
          <t>Oct. 30,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50100000</v>
      </c>
      <c r="M4" s="4" t="inlineStr">
        <is>
          <t xml:space="preserve"> </t>
        </is>
      </c>
      <c r="N4" s="4" t="inlineStr">
        <is>
          <t xml:space="preserve"> </t>
        </is>
      </c>
    </row>
    <row r="5">
      <c r="A5" s="4" t="inlineStr">
        <is>
          <t>Dividend declared (in USD per share)</t>
        </is>
      </c>
      <c r="B5" s="4" t="inlineStr">
        <is>
          <t xml:space="preserve"> </t>
        </is>
      </c>
      <c r="C5" s="4" t="inlineStr">
        <is>
          <t xml:space="preserve"> </t>
        </is>
      </c>
      <c r="D5" s="8" t="n">
        <v>0.19</v>
      </c>
      <c r="E5" s="8" t="n">
        <v>0.17</v>
      </c>
      <c r="F5" s="8" t="n">
        <v>0.15</v>
      </c>
      <c r="G5" s="12" t="n">
        <v>0.13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1900000</v>
      </c>
      <c r="K6" s="7" t="n">
        <v>10600000</v>
      </c>
      <c r="L6" s="4" t="inlineStr">
        <is>
          <t xml:space="preserve"> </t>
        </is>
      </c>
      <c r="M6" s="4" t="inlineStr">
        <is>
          <t xml:space="preserve"> </t>
        </is>
      </c>
      <c r="N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 declared (in USD per share)</t>
        </is>
      </c>
      <c r="B9" s="4" t="inlineStr">
        <is>
          <t xml:space="preserve"> </t>
        </is>
      </c>
      <c r="C9" s="8" t="n">
        <v>0.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 declared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2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s paid (in USD per share)</t>
        </is>
      </c>
      <c r="B13" s="8" t="n">
        <v>0.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18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5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 program period in for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20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00000000</v>
      </c>
      <c r="K20" s="4" t="inlineStr">
        <is>
          <t xml:space="preserve"> </t>
        </is>
      </c>
      <c r="L20" s="7" t="n">
        <v>100000000</v>
      </c>
      <c r="M20" s="7" t="n">
        <v>100000000</v>
      </c>
      <c r="N20" s="7" t="n">
        <v>100000000</v>
      </c>
    </row>
    <row r="21">
      <c r="A21" s="4" t="inlineStr">
        <is>
          <t>Shares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336347</v>
      </c>
      <c r="L21" s="6" t="n">
        <v>462462</v>
      </c>
      <c r="M21" s="4" t="inlineStr">
        <is>
          <t xml:space="preserve"> </t>
        </is>
      </c>
      <c r="N21" s="4" t="inlineStr">
        <is>
          <t xml:space="preserve"> </t>
        </is>
      </c>
    </row>
    <row r="22">
      <c r="A22" s="4" t="inlineStr">
        <is>
          <t>Repurchas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35700000</v>
      </c>
      <c r="L22" s="7" t="n">
        <v>100000000</v>
      </c>
      <c r="M22" s="4" t="inlineStr">
        <is>
          <t xml:space="preserve"> </t>
        </is>
      </c>
      <c r="N22" s="4" t="inlineStr">
        <is>
          <t xml:space="preserve"> </t>
        </is>
      </c>
    </row>
    <row r="23">
      <c r="A23" s="4" t="inlineStr">
        <is>
          <t>2022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uthorized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00000000</v>
      </c>
      <c r="K25" s="4" t="inlineStr">
        <is>
          <t xml:space="preserve"> </t>
        </is>
      </c>
      <c r="L25" s="7" t="n">
        <v>100000000</v>
      </c>
      <c r="M25" s="7" t="n">
        <v>100000000</v>
      </c>
      <c r="N25" s="4" t="inlineStr">
        <is>
          <t xml:space="preserve"> </t>
        </is>
      </c>
    </row>
    <row r="26">
      <c r="A26" s="4" t="inlineStr">
        <is>
          <t>Shares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3133</v>
      </c>
      <c r="K26" s="6" t="n">
        <v>0</v>
      </c>
      <c r="L26" s="6" t="n">
        <v>53133</v>
      </c>
      <c r="M26" s="4" t="inlineStr">
        <is>
          <t xml:space="preserve"> </t>
        </is>
      </c>
      <c r="N26" s="4" t="inlineStr">
        <is>
          <t xml:space="preserve"> </t>
        </is>
      </c>
    </row>
    <row r="27">
      <c r="A27" s="4" t="inlineStr">
        <is>
          <t>Repurchas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0500000</v>
      </c>
      <c r="K27" s="4" t="inlineStr">
        <is>
          <t xml:space="preserve"> </t>
        </is>
      </c>
      <c r="L27" s="4" t="inlineStr">
        <is>
          <t xml:space="preserve"> </t>
        </is>
      </c>
      <c r="M27" s="4" t="inlineStr">
        <is>
          <t xml:space="preserve"> </t>
        </is>
      </c>
      <c r="N27" s="4" t="inlineStr">
        <is>
          <t xml:space="preserve"> </t>
        </is>
      </c>
    </row>
  </sheetData>
  <mergeCells count="2">
    <mergeCell ref="A1:A2"/>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Mar. 31, 2024</t>
        </is>
      </c>
      <c r="C1" s="2" t="inlineStr">
        <is>
          <t>Feb. 06, 2024</t>
        </is>
      </c>
      <c r="D1" s="2" t="inlineStr">
        <is>
          <t>Mar. 31, 2023</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Acquisition deferred payments</t>
        </is>
      </c>
      <c r="B3" s="7" t="n">
        <v>8455</v>
      </c>
      <c r="C3" s="4" t="inlineStr">
        <is>
          <t xml:space="preserve"> </t>
        </is>
      </c>
      <c r="D3" s="7" t="n">
        <v>1853</v>
      </c>
    </row>
    <row r="4">
      <c r="A4" s="4" t="inlineStr">
        <is>
          <t>Dust Free acquisition</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Acquisition deferred payments</t>
        </is>
      </c>
      <c r="B6" s="4" t="inlineStr">
        <is>
          <t xml:space="preserve"> </t>
        </is>
      </c>
      <c r="C6" s="7" t="n">
        <v>6800</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RETIREMENT PLANS - Additional Information (Details) - USD ($) $ in Thousands</t>
        </is>
      </c>
      <c r="B1" s="2" t="inlineStr">
        <is>
          <t>1 Months Ended</t>
        </is>
      </c>
      <c r="D1" s="2" t="inlineStr">
        <is>
          <t>12 Months Ended</t>
        </is>
      </c>
    </row>
    <row r="2">
      <c r="B2" s="2" t="inlineStr">
        <is>
          <t>Jan. 31, 2023</t>
        </is>
      </c>
      <c r="C2" s="2" t="inlineStr">
        <is>
          <t>Sep. 30, 2019</t>
        </is>
      </c>
      <c r="D2" s="2" t="inlineStr">
        <is>
          <t>Mar. 31, 2024</t>
        </is>
      </c>
      <c r="E2" s="2" t="inlineStr">
        <is>
          <t>Mar. 31, 2023</t>
        </is>
      </c>
      <c r="F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verall termination charge, pre-tax</t>
        </is>
      </c>
      <c r="B4" s="4" t="inlineStr">
        <is>
          <t xml:space="preserve"> </t>
        </is>
      </c>
      <c r="C4" s="4" t="inlineStr">
        <is>
          <t xml:space="preserve"> </t>
        </is>
      </c>
      <c r="D4" s="7" t="n">
        <v>0</v>
      </c>
      <c r="E4" s="7" t="n">
        <v>0</v>
      </c>
      <c r="F4" s="7" t="n">
        <v>30</v>
      </c>
    </row>
    <row r="5">
      <c r="A5" s="4" t="inlineStr">
        <is>
          <t>Postemployment Retirement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oration plan reported liabilities</t>
        </is>
      </c>
      <c r="B7" s="4" t="inlineStr">
        <is>
          <t xml:space="preserve"> </t>
        </is>
      </c>
      <c r="C7" s="4" t="inlineStr">
        <is>
          <t xml:space="preserve"> </t>
        </is>
      </c>
      <c r="D7" s="7" t="n">
        <v>1200</v>
      </c>
      <c r="E7" s="7" t="n">
        <v>1300</v>
      </c>
      <c r="F7" s="4" t="inlineStr">
        <is>
          <t xml:space="preserve"> </t>
        </is>
      </c>
    </row>
    <row r="8">
      <c r="A8" s="4" t="inlineStr">
        <is>
          <t>U.S. | Pens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verall termination charge, pre-tax</t>
        </is>
      </c>
      <c r="B10" s="4" t="inlineStr">
        <is>
          <t xml:space="preserve"> </t>
        </is>
      </c>
      <c r="C10" s="7" t="n">
        <v>7000</v>
      </c>
      <c r="D10" s="4" t="inlineStr">
        <is>
          <t xml:space="preserve"> </t>
        </is>
      </c>
      <c r="E10" s="4" t="inlineStr">
        <is>
          <t xml:space="preserve"> </t>
        </is>
      </c>
      <c r="F10" s="4" t="inlineStr">
        <is>
          <t xml:space="preserve"> </t>
        </is>
      </c>
    </row>
    <row r="11">
      <c r="A11" s="4" t="inlineStr">
        <is>
          <t>Canadian Plan | Pens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verall termination charge, pre-tax</t>
        </is>
      </c>
      <c r="B13" s="7" t="n">
        <v>500</v>
      </c>
      <c r="C13" s="4" t="inlineStr">
        <is>
          <t xml:space="preserve"> </t>
        </is>
      </c>
      <c r="D13" s="4" t="inlineStr">
        <is>
          <t xml:space="preserve"> </t>
        </is>
      </c>
      <c r="E13" s="4" t="inlineStr">
        <is>
          <t xml:space="preserve"> </t>
        </is>
      </c>
      <c r="F13" s="4" t="inlineStr">
        <is>
          <t xml:space="preserve"> </t>
        </is>
      </c>
    </row>
    <row r="14">
      <c r="A14" s="4" t="inlineStr">
        <is>
          <t>Overall termination charge, net of tax</t>
        </is>
      </c>
      <c r="B14" s="7" t="n">
        <v>400</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Benefit Obligations And Net Pension Expense (Detail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Assumptions used to determine benefit obligations: Discount rate</t>
        </is>
      </c>
      <c r="B4" s="11" t="n">
        <v>0.055</v>
      </c>
      <c r="C4" s="11" t="n">
        <v>0.054</v>
      </c>
      <c r="D4" s="9" t="n">
        <v>0.04</v>
      </c>
    </row>
    <row r="5">
      <c r="A5" s="4" t="inlineStr">
        <is>
          <t>Assumptions used to determine net pension expense: Discount rate</t>
        </is>
      </c>
      <c r="B5" s="11" t="n">
        <v>0.054</v>
      </c>
      <c r="C5" s="9" t="n">
        <v>0.04</v>
      </c>
      <c r="D5" s="11" t="n">
        <v>0.0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The Changes In The Plan's Pension Obligations (Details) - USD ($) $ in Thousands</t>
        </is>
      </c>
      <c r="B1" s="2" t="inlineStr">
        <is>
          <t>12 Months Ended</t>
        </is>
      </c>
    </row>
    <row r="2">
      <c r="B2" s="2" t="inlineStr">
        <is>
          <t>Mar. 31, 2024</t>
        </is>
      </c>
      <c r="C2" s="2" t="inlineStr">
        <is>
          <t>Mar. 31, 2023</t>
        </is>
      </c>
      <c r="D2" s="2" t="inlineStr">
        <is>
          <t>Mar.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1261</v>
      </c>
      <c r="C4" s="7" t="n">
        <v>1447</v>
      </c>
      <c r="D4" s="4" t="inlineStr">
        <is>
          <t xml:space="preserve"> </t>
        </is>
      </c>
    </row>
    <row r="5">
      <c r="A5" s="4" t="inlineStr">
        <is>
          <t>Interest cost</t>
        </is>
      </c>
      <c r="B5" s="6" t="n">
        <v>65</v>
      </c>
      <c r="C5" s="6" t="n">
        <v>56</v>
      </c>
      <c r="D5" s="7" t="n">
        <v>138</v>
      </c>
    </row>
    <row r="6">
      <c r="A6" s="4" t="inlineStr">
        <is>
          <t>Actuarial gain</t>
        </is>
      </c>
      <c r="B6" s="6" t="n">
        <v>-3</v>
      </c>
      <c r="C6" s="6" t="n">
        <v>-136</v>
      </c>
      <c r="D6" s="4" t="inlineStr">
        <is>
          <t xml:space="preserve"> </t>
        </is>
      </c>
    </row>
    <row r="7">
      <c r="A7" s="4" t="inlineStr">
        <is>
          <t>Benefits paid</t>
        </is>
      </c>
      <c r="B7" s="6" t="n">
        <v>-106</v>
      </c>
      <c r="C7" s="6" t="n">
        <v>-106</v>
      </c>
      <c r="D7" s="4" t="inlineStr">
        <is>
          <t xml:space="preserve"> </t>
        </is>
      </c>
    </row>
    <row r="8">
      <c r="A8" s="4" t="inlineStr">
        <is>
          <t>Benefit obligation at end of year</t>
        </is>
      </c>
      <c r="B8" s="6" t="n">
        <v>1217</v>
      </c>
      <c r="C8" s="6" t="n">
        <v>1261</v>
      </c>
      <c r="D8" s="7" t="n">
        <v>1447</v>
      </c>
    </row>
    <row r="9">
      <c r="A9" s="4" t="inlineStr">
        <is>
          <t>Accumulated benefit obligation</t>
        </is>
      </c>
      <c r="B9" s="7" t="n">
        <v>1217</v>
      </c>
      <c r="C9" s="7" t="n">
        <v>1261</v>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2539</v>
      </c>
      <c r="C4" s="7" t="n">
        <v>96574</v>
      </c>
      <c r="D4" s="7" t="n">
        <v>673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3961</v>
      </c>
      <c r="C6" s="6" t="n">
        <v>12838</v>
      </c>
      <c r="D6" s="6" t="n">
        <v>11572</v>
      </c>
    </row>
    <row r="7">
      <c r="A7" s="4" t="inlineStr">
        <is>
          <t>Amortization of intangible and other assets</t>
        </is>
      </c>
      <c r="B7" s="6" t="n">
        <v>23688</v>
      </c>
      <c r="C7" s="6" t="n">
        <v>22716</v>
      </c>
      <c r="D7" s="6" t="n">
        <v>25314</v>
      </c>
    </row>
    <row r="8">
      <c r="A8" s="4" t="inlineStr">
        <is>
          <t>Provision for inventory reserves</t>
        </is>
      </c>
      <c r="B8" s="6" t="n">
        <v>4229</v>
      </c>
      <c r="C8" s="6" t="n">
        <v>1522</v>
      </c>
      <c r="D8" s="6" t="n">
        <v>1553</v>
      </c>
    </row>
    <row r="9">
      <c r="A9" s="4" t="inlineStr">
        <is>
          <t>Provision for credit losses</t>
        </is>
      </c>
      <c r="B9" s="6" t="n">
        <v>814</v>
      </c>
      <c r="C9" s="6" t="n">
        <v>2013</v>
      </c>
      <c r="D9" s="6" t="n">
        <v>1498</v>
      </c>
    </row>
    <row r="10">
      <c r="A10" s="4" t="inlineStr">
        <is>
          <t>Share-based and other executive compensation</t>
        </is>
      </c>
      <c r="B10" s="6" t="n">
        <v>11537</v>
      </c>
      <c r="C10" s="6" t="n">
        <v>9751</v>
      </c>
      <c r="D10" s="6" t="n">
        <v>8450</v>
      </c>
    </row>
    <row r="11">
      <c r="A11" s="4" t="inlineStr">
        <is>
          <t>Net gain on disposals of property, plant and equipment</t>
        </is>
      </c>
      <c r="B11" s="6" t="n">
        <v>-2677</v>
      </c>
      <c r="C11" s="6" t="n">
        <v>104</v>
      </c>
      <c r="D11" s="6" t="n">
        <v>-85</v>
      </c>
    </row>
    <row r="12">
      <c r="A12" s="4" t="inlineStr">
        <is>
          <t>Net pension benefit</t>
        </is>
      </c>
      <c r="B12" s="6" t="n">
        <v>67</v>
      </c>
      <c r="C12" s="6" t="n">
        <v>150</v>
      </c>
      <c r="D12" s="6" t="n">
        <v>31</v>
      </c>
    </row>
    <row r="13">
      <c r="A13" s="4" t="inlineStr">
        <is>
          <t>Impairment of assets</t>
        </is>
      </c>
      <c r="B13" s="6" t="n">
        <v>1600</v>
      </c>
      <c r="C13" s="6" t="n">
        <v>156</v>
      </c>
      <c r="D13" s="6" t="n">
        <v>0</v>
      </c>
    </row>
    <row r="14">
      <c r="A14" s="4" t="inlineStr">
        <is>
          <t>Net deferred taxes</t>
        </is>
      </c>
      <c r="B14" s="6" t="n">
        <v>-2497</v>
      </c>
      <c r="C14" s="6" t="n">
        <v>-6011</v>
      </c>
      <c r="D14" s="6" t="n">
        <v>-326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7897</v>
      </c>
      <c r="C16" s="6" t="n">
        <v>1105</v>
      </c>
      <c r="D16" s="6" t="n">
        <v>-26729</v>
      </c>
    </row>
    <row r="17">
      <c r="A17" s="4" t="inlineStr">
        <is>
          <t>Inventories</t>
        </is>
      </c>
      <c r="B17" s="6" t="n">
        <v>10364</v>
      </c>
      <c r="C17" s="6" t="n">
        <v>-11422</v>
      </c>
      <c r="D17" s="6" t="n">
        <v>-49403</v>
      </c>
    </row>
    <row r="18">
      <c r="A18" s="4" t="inlineStr">
        <is>
          <t>Prepaid expenses and other current assets</t>
        </is>
      </c>
      <c r="B18" s="6" t="n">
        <v>4608</v>
      </c>
      <c r="C18" s="6" t="n">
        <v>-1282</v>
      </c>
      <c r="D18" s="6" t="n">
        <v>3479</v>
      </c>
    </row>
    <row r="19">
      <c r="A19" s="4" t="inlineStr">
        <is>
          <t>Other assets</t>
        </is>
      </c>
      <c r="B19" s="6" t="n">
        <v>1146</v>
      </c>
      <c r="C19" s="6" t="n">
        <v>458</v>
      </c>
      <c r="D19" s="6" t="n">
        <v>626</v>
      </c>
    </row>
    <row r="20">
      <c r="A20" s="4" t="inlineStr">
        <is>
          <t>Accounts payable and other current liabilities</t>
        </is>
      </c>
      <c r="B20" s="6" t="n">
        <v>12293</v>
      </c>
      <c r="C20" s="6" t="n">
        <v>-7000</v>
      </c>
      <c r="D20" s="6" t="n">
        <v>27983</v>
      </c>
    </row>
    <row r="21">
      <c r="A21" s="4" t="inlineStr">
        <is>
          <t>Retirement benefits payable and other liabilities</t>
        </is>
      </c>
      <c r="B21" s="6" t="n">
        <v>557</v>
      </c>
      <c r="C21" s="6" t="n">
        <v>-219</v>
      </c>
      <c r="D21" s="6" t="n">
        <v>742</v>
      </c>
    </row>
    <row r="22">
      <c r="A22" s="4" t="inlineStr">
        <is>
          <t>Net cash provided by operating activities</t>
        </is>
      </c>
      <c r="B22" s="6" t="n">
        <v>164332</v>
      </c>
      <c r="C22" s="6" t="n">
        <v>121453</v>
      </c>
      <c r="D22" s="6" t="n">
        <v>69089</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16575</v>
      </c>
      <c r="C24" s="6" t="n">
        <v>-13951</v>
      </c>
      <c r="D24" s="6" t="n">
        <v>-15653</v>
      </c>
    </row>
    <row r="25">
      <c r="A25" s="4" t="inlineStr">
        <is>
          <t>Proceeds from sale of assets held for investment</t>
        </is>
      </c>
      <c r="B25" s="6" t="n">
        <v>1665</v>
      </c>
      <c r="C25" s="6" t="n">
        <v>0</v>
      </c>
      <c r="D25" s="6" t="n">
        <v>0</v>
      </c>
    </row>
    <row r="26">
      <c r="A26" s="4" t="inlineStr">
        <is>
          <t>Proceeds from sale of assets</t>
        </is>
      </c>
      <c r="B26" s="6" t="n">
        <v>2185</v>
      </c>
      <c r="C26" s="6" t="n">
        <v>120</v>
      </c>
      <c r="D26" s="6" t="n">
        <v>139</v>
      </c>
    </row>
    <row r="27">
      <c r="A27" s="4" t="inlineStr">
        <is>
          <t>Cash paid for acquisitions</t>
        </is>
      </c>
      <c r="B27" s="6" t="n">
        <v>-32729</v>
      </c>
      <c r="C27" s="6" t="n">
        <v>-58335</v>
      </c>
      <c r="D27" s="6" t="n">
        <v>-35942</v>
      </c>
    </row>
    <row r="28">
      <c r="A28" s="4" t="inlineStr">
        <is>
          <t>Net cash used in investing activities</t>
        </is>
      </c>
      <c r="B28" s="6" t="n">
        <v>-45454</v>
      </c>
      <c r="C28" s="6" t="n">
        <v>-72166</v>
      </c>
      <c r="D28" s="6" t="n">
        <v>-51456</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lines of credit</t>
        </is>
      </c>
      <c r="B30" s="6" t="n">
        <v>112319</v>
      </c>
      <c r="C30" s="6" t="n">
        <v>143177</v>
      </c>
      <c r="D30" s="6" t="n">
        <v>94000</v>
      </c>
    </row>
    <row r="31">
      <c r="A31" s="4" t="inlineStr">
        <is>
          <t>Repayments of lines of credit</t>
        </is>
      </c>
      <c r="B31" s="6" t="n">
        <v>-199319</v>
      </c>
      <c r="C31" s="6" t="n">
        <v>-142952</v>
      </c>
      <c r="D31" s="6" t="n">
        <v>-83561</v>
      </c>
    </row>
    <row r="32">
      <c r="A32" s="4" t="inlineStr">
        <is>
          <t>Payments of deferred loan costs</t>
        </is>
      </c>
      <c r="B32" s="6" t="n">
        <v>0</v>
      </c>
      <c r="C32" s="6" t="n">
        <v>-710</v>
      </c>
      <c r="D32" s="6" t="n">
        <v>-2328</v>
      </c>
    </row>
    <row r="33">
      <c r="A33" s="4" t="inlineStr">
        <is>
          <t>Purchase of treasury shares</t>
        </is>
      </c>
      <c r="B33" s="6" t="n">
        <v>-15268</v>
      </c>
      <c r="C33" s="6" t="n">
        <v>-39072</v>
      </c>
      <c r="D33" s="6" t="n">
        <v>-19311</v>
      </c>
    </row>
    <row r="34">
      <c r="A34" s="4" t="inlineStr">
        <is>
          <t>Proceeds from stock option activity</t>
        </is>
      </c>
      <c r="B34" s="6" t="n">
        <v>0</v>
      </c>
      <c r="C34" s="6" t="n">
        <v>272</v>
      </c>
      <c r="D34" s="6" t="n">
        <v>1327</v>
      </c>
    </row>
    <row r="35">
      <c r="A35" s="4" t="inlineStr">
        <is>
          <t>Proceeds from acquisition of redeemable noncontrolling interest shareholder</t>
        </is>
      </c>
      <c r="B35" s="6" t="n">
        <v>0</v>
      </c>
      <c r="C35" s="6" t="n">
        <v>3000</v>
      </c>
      <c r="D35" s="6" t="n">
        <v>6293</v>
      </c>
    </row>
    <row r="36">
      <c r="A36" s="4" t="inlineStr">
        <is>
          <t>Dividends paid to shareholders</t>
        </is>
      </c>
      <c r="B36" s="6" t="n">
        <v>-11805</v>
      </c>
      <c r="C36" s="6" t="n">
        <v>-10555</v>
      </c>
      <c r="D36" s="6" t="n">
        <v>-9459</v>
      </c>
    </row>
    <row r="37">
      <c r="A37" s="4" t="inlineStr">
        <is>
          <t>Net cash used in financing activities</t>
        </is>
      </c>
      <c r="B37" s="6" t="n">
        <v>-114073</v>
      </c>
      <c r="C37" s="6" t="n">
        <v>-46840</v>
      </c>
      <c r="D37" s="6" t="n">
        <v>-13039</v>
      </c>
    </row>
    <row r="38">
      <c r="A38" s="4" t="inlineStr">
        <is>
          <t>Effect of exchange rate changes on cash and equivalents</t>
        </is>
      </c>
      <c r="B38" s="6" t="n">
        <v>-1104</v>
      </c>
      <c r="C38" s="6" t="n">
        <v>-611</v>
      </c>
      <c r="D38" s="6" t="n">
        <v>1937</v>
      </c>
    </row>
    <row r="39">
      <c r="A39" s="4" t="inlineStr">
        <is>
          <t>Net change in cash and cash equivalents</t>
        </is>
      </c>
      <c r="B39" s="6" t="n">
        <v>3701</v>
      </c>
      <c r="C39" s="6" t="n">
        <v>1836</v>
      </c>
      <c r="D39" s="6" t="n">
        <v>6531</v>
      </c>
    </row>
    <row r="40">
      <c r="A40" s="4" t="inlineStr">
        <is>
          <t>Cash and cash equivalents, beginning of period</t>
        </is>
      </c>
      <c r="B40" s="6" t="n">
        <v>18455</v>
      </c>
      <c r="C40" s="6" t="n">
        <v>16619</v>
      </c>
      <c r="D40" s="6" t="n">
        <v>10088</v>
      </c>
    </row>
    <row r="41">
      <c r="A41" s="4" t="inlineStr">
        <is>
          <t>Cash and cash equivalents, end of period</t>
        </is>
      </c>
      <c r="B41" s="6" t="n">
        <v>22156</v>
      </c>
      <c r="C41" s="6" t="n">
        <v>18455</v>
      </c>
      <c r="D41" s="6" t="n">
        <v>16619</v>
      </c>
    </row>
    <row r="42">
      <c r="A42" s="3" t="inlineStr">
        <is>
          <t>Supplemental non-cash disclosure:</t>
        </is>
      </c>
      <c r="B42" s="4" t="inlineStr">
        <is>
          <t xml:space="preserve"> </t>
        </is>
      </c>
      <c r="C42" s="4" t="inlineStr">
        <is>
          <t xml:space="preserve"> </t>
        </is>
      </c>
      <c r="D42" s="4" t="inlineStr">
        <is>
          <t xml:space="preserve"> </t>
        </is>
      </c>
    </row>
    <row r="43">
      <c r="A43" s="4" t="inlineStr">
        <is>
          <t>Cash paid during the year for interest</t>
        </is>
      </c>
      <c r="B43" s="6" t="n">
        <v>12254</v>
      </c>
      <c r="C43" s="6" t="n">
        <v>12502</v>
      </c>
      <c r="D43" s="6" t="n">
        <v>4955</v>
      </c>
    </row>
    <row r="44">
      <c r="A44" s="4" t="inlineStr">
        <is>
          <t>Cash paid during the year for income taxes</t>
        </is>
      </c>
      <c r="B44" s="7" t="n">
        <v>39295</v>
      </c>
      <c r="C44" s="7" t="n">
        <v>41476</v>
      </c>
      <c r="D44" s="7" t="n">
        <v>204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Amounts Recognized In The Balance Sheets Plans (Details) - USD ($) $ in Thousands</t>
        </is>
      </c>
      <c r="B1" s="2" t="inlineStr">
        <is>
          <t>Mar. 31, 2024</t>
        </is>
      </c>
      <c r="C1" s="2" t="inlineStr">
        <is>
          <t>Mar. 31, 2023</t>
        </is>
      </c>
    </row>
    <row r="2">
      <c r="A2" s="3" t="inlineStr">
        <is>
          <t>Retirement Benefits [Abstract]</t>
        </is>
      </c>
      <c r="B2" s="4" t="inlineStr">
        <is>
          <t xml:space="preserve"> </t>
        </is>
      </c>
      <c r="C2" s="4" t="inlineStr">
        <is>
          <t xml:space="preserve"> </t>
        </is>
      </c>
    </row>
    <row r="3">
      <c r="A3" s="4" t="inlineStr">
        <is>
          <t>Current liabilities</t>
        </is>
      </c>
      <c r="B3" s="7" t="n">
        <v>-103</v>
      </c>
      <c r="C3" s="7" t="n">
        <v>-103</v>
      </c>
    </row>
    <row r="4">
      <c r="A4" s="4" t="inlineStr">
        <is>
          <t>Noncurrent liabilities</t>
        </is>
      </c>
      <c r="B4" s="6" t="n">
        <v>-1114</v>
      </c>
      <c r="C4" s="6" t="n">
        <v>-1158</v>
      </c>
    </row>
    <row r="5">
      <c r="A5" s="4" t="inlineStr">
        <is>
          <t>Unfunded status</t>
        </is>
      </c>
      <c r="B5" s="7" t="n">
        <v>-1217</v>
      </c>
      <c r="C5" s="7" t="n">
        <v>-12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RETIREMENT PLANS - Schedule of Net Pension (Benefit) Expense (Details) - USD ($) $ in Thousand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Service cost – benefits earned during the year</t>
        </is>
      </c>
      <c r="B4" s="7" t="n">
        <v>0</v>
      </c>
      <c r="C4" s="7" t="n">
        <v>0</v>
      </c>
      <c r="D4" s="7" t="n">
        <v>43</v>
      </c>
    </row>
    <row r="5">
      <c r="A5" s="4" t="inlineStr">
        <is>
          <t>Interest cost on projected benefit obligation</t>
        </is>
      </c>
      <c r="B5" s="6" t="n">
        <v>65</v>
      </c>
      <c r="C5" s="6" t="n">
        <v>56</v>
      </c>
      <c r="D5" s="6" t="n">
        <v>138</v>
      </c>
    </row>
    <row r="6">
      <c r="A6" s="4" t="inlineStr">
        <is>
          <t>Expected return on assets</t>
        </is>
      </c>
      <c r="B6" s="6" t="n">
        <v>0</v>
      </c>
      <c r="C6" s="6" t="n">
        <v>0</v>
      </c>
      <c r="D6" s="6" t="n">
        <v>-120</v>
      </c>
    </row>
    <row r="7">
      <c r="A7" s="4" t="inlineStr">
        <is>
          <t>Net amortization and deferral</t>
        </is>
      </c>
      <c r="B7" s="6" t="n">
        <v>2</v>
      </c>
      <c r="C7" s="6" t="n">
        <v>42</v>
      </c>
      <c r="D7" s="6" t="n">
        <v>69</v>
      </c>
    </row>
    <row r="8">
      <c r="A8" s="4" t="inlineStr">
        <is>
          <t>Pension plan termination</t>
        </is>
      </c>
      <c r="B8" s="6" t="n">
        <v>0</v>
      </c>
      <c r="C8" s="6" t="n">
        <v>453</v>
      </c>
      <c r="D8" s="6" t="n">
        <v>0</v>
      </c>
    </row>
    <row r="9">
      <c r="A9" s="4" t="inlineStr">
        <is>
          <t>Curtailment impact</t>
        </is>
      </c>
      <c r="B9" s="6" t="n">
        <v>0</v>
      </c>
      <c r="C9" s="6" t="n">
        <v>0</v>
      </c>
      <c r="D9" s="6" t="n">
        <v>-30</v>
      </c>
    </row>
    <row r="10">
      <c r="A10" s="4" t="inlineStr">
        <is>
          <t>Net pension expense</t>
        </is>
      </c>
      <c r="B10" s="7" t="n">
        <v>67</v>
      </c>
      <c r="C10" s="7" t="n">
        <v>551</v>
      </c>
      <c r="D10" s="7" t="n">
        <v>100</v>
      </c>
    </row>
    <row r="11">
      <c r="A11" s="4" t="inlineStr">
        <is>
          <t>Defined Benefit Plan, Net Periodic Benefit Cost (Credit), Interest Cost, Statement of Income or Comprehensive Income [Extensible Enumeration]</t>
        </is>
      </c>
      <c r="B11" s="4" t="inlineStr">
        <is>
          <t>Other income (expense), net</t>
        </is>
      </c>
      <c r="C11" s="4" t="inlineStr">
        <is>
          <t>Other income (expense), net</t>
        </is>
      </c>
      <c r="D11" s="4" t="inlineStr">
        <is>
          <t>Other income (expense), net</t>
        </is>
      </c>
    </row>
    <row r="12">
      <c r="A12" s="4" t="inlineStr">
        <is>
          <t>Defined Benefit Plan, Net Periodic Benefit (Cost) Credit, Expected Return (Loss), Statement of Income or Comprehensive Income [Extensible Enumeration]</t>
        </is>
      </c>
      <c r="B12" s="4" t="inlineStr">
        <is>
          <t>Other income (expense), net</t>
        </is>
      </c>
      <c r="C12" s="4" t="inlineStr">
        <is>
          <t>Other income (expense), net</t>
        </is>
      </c>
      <c r="D12" s="4" t="inlineStr">
        <is>
          <t>Other income (expense), net</t>
        </is>
      </c>
    </row>
    <row r="13">
      <c r="A13" s="4" t="inlineStr">
        <is>
          <t>Defined Benefit Plan, Net Periodic Benefit Cost (Credit), Amortization of Prior Service Cost (Credit), Statement of Income or Comprehensive Income [Extensible Enumeration]</t>
        </is>
      </c>
      <c r="B13" s="4" t="inlineStr">
        <is>
          <t>Other income (expense), net</t>
        </is>
      </c>
      <c r="C13" s="4" t="inlineStr">
        <is>
          <t>Other income (expense), net</t>
        </is>
      </c>
      <c r="D13" s="4" t="inlineStr">
        <is>
          <t>Other income (expense), net</t>
        </is>
      </c>
    </row>
    <row r="14">
      <c r="A14" s="4" t="inlineStr">
        <is>
          <t>Defined Benefit Plan, Net Periodic Benefit (Cost) Credit, Settlement Gain (Loss), Statement of Income or Comprehensive Income [Extensible Enumeration]</t>
        </is>
      </c>
      <c r="B14" s="4" t="inlineStr">
        <is>
          <t>Other income (expense), net</t>
        </is>
      </c>
      <c r="C14" s="4" t="inlineStr">
        <is>
          <t>Other income (expense), net</t>
        </is>
      </c>
      <c r="D14" s="4" t="inlineStr">
        <is>
          <t>Other income (expense), net</t>
        </is>
      </c>
    </row>
    <row r="15">
      <c r="A15" s="4" t="inlineStr">
        <is>
          <t>Defined Benefit Plan, Net Periodic Benefit (Cost) Credit, Curtailment Gain (Loss), Statement of Income or Comprehensive Income [Extensible Enumeration]</t>
        </is>
      </c>
      <c r="B15" s="4" t="inlineStr">
        <is>
          <t>Other income (expense), net</t>
        </is>
      </c>
      <c r="C15" s="4" t="inlineStr">
        <is>
          <t>Other income (expense), net</t>
        </is>
      </c>
      <c r="D15" s="4" t="inlineStr">
        <is>
          <t>Other income (expense), net</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ummary The Expected Cash Benefit Payments For The Plans (Details) $ in Thousands</t>
        </is>
      </c>
      <c r="B1" s="2" t="inlineStr">
        <is>
          <t>Mar. 31, 2024 USD ($)</t>
        </is>
      </c>
    </row>
    <row r="2">
      <c r="A2" s="3" t="inlineStr">
        <is>
          <t>Retirement Benefits [Abstract]</t>
        </is>
      </c>
      <c r="B2" s="4" t="inlineStr">
        <is>
          <t xml:space="preserve"> </t>
        </is>
      </c>
    </row>
    <row r="3">
      <c r="A3" s="4" t="inlineStr">
        <is>
          <t>2025</t>
        </is>
      </c>
      <c r="B3" s="7" t="n">
        <v>100</v>
      </c>
    </row>
    <row r="4">
      <c r="A4" s="4" t="inlineStr">
        <is>
          <t>2026</t>
        </is>
      </c>
      <c r="B4" s="6" t="n">
        <v>100</v>
      </c>
    </row>
    <row r="5">
      <c r="A5" s="4" t="inlineStr">
        <is>
          <t>2027</t>
        </is>
      </c>
      <c r="B5" s="6" t="n">
        <v>100</v>
      </c>
    </row>
    <row r="6">
      <c r="A6" s="4" t="inlineStr">
        <is>
          <t>2028</t>
        </is>
      </c>
      <c r="B6" s="6" t="n">
        <v>100</v>
      </c>
    </row>
    <row r="7">
      <c r="A7" s="4" t="inlineStr">
        <is>
          <t>2029</t>
        </is>
      </c>
      <c r="B7" s="6" t="n">
        <v>100</v>
      </c>
    </row>
    <row r="8">
      <c r="A8" s="4" t="inlineStr">
        <is>
          <t>Thereafter</t>
        </is>
      </c>
      <c r="B8" s="7" t="n">
        <v>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TIREMENT PLANS - Defined Contribution Plan (Details) - USD ($) $ in Millions</t>
        </is>
      </c>
      <c r="B1" s="2" t="inlineStr">
        <is>
          <t>12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Employer matching contribution, percent of match</t>
        </is>
      </c>
      <c r="B4" s="9" t="n">
        <v>1</v>
      </c>
      <c r="C4" s="4" t="inlineStr">
        <is>
          <t xml:space="preserve"> </t>
        </is>
      </c>
    </row>
    <row r="5">
      <c r="A5" s="4" t="inlineStr">
        <is>
          <t>Employer matching contribution, percent of employees' gross pay</t>
        </is>
      </c>
      <c r="B5" s="9" t="n">
        <v>0.06</v>
      </c>
      <c r="C5" s="4" t="inlineStr">
        <is>
          <t xml:space="preserve"> </t>
        </is>
      </c>
    </row>
    <row r="6">
      <c r="A6" s="4" t="inlineStr">
        <is>
          <t>Contributions to defined contribution plan</t>
        </is>
      </c>
      <c r="B6" s="5" t="n">
        <v>6.3</v>
      </c>
      <c r="C6" s="5" t="n">
        <v>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Employee Stock Ownership Plan (Details) - USD ($) $ in Millions</t>
        </is>
      </c>
      <c r="B1" s="2" t="inlineStr">
        <is>
          <t>12 Months Ended</t>
        </is>
      </c>
    </row>
    <row r="2">
      <c r="B2" s="2" t="inlineStr">
        <is>
          <t>Mar. 31, 2024</t>
        </is>
      </c>
      <c r="C2" s="2" t="inlineStr">
        <is>
          <t>Mar. 31, 2023</t>
        </is>
      </c>
      <c r="D2" s="2" t="inlineStr">
        <is>
          <t>Mar. 31, 2022</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Award requisite service period</t>
        </is>
      </c>
      <c r="B4" s="4" t="inlineStr">
        <is>
          <t>1 year</t>
        </is>
      </c>
      <c r="C4" s="4" t="inlineStr">
        <is>
          <t xml:space="preserve"> </t>
        </is>
      </c>
      <c r="D4" s="4" t="inlineStr">
        <is>
          <t xml:space="preserve"> </t>
        </is>
      </c>
    </row>
    <row r="5">
      <c r="A5" s="4" t="inlineStr">
        <is>
          <t>Period of credited service after which participant's interest in contributions to ESOP fully vest</t>
        </is>
      </c>
      <c r="B5" s="4" t="inlineStr">
        <is>
          <t>3 years</t>
        </is>
      </c>
      <c r="C5" s="4" t="inlineStr">
        <is>
          <t xml:space="preserve"> </t>
        </is>
      </c>
      <c r="D5" s="4" t="inlineStr">
        <is>
          <t xml:space="preserve"> </t>
        </is>
      </c>
    </row>
    <row r="6">
      <c r="A6" s="4" t="inlineStr">
        <is>
          <t>Contributions to the ESOP</t>
        </is>
      </c>
      <c r="B6" s="5" t="n">
        <v>4.8</v>
      </c>
      <c r="C6" s="5" t="n">
        <v>3.1</v>
      </c>
      <c r="D6" s="5" t="n">
        <v>2.3</v>
      </c>
    </row>
    <row r="7">
      <c r="A7" s="4" t="inlineStr">
        <is>
          <t>ESOP expense recorded</t>
        </is>
      </c>
      <c r="B7" s="5" t="n">
        <v>4.4</v>
      </c>
      <c r="C7" s="4" t="inlineStr">
        <is>
          <t xml:space="preserve"> </t>
        </is>
      </c>
      <c r="D7" s="4" t="inlineStr">
        <is>
          <t xml:space="preserve"> </t>
        </is>
      </c>
    </row>
    <row r="8">
      <c r="A8" s="4" t="inlineStr">
        <is>
          <t>CSWI</t>
        </is>
      </c>
      <c r="B8" s="4" t="inlineStr">
        <is>
          <t xml:space="preserve"> </t>
        </is>
      </c>
      <c r="C8" s="4" t="inlineStr">
        <is>
          <t xml:space="preserve"> </t>
        </is>
      </c>
      <c r="D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row>
    <row r="10">
      <c r="A10" s="4" t="inlineStr">
        <is>
          <t>Shares held in ESOP (in shares)</t>
        </is>
      </c>
      <c r="B10" s="6" t="n">
        <v>497835</v>
      </c>
      <c r="C10" s="6" t="n">
        <v>537293</v>
      </c>
      <c r="D1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7" t="n">
        <v>127647</v>
      </c>
      <c r="C4" s="7" t="n">
        <v>118181</v>
      </c>
      <c r="D4" s="7" t="n">
        <v>87607</v>
      </c>
    </row>
    <row r="5">
      <c r="A5" s="4" t="inlineStr">
        <is>
          <t>Foreign</t>
        </is>
      </c>
      <c r="B5" s="6" t="n">
        <v>12833</v>
      </c>
      <c r="C5" s="6" t="n">
        <v>7730</v>
      </c>
      <c r="D5" s="6" t="n">
        <v>3858</v>
      </c>
    </row>
    <row r="6">
      <c r="A6" s="4" t="inlineStr">
        <is>
          <t>Income before income taxes</t>
        </is>
      </c>
      <c r="B6" s="7" t="n">
        <v>140480</v>
      </c>
      <c r="C6" s="7" t="n">
        <v>125911</v>
      </c>
      <c r="D6" s="7" t="n">
        <v>914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U.S. Federal</t>
        </is>
      </c>
      <c r="B4" s="7" t="n">
        <v>28832</v>
      </c>
      <c r="C4" s="7" t="n">
        <v>27920</v>
      </c>
      <c r="D4" s="7" t="n">
        <v>20139</v>
      </c>
    </row>
    <row r="5">
      <c r="A5" s="4" t="inlineStr">
        <is>
          <t>State and local</t>
        </is>
      </c>
      <c r="B5" s="6" t="n">
        <v>8057</v>
      </c>
      <c r="C5" s="6" t="n">
        <v>6135</v>
      </c>
      <c r="D5" s="6" t="n">
        <v>5271</v>
      </c>
    </row>
    <row r="6">
      <c r="A6" s="4" t="inlineStr">
        <is>
          <t>Foreign</t>
        </is>
      </c>
      <c r="B6" s="6" t="n">
        <v>3444</v>
      </c>
      <c r="C6" s="6" t="n">
        <v>1482</v>
      </c>
      <c r="D6" s="6" t="n">
        <v>638</v>
      </c>
    </row>
    <row r="7">
      <c r="A7" s="4" t="inlineStr">
        <is>
          <t>Provision for income taxes</t>
        </is>
      </c>
      <c r="B7" s="6" t="n">
        <v>40333</v>
      </c>
      <c r="C7" s="6" t="n">
        <v>35537</v>
      </c>
      <c r="D7" s="6" t="n">
        <v>26048</v>
      </c>
    </row>
    <row r="8">
      <c r="A8" s="3" t="inlineStr">
        <is>
          <t>Deferred</t>
        </is>
      </c>
      <c r="B8" s="4" t="inlineStr">
        <is>
          <t xml:space="preserve"> </t>
        </is>
      </c>
      <c r="C8" s="4" t="inlineStr">
        <is>
          <t xml:space="preserve"> </t>
        </is>
      </c>
      <c r="D8" s="4" t="inlineStr">
        <is>
          <t xml:space="preserve"> </t>
        </is>
      </c>
    </row>
    <row r="9">
      <c r="A9" s="4" t="inlineStr">
        <is>
          <t>U.S. Federal</t>
        </is>
      </c>
      <c r="B9" s="6" t="n">
        <v>-2560</v>
      </c>
      <c r="C9" s="6" t="n">
        <v>-3549</v>
      </c>
      <c r="D9" s="6" t="n">
        <v>-1578</v>
      </c>
    </row>
    <row r="10">
      <c r="A10" s="4" t="inlineStr">
        <is>
          <t>State and local</t>
        </is>
      </c>
      <c r="B10" s="6" t="n">
        <v>-10</v>
      </c>
      <c r="C10" s="6" t="n">
        <v>-2471</v>
      </c>
      <c r="D10" s="6" t="n">
        <v>761</v>
      </c>
    </row>
    <row r="11">
      <c r="A11" s="4" t="inlineStr">
        <is>
          <t>Foreign</t>
        </is>
      </c>
      <c r="B11" s="6" t="n">
        <v>178</v>
      </c>
      <c r="C11" s="6" t="n">
        <v>-180</v>
      </c>
      <c r="D11" s="6" t="n">
        <v>-1085</v>
      </c>
    </row>
    <row r="12">
      <c r="A12" s="4" t="inlineStr">
        <is>
          <t>Provision for income taxes</t>
        </is>
      </c>
      <c r="B12" s="6" t="n">
        <v>-2392</v>
      </c>
      <c r="C12" s="6" t="n">
        <v>-6200</v>
      </c>
      <c r="D12" s="6" t="n">
        <v>-1902</v>
      </c>
    </row>
    <row r="13">
      <c r="A13" s="3" t="inlineStr">
        <is>
          <t>Total</t>
        </is>
      </c>
      <c r="B13" s="4" t="inlineStr">
        <is>
          <t xml:space="preserve"> </t>
        </is>
      </c>
      <c r="C13" s="4" t="inlineStr">
        <is>
          <t xml:space="preserve"> </t>
        </is>
      </c>
      <c r="D13" s="4" t="inlineStr">
        <is>
          <t xml:space="preserve"> </t>
        </is>
      </c>
    </row>
    <row r="14">
      <c r="A14" s="4" t="inlineStr">
        <is>
          <t>U.S. Federal</t>
        </is>
      </c>
      <c r="B14" s="6" t="n">
        <v>26272</v>
      </c>
      <c r="C14" s="6" t="n">
        <v>24371</v>
      </c>
      <c r="D14" s="6" t="n">
        <v>18561</v>
      </c>
    </row>
    <row r="15">
      <c r="A15" s="4" t="inlineStr">
        <is>
          <t>State and local</t>
        </is>
      </c>
      <c r="B15" s="6" t="n">
        <v>8047</v>
      </c>
      <c r="C15" s="6" t="n">
        <v>3664</v>
      </c>
      <c r="D15" s="6" t="n">
        <v>6032</v>
      </c>
    </row>
    <row r="16">
      <c r="A16" s="4" t="inlineStr">
        <is>
          <t>Foreign</t>
        </is>
      </c>
      <c r="B16" s="6" t="n">
        <v>3622</v>
      </c>
      <c r="C16" s="6" t="n">
        <v>1302</v>
      </c>
      <c r="D16" s="6" t="n">
        <v>-447</v>
      </c>
    </row>
    <row r="17">
      <c r="A17" s="4" t="inlineStr">
        <is>
          <t>Provision for income taxes</t>
        </is>
      </c>
      <c r="B17" s="7" t="n">
        <v>37941</v>
      </c>
      <c r="C17" s="7" t="n">
        <v>29337</v>
      </c>
      <c r="D17" s="7" t="n">
        <v>241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statutory rate</t>
        </is>
      </c>
      <c r="B4" s="7" t="n">
        <v>29501</v>
      </c>
      <c r="C4" s="7" t="n">
        <v>26441</v>
      </c>
      <c r="D4" s="7" t="n">
        <v>19206</v>
      </c>
    </row>
    <row r="5">
      <c r="A5" s="3" t="inlineStr">
        <is>
          <t>Increase (reduction) in income taxes resulting from:</t>
        </is>
      </c>
      <c r="B5" s="4" t="inlineStr">
        <is>
          <t xml:space="preserve"> </t>
        </is>
      </c>
      <c r="C5" s="4" t="inlineStr">
        <is>
          <t xml:space="preserve"> </t>
        </is>
      </c>
      <c r="D5" s="4" t="inlineStr">
        <is>
          <t xml:space="preserve"> </t>
        </is>
      </c>
    </row>
    <row r="6">
      <c r="A6" s="4" t="inlineStr">
        <is>
          <t>State and local income taxes, net of federal benefits</t>
        </is>
      </c>
      <c r="B6" s="6" t="n">
        <v>6358</v>
      </c>
      <c r="C6" s="6" t="n">
        <v>2895</v>
      </c>
      <c r="D6" s="6" t="n">
        <v>4765</v>
      </c>
    </row>
    <row r="7">
      <c r="A7" s="4" t="inlineStr">
        <is>
          <t>Tax indemnification asset release</t>
        </is>
      </c>
      <c r="B7" s="6" t="n">
        <v>1789</v>
      </c>
      <c r="C7" s="6" t="n">
        <v>0</v>
      </c>
      <c r="D7" s="6" t="n">
        <v>0</v>
      </c>
    </row>
    <row r="8">
      <c r="A8" s="4" t="inlineStr">
        <is>
          <t>Nondeductible executive compensation</t>
        </is>
      </c>
      <c r="B8" s="6" t="n">
        <v>1196</v>
      </c>
      <c r="C8" s="6" t="n">
        <v>1555</v>
      </c>
      <c r="D8" s="6" t="n">
        <v>992</v>
      </c>
    </row>
    <row r="9">
      <c r="A9" s="4" t="inlineStr">
        <is>
          <t>Repatriation tax, net of tax credit</t>
        </is>
      </c>
      <c r="B9" s="6" t="n">
        <v>491</v>
      </c>
      <c r="C9" s="6" t="n">
        <v>904</v>
      </c>
      <c r="D9" s="6" t="n">
        <v>170</v>
      </c>
    </row>
    <row r="10">
      <c r="A10" s="4" t="inlineStr">
        <is>
          <t>Uncertain tax positions</t>
        </is>
      </c>
      <c r="B10" s="6" t="n">
        <v>278</v>
      </c>
      <c r="C10" s="6" t="n">
        <v>-224</v>
      </c>
      <c r="D10" s="6" t="n">
        <v>759</v>
      </c>
    </row>
    <row r="11">
      <c r="A11" s="4" t="inlineStr">
        <is>
          <t>Other permanent differences</t>
        </is>
      </c>
      <c r="B11" s="6" t="n">
        <v>215</v>
      </c>
      <c r="C11" s="6" t="n">
        <v>557</v>
      </c>
      <c r="D11" s="6" t="n">
        <v>-143</v>
      </c>
    </row>
    <row r="12">
      <c r="A12" s="4" t="inlineStr">
        <is>
          <t>Global intangible low-taxed income ("GILTI") inclusion</t>
        </is>
      </c>
      <c r="B12" s="6" t="n">
        <v>207</v>
      </c>
      <c r="C12" s="6" t="n">
        <v>1123</v>
      </c>
      <c r="D12" s="6" t="n">
        <v>580</v>
      </c>
    </row>
    <row r="13">
      <c r="A13" s="4" t="inlineStr">
        <is>
          <t>IRC section 250 deductions</t>
        </is>
      </c>
      <c r="B13" s="6" t="n">
        <v>-1050</v>
      </c>
      <c r="C13" s="6" t="n">
        <v>-1626</v>
      </c>
      <c r="D13" s="6" t="n">
        <v>-1102</v>
      </c>
    </row>
    <row r="14">
      <c r="A14" s="4" t="inlineStr">
        <is>
          <t>Vesting of stock-based compensation</t>
        </is>
      </c>
      <c r="B14" s="6" t="n">
        <v>-417</v>
      </c>
      <c r="C14" s="6" t="n">
        <v>-408</v>
      </c>
      <c r="D14" s="6" t="n">
        <v>-1916</v>
      </c>
    </row>
    <row r="15">
      <c r="A15" s="4" t="inlineStr">
        <is>
          <t>Foreign tax credits</t>
        </is>
      </c>
      <c r="B15" s="6" t="n">
        <v>-207</v>
      </c>
      <c r="C15" s="6" t="n">
        <v>-604</v>
      </c>
      <c r="D15" s="6" t="n">
        <v>-450</v>
      </c>
    </row>
    <row r="16">
      <c r="A16" s="4" t="inlineStr">
        <is>
          <t>Valuation allowance</t>
        </is>
      </c>
      <c r="B16" s="6" t="n">
        <v>-132</v>
      </c>
      <c r="C16" s="6" t="n">
        <v>-96</v>
      </c>
      <c r="D16" s="6" t="n">
        <v>379</v>
      </c>
    </row>
    <row r="17">
      <c r="A17" s="4" t="inlineStr">
        <is>
          <t>Effect of rates different than statutory</t>
        </is>
      </c>
      <c r="B17" s="6" t="n">
        <v>-120</v>
      </c>
      <c r="C17" s="6" t="n">
        <v>-114</v>
      </c>
      <c r="D17" s="6" t="n">
        <v>91</v>
      </c>
    </row>
    <row r="18">
      <c r="A18" s="4" t="inlineStr">
        <is>
          <t>Other, net</t>
        </is>
      </c>
      <c r="B18" s="6" t="n">
        <v>-168</v>
      </c>
      <c r="C18" s="6" t="n">
        <v>-1066</v>
      </c>
      <c r="D18" s="6" t="n">
        <v>815</v>
      </c>
    </row>
    <row r="19">
      <c r="A19" s="4" t="inlineStr">
        <is>
          <t>Provision for income taxes</t>
        </is>
      </c>
      <c r="B19" s="7" t="n">
        <v>37941</v>
      </c>
      <c r="C19" s="7" t="n">
        <v>29337</v>
      </c>
      <c r="D19" s="7" t="n">
        <v>241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COME TAXES - Additional Information (Details) - USD ($) $ in Thousands</t>
        </is>
      </c>
      <c r="B1" s="2" t="inlineStr">
        <is>
          <t>3 Months Ended</t>
        </is>
      </c>
      <c r="E1" s="2" t="inlineStr">
        <is>
          <t>12 Months Ended</t>
        </is>
      </c>
    </row>
    <row r="2">
      <c r="B2" s="2" t="inlineStr">
        <is>
          <t>Dec. 31, 2023</t>
        </is>
      </c>
      <c r="C2" s="2" t="inlineStr">
        <is>
          <t>Mar. 31, 2022</t>
        </is>
      </c>
      <c r="D2" s="2" t="inlineStr">
        <is>
          <t>Mar. 31, 2021</t>
        </is>
      </c>
      <c r="E2" s="2" t="inlineStr">
        <is>
          <t>Mar. 31, 2024</t>
        </is>
      </c>
      <c r="F2" s="2" t="inlineStr">
        <is>
          <t>Mar. 31, 2023</t>
        </is>
      </c>
      <c r="G2" s="2" t="inlineStr">
        <is>
          <t>Mar. 31, 2022</t>
        </is>
      </c>
      <c r="H2" s="2" t="inlineStr">
        <is>
          <t>Oct. 31, 2022</t>
        </is>
      </c>
      <c r="I2" s="2" t="inlineStr">
        <is>
          <t>Dec. 15,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tax rate</t>
        </is>
      </c>
      <c r="B4" s="4" t="inlineStr">
        <is>
          <t xml:space="preserve"> </t>
        </is>
      </c>
      <c r="C4" s="4" t="inlineStr">
        <is>
          <t xml:space="preserve"> </t>
        </is>
      </c>
      <c r="D4" s="4" t="inlineStr">
        <is>
          <t xml:space="preserve"> </t>
        </is>
      </c>
      <c r="E4" s="9" t="n">
        <v>0.27</v>
      </c>
      <c r="F4" s="11" t="n">
        <v>0.233</v>
      </c>
      <c r="G4" s="11" t="n">
        <v>0.264</v>
      </c>
      <c r="H4" s="4" t="inlineStr">
        <is>
          <t xml:space="preserve"> </t>
        </is>
      </c>
      <c r="I4" s="4" t="inlineStr">
        <is>
          <t xml:space="preserve"> </t>
        </is>
      </c>
    </row>
    <row r="5">
      <c r="A5" s="4" t="inlineStr">
        <is>
          <t>State and local income taxes, net of federal benefits</t>
        </is>
      </c>
      <c r="B5" s="4" t="inlineStr">
        <is>
          <t xml:space="preserve"> </t>
        </is>
      </c>
      <c r="C5" s="4" t="inlineStr">
        <is>
          <t xml:space="preserve"> </t>
        </is>
      </c>
      <c r="D5" s="4" t="inlineStr">
        <is>
          <t xml:space="preserve"> </t>
        </is>
      </c>
      <c r="E5" s="7" t="n">
        <v>6358</v>
      </c>
      <c r="F5" s="7" t="n">
        <v>2895</v>
      </c>
      <c r="G5" s="7" t="n">
        <v>4765</v>
      </c>
      <c r="H5" s="4" t="inlineStr">
        <is>
          <t xml:space="preserve"> </t>
        </is>
      </c>
      <c r="I5" s="4" t="inlineStr">
        <is>
          <t xml:space="preserve"> </t>
        </is>
      </c>
    </row>
    <row r="6">
      <c r="A6" s="4" t="inlineStr">
        <is>
          <t>Increase in effective tax rate due to state tax expense impact (net of federal benefits)</t>
        </is>
      </c>
      <c r="B6" s="4" t="inlineStr">
        <is>
          <t xml:space="preserve"> </t>
        </is>
      </c>
      <c r="C6" s="4" t="inlineStr">
        <is>
          <t xml:space="preserve"> </t>
        </is>
      </c>
      <c r="D6" s="4" t="inlineStr">
        <is>
          <t xml:space="preserve"> </t>
        </is>
      </c>
      <c r="E6" s="11" t="n">
        <v>0.045</v>
      </c>
      <c r="F6" s="11" t="n">
        <v>0.023</v>
      </c>
      <c r="G6" s="4" t="inlineStr">
        <is>
          <t xml:space="preserve"> </t>
        </is>
      </c>
      <c r="H6" s="4" t="inlineStr">
        <is>
          <t xml:space="preserve"> </t>
        </is>
      </c>
      <c r="I6" s="4" t="inlineStr">
        <is>
          <t xml:space="preserve"> </t>
        </is>
      </c>
    </row>
    <row r="7">
      <c r="A7" s="4" t="inlineStr">
        <is>
          <t>Tax indemnification asset release</t>
        </is>
      </c>
      <c r="B7" s="4" t="inlineStr">
        <is>
          <t xml:space="preserve"> </t>
        </is>
      </c>
      <c r="C7" s="4" t="inlineStr">
        <is>
          <t xml:space="preserve"> </t>
        </is>
      </c>
      <c r="D7" s="4" t="inlineStr">
        <is>
          <t xml:space="preserve"> </t>
        </is>
      </c>
      <c r="E7" s="7" t="n">
        <v>1800</v>
      </c>
      <c r="F7" s="4" t="inlineStr">
        <is>
          <t xml:space="preserve"> </t>
        </is>
      </c>
      <c r="G7" s="4" t="inlineStr">
        <is>
          <t xml:space="preserve"> </t>
        </is>
      </c>
      <c r="H7" s="4" t="inlineStr">
        <is>
          <t xml:space="preserve"> </t>
        </is>
      </c>
      <c r="I7" s="4" t="inlineStr">
        <is>
          <t xml:space="preserve"> </t>
        </is>
      </c>
    </row>
    <row r="8">
      <c r="A8" s="4" t="inlineStr">
        <is>
          <t>Indemnification loss, percent</t>
        </is>
      </c>
      <c r="B8" s="4" t="inlineStr">
        <is>
          <t xml:space="preserve"> </t>
        </is>
      </c>
      <c r="C8" s="4" t="inlineStr">
        <is>
          <t xml:space="preserve"> </t>
        </is>
      </c>
      <c r="D8" s="4" t="inlineStr">
        <is>
          <t xml:space="preserve"> </t>
        </is>
      </c>
      <c r="E8" s="11" t="n">
        <v>0.013</v>
      </c>
      <c r="F8" s="4" t="inlineStr">
        <is>
          <t xml:space="preserve"> </t>
        </is>
      </c>
      <c r="G8" s="4" t="inlineStr">
        <is>
          <t xml:space="preserve"> </t>
        </is>
      </c>
      <c r="H8" s="4" t="inlineStr">
        <is>
          <t xml:space="preserve"> </t>
        </is>
      </c>
      <c r="I8" s="4" t="inlineStr">
        <is>
          <t xml:space="preserve"> </t>
        </is>
      </c>
    </row>
    <row r="9">
      <c r="A9" s="4" t="inlineStr">
        <is>
          <t>Nondeductible executive compensation</t>
        </is>
      </c>
      <c r="B9" s="4" t="inlineStr">
        <is>
          <t xml:space="preserve"> </t>
        </is>
      </c>
      <c r="C9" s="4" t="inlineStr">
        <is>
          <t xml:space="preserve"> </t>
        </is>
      </c>
      <c r="D9" s="4" t="inlineStr">
        <is>
          <t xml:space="preserve"> </t>
        </is>
      </c>
      <c r="E9" s="7" t="n">
        <v>1196</v>
      </c>
      <c r="F9" s="7" t="n">
        <v>1555</v>
      </c>
      <c r="G9" s="6" t="n">
        <v>992</v>
      </c>
      <c r="H9" s="4" t="inlineStr">
        <is>
          <t xml:space="preserve"> </t>
        </is>
      </c>
      <c r="I9" s="4" t="inlineStr">
        <is>
          <t xml:space="preserve"> </t>
        </is>
      </c>
    </row>
    <row r="10">
      <c r="A10" s="4" t="inlineStr">
        <is>
          <t>Effective income tax rate reconciliation, limitation, effective tax rate</t>
        </is>
      </c>
      <c r="B10" s="4" t="inlineStr">
        <is>
          <t xml:space="preserve"> </t>
        </is>
      </c>
      <c r="C10" s="4" t="inlineStr">
        <is>
          <t xml:space="preserve"> </t>
        </is>
      </c>
      <c r="D10" s="4" t="inlineStr">
        <is>
          <t xml:space="preserve"> </t>
        </is>
      </c>
      <c r="E10" s="11" t="n">
        <v>0.008999999999999999</v>
      </c>
      <c r="F10" s="11" t="n">
        <v>0.012</v>
      </c>
      <c r="G10" s="4" t="inlineStr">
        <is>
          <t xml:space="preserve"> </t>
        </is>
      </c>
      <c r="H10" s="4" t="inlineStr">
        <is>
          <t xml:space="preserve"> </t>
        </is>
      </c>
      <c r="I10" s="4" t="inlineStr">
        <is>
          <t xml:space="preserve"> </t>
        </is>
      </c>
    </row>
    <row r="11">
      <c r="A11" s="4" t="inlineStr">
        <is>
          <t>Repatriation tax, net of tax credit</t>
        </is>
      </c>
      <c r="B11" s="4" t="inlineStr">
        <is>
          <t xml:space="preserve"> </t>
        </is>
      </c>
      <c r="C11" s="4" t="inlineStr">
        <is>
          <t xml:space="preserve"> </t>
        </is>
      </c>
      <c r="D11" s="4" t="inlineStr">
        <is>
          <t xml:space="preserve"> </t>
        </is>
      </c>
      <c r="E11" s="7" t="n">
        <v>491</v>
      </c>
      <c r="F11" s="7" t="n">
        <v>904</v>
      </c>
      <c r="G11" s="6" t="n">
        <v>170</v>
      </c>
      <c r="H11" s="4" t="inlineStr">
        <is>
          <t xml:space="preserve"> </t>
        </is>
      </c>
      <c r="I11" s="4" t="inlineStr">
        <is>
          <t xml:space="preserve"> </t>
        </is>
      </c>
    </row>
    <row r="12">
      <c r="A12" s="4" t="inlineStr">
        <is>
          <t>Effective income tax rate reconciliation, repatriation tax rate differential, percent</t>
        </is>
      </c>
      <c r="B12" s="4" t="inlineStr">
        <is>
          <t xml:space="preserve"> </t>
        </is>
      </c>
      <c r="C12" s="4" t="inlineStr">
        <is>
          <t xml:space="preserve"> </t>
        </is>
      </c>
      <c r="D12" s="4" t="inlineStr">
        <is>
          <t xml:space="preserve"> </t>
        </is>
      </c>
      <c r="E12" s="11" t="n">
        <v>0.003</v>
      </c>
      <c r="F12" s="11" t="n">
        <v>0.007</v>
      </c>
      <c r="G12" s="4" t="inlineStr">
        <is>
          <t xml:space="preserve"> </t>
        </is>
      </c>
      <c r="H12" s="4" t="inlineStr">
        <is>
          <t xml:space="preserve"> </t>
        </is>
      </c>
      <c r="I12" s="4" t="inlineStr">
        <is>
          <t xml:space="preserve"> </t>
        </is>
      </c>
    </row>
    <row r="13">
      <c r="A13" s="4" t="inlineStr">
        <is>
          <t>IRC section 250 deductions</t>
        </is>
      </c>
      <c r="B13" s="4" t="inlineStr">
        <is>
          <t xml:space="preserve"> </t>
        </is>
      </c>
      <c r="C13" s="4" t="inlineStr">
        <is>
          <t xml:space="preserve"> </t>
        </is>
      </c>
      <c r="D13" s="4" t="inlineStr">
        <is>
          <t xml:space="preserve"> </t>
        </is>
      </c>
      <c r="E13" s="7" t="n">
        <v>-1050</v>
      </c>
      <c r="F13" s="7" t="n">
        <v>-1626</v>
      </c>
      <c r="G13" s="6" t="n">
        <v>-1102</v>
      </c>
      <c r="H13" s="4" t="inlineStr">
        <is>
          <t xml:space="preserve"> </t>
        </is>
      </c>
      <c r="I13" s="4" t="inlineStr">
        <is>
          <t xml:space="preserve"> </t>
        </is>
      </c>
    </row>
    <row r="14">
      <c r="A14" s="4" t="inlineStr">
        <is>
          <t>IRC section 250 deductions, percent</t>
        </is>
      </c>
      <c r="B14" s="4" t="inlineStr">
        <is>
          <t xml:space="preserve"> </t>
        </is>
      </c>
      <c r="C14" s="4" t="inlineStr">
        <is>
          <t xml:space="preserve"> </t>
        </is>
      </c>
      <c r="D14" s="4" t="inlineStr">
        <is>
          <t xml:space="preserve"> </t>
        </is>
      </c>
      <c r="E14" s="4" t="inlineStr">
        <is>
          <t>(0.70%)</t>
        </is>
      </c>
      <c r="F14" s="4" t="inlineStr">
        <is>
          <t>(1.30%)</t>
        </is>
      </c>
      <c r="G14" s="4" t="inlineStr">
        <is>
          <t xml:space="preserve"> </t>
        </is>
      </c>
      <c r="H14" s="4" t="inlineStr">
        <is>
          <t xml:space="preserve"> </t>
        </is>
      </c>
      <c r="I14" s="4" t="inlineStr">
        <is>
          <t xml:space="preserve"> </t>
        </is>
      </c>
    </row>
    <row r="15">
      <c r="A15" s="4" t="inlineStr">
        <is>
          <t>Global intangible low-taxed income ("GILTI") inclusion, percent</t>
        </is>
      </c>
      <c r="B15" s="4" t="inlineStr">
        <is>
          <t xml:space="preserve"> </t>
        </is>
      </c>
      <c r="C15" s="4" t="inlineStr">
        <is>
          <t xml:space="preserve"> </t>
        </is>
      </c>
      <c r="D15" s="4" t="inlineStr">
        <is>
          <t xml:space="preserve"> </t>
        </is>
      </c>
      <c r="E15" s="4" t="inlineStr">
        <is>
          <t xml:space="preserve"> </t>
        </is>
      </c>
      <c r="F15" s="11" t="n">
        <v>0.008999999999999999</v>
      </c>
      <c r="G15" s="4" t="inlineStr">
        <is>
          <t xml:space="preserve"> </t>
        </is>
      </c>
      <c r="H15" s="4" t="inlineStr">
        <is>
          <t xml:space="preserve"> </t>
        </is>
      </c>
      <c r="I15" s="4" t="inlineStr">
        <is>
          <t xml:space="preserve"> </t>
        </is>
      </c>
    </row>
    <row r="16">
      <c r="A16" s="4" t="inlineStr">
        <is>
          <t>Global intangible low-taxed income ("GILTI") inclusion</t>
        </is>
      </c>
      <c r="B16" s="4" t="inlineStr">
        <is>
          <t xml:space="preserve"> </t>
        </is>
      </c>
      <c r="C16" s="4" t="inlineStr">
        <is>
          <t xml:space="preserve"> </t>
        </is>
      </c>
      <c r="D16" s="4" t="inlineStr">
        <is>
          <t xml:space="preserve"> </t>
        </is>
      </c>
      <c r="E16" s="7" t="n">
        <v>207</v>
      </c>
      <c r="F16" s="7" t="n">
        <v>1123</v>
      </c>
      <c r="G16" s="6" t="n">
        <v>580</v>
      </c>
      <c r="H16" s="4" t="inlineStr">
        <is>
          <t xml:space="preserve"> </t>
        </is>
      </c>
      <c r="I16" s="4" t="inlineStr">
        <is>
          <t xml:space="preserve"> </t>
        </is>
      </c>
    </row>
    <row r="17">
      <c r="A17" s="4" t="inlineStr">
        <is>
          <t>Effective income tax rate reconciliation, deduction, amount</t>
        </is>
      </c>
      <c r="B17" s="4" t="inlineStr">
        <is>
          <t xml:space="preserve"> </t>
        </is>
      </c>
      <c r="C17" s="4" t="inlineStr">
        <is>
          <t xml:space="preserve"> </t>
        </is>
      </c>
      <c r="D17" s="4" t="inlineStr">
        <is>
          <t xml:space="preserve"> </t>
        </is>
      </c>
      <c r="E17" s="4" t="inlineStr">
        <is>
          <t xml:space="preserve"> </t>
        </is>
      </c>
      <c r="F17" s="7" t="n">
        <v>600</v>
      </c>
      <c r="G17" s="4" t="inlineStr">
        <is>
          <t xml:space="preserve"> </t>
        </is>
      </c>
      <c r="H17" s="4" t="inlineStr">
        <is>
          <t xml:space="preserve"> </t>
        </is>
      </c>
      <c r="I17" s="4" t="inlineStr">
        <is>
          <t xml:space="preserve"> </t>
        </is>
      </c>
    </row>
    <row r="18">
      <c r="A18" s="4" t="inlineStr">
        <is>
          <t>Effective income tax rate reconciliation, deduction, percent</t>
        </is>
      </c>
      <c r="B18" s="4" t="inlineStr">
        <is>
          <t xml:space="preserve"> </t>
        </is>
      </c>
      <c r="C18" s="4" t="inlineStr">
        <is>
          <t xml:space="preserve"> </t>
        </is>
      </c>
      <c r="D18" s="4" t="inlineStr">
        <is>
          <t xml:space="preserve"> </t>
        </is>
      </c>
      <c r="E18" s="4" t="inlineStr">
        <is>
          <t xml:space="preserve"> </t>
        </is>
      </c>
      <c r="F18" s="11" t="n">
        <v>0.004</v>
      </c>
      <c r="G18" s="4" t="inlineStr">
        <is>
          <t xml:space="preserve"> </t>
        </is>
      </c>
      <c r="H18" s="4" t="inlineStr">
        <is>
          <t xml:space="preserve"> </t>
        </is>
      </c>
      <c r="I18" s="4" t="inlineStr">
        <is>
          <t xml:space="preserve"> </t>
        </is>
      </c>
    </row>
    <row r="19">
      <c r="A19" s="4" t="inlineStr">
        <is>
          <t>Foreign tax credits, decrease, amount</t>
        </is>
      </c>
      <c r="B19" s="4" t="inlineStr">
        <is>
          <t xml:space="preserve"> </t>
        </is>
      </c>
      <c r="C19" s="4" t="inlineStr">
        <is>
          <t xml:space="preserve"> </t>
        </is>
      </c>
      <c r="D19" s="4" t="inlineStr">
        <is>
          <t xml:space="preserve"> </t>
        </is>
      </c>
      <c r="E19" s="6" t="n">
        <v>207</v>
      </c>
      <c r="F19" s="7" t="n">
        <v>604</v>
      </c>
      <c r="G19" s="6" t="n">
        <v>450</v>
      </c>
      <c r="H19" s="4" t="inlineStr">
        <is>
          <t xml:space="preserve"> </t>
        </is>
      </c>
      <c r="I19" s="4" t="inlineStr">
        <is>
          <t xml:space="preserve"> </t>
        </is>
      </c>
    </row>
    <row r="20">
      <c r="A20" s="4" t="inlineStr">
        <is>
          <t>Effective income tax rate reconciliation, tax credit, foreign, decrease, percent</t>
        </is>
      </c>
      <c r="B20" s="4" t="inlineStr">
        <is>
          <t xml:space="preserve"> </t>
        </is>
      </c>
      <c r="C20" s="4" t="inlineStr">
        <is>
          <t xml:space="preserve"> </t>
        </is>
      </c>
      <c r="D20" s="4" t="inlineStr">
        <is>
          <t xml:space="preserve"> </t>
        </is>
      </c>
      <c r="E20" s="4" t="inlineStr">
        <is>
          <t xml:space="preserve"> </t>
        </is>
      </c>
      <c r="F20" s="11" t="n">
        <v>0.005</v>
      </c>
      <c r="G20" s="4" t="inlineStr">
        <is>
          <t xml:space="preserve"> </t>
        </is>
      </c>
      <c r="H20" s="4" t="inlineStr">
        <is>
          <t xml:space="preserve"> </t>
        </is>
      </c>
      <c r="I20" s="4" t="inlineStr">
        <is>
          <t xml:space="preserve"> </t>
        </is>
      </c>
    </row>
    <row r="21">
      <c r="A21" s="4" t="inlineStr">
        <is>
          <t>Unrecognized tax benefits</t>
        </is>
      </c>
      <c r="B21" s="4" t="inlineStr">
        <is>
          <t xml:space="preserve"> </t>
        </is>
      </c>
      <c r="C21" s="7" t="n">
        <v>9934</v>
      </c>
      <c r="D21" s="4" t="inlineStr">
        <is>
          <t xml:space="preserve"> </t>
        </is>
      </c>
      <c r="E21" s="6" t="n">
        <v>10877</v>
      </c>
      <c r="F21" s="7" t="n">
        <v>11784</v>
      </c>
      <c r="G21" s="6" t="n">
        <v>9934</v>
      </c>
      <c r="H21" s="4" t="inlineStr">
        <is>
          <t xml:space="preserve"> </t>
        </is>
      </c>
      <c r="I21" s="4" t="inlineStr">
        <is>
          <t xml:space="preserve"> </t>
        </is>
      </c>
    </row>
    <row r="22">
      <c r="A22" s="4" t="inlineStr">
        <is>
          <t>Interest accrued</t>
        </is>
      </c>
      <c r="B22" s="4" t="inlineStr">
        <is>
          <t xml:space="preserve"> </t>
        </is>
      </c>
      <c r="C22" s="4" t="inlineStr">
        <is>
          <t xml:space="preserve"> </t>
        </is>
      </c>
      <c r="D22" s="4" t="inlineStr">
        <is>
          <t xml:space="preserve"> </t>
        </is>
      </c>
      <c r="E22" s="4" t="inlineStr">
        <is>
          <t xml:space="preserve"> </t>
        </is>
      </c>
      <c r="F22" s="6" t="n">
        <v>700</v>
      </c>
      <c r="G22" s="4" t="inlineStr">
        <is>
          <t xml:space="preserve"> </t>
        </is>
      </c>
      <c r="H22" s="4" t="inlineStr">
        <is>
          <t xml:space="preserve"> </t>
        </is>
      </c>
      <c r="I22" s="4" t="inlineStr">
        <is>
          <t xml:space="preserve"> </t>
        </is>
      </c>
    </row>
    <row r="23">
      <c r="A23" s="4" t="inlineStr">
        <is>
          <t>Penalties accrued</t>
        </is>
      </c>
      <c r="B23" s="4" t="inlineStr">
        <is>
          <t xml:space="preserve"> </t>
        </is>
      </c>
      <c r="C23" s="4" t="inlineStr">
        <is>
          <t xml:space="preserve"> </t>
        </is>
      </c>
      <c r="D23" s="4" t="inlineStr">
        <is>
          <t xml:space="preserve"> </t>
        </is>
      </c>
      <c r="E23" s="4" t="inlineStr">
        <is>
          <t xml:space="preserve"> </t>
        </is>
      </c>
      <c r="F23" s="6" t="n">
        <v>600</v>
      </c>
      <c r="G23" s="4" t="inlineStr">
        <is>
          <t xml:space="preserve"> </t>
        </is>
      </c>
      <c r="H23" s="4" t="inlineStr">
        <is>
          <t xml:space="preserve"> </t>
        </is>
      </c>
      <c r="I23" s="4" t="inlineStr">
        <is>
          <t xml:space="preserve"> </t>
        </is>
      </c>
    </row>
    <row r="24">
      <c r="A24" s="4" t="inlineStr">
        <is>
          <t>Tax contingency reserves</t>
        </is>
      </c>
      <c r="B24" s="4" t="inlineStr">
        <is>
          <t xml:space="preserve"> </t>
        </is>
      </c>
      <c r="C24" s="4" t="inlineStr">
        <is>
          <t xml:space="preserve"> </t>
        </is>
      </c>
      <c r="D24" s="4" t="inlineStr">
        <is>
          <t xml:space="preserve"> </t>
        </is>
      </c>
      <c r="E24" s="4" t="inlineStr">
        <is>
          <t xml:space="preserve"> </t>
        </is>
      </c>
      <c r="F24" s="6" t="n">
        <v>100</v>
      </c>
      <c r="G24" s="4" t="inlineStr">
        <is>
          <t xml:space="preserve"> </t>
        </is>
      </c>
      <c r="H24" s="4" t="inlineStr">
        <is>
          <t xml:space="preserve"> </t>
        </is>
      </c>
      <c r="I24" s="4" t="inlineStr">
        <is>
          <t xml:space="preserve"> </t>
        </is>
      </c>
    </row>
    <row r="25">
      <c r="A25" s="4" t="inlineStr">
        <is>
          <t>Tax indemnification asset release</t>
        </is>
      </c>
      <c r="B25" s="4" t="inlineStr">
        <is>
          <t xml:space="preserve"> </t>
        </is>
      </c>
      <c r="C25" s="4" t="inlineStr">
        <is>
          <t xml:space="preserve"> </t>
        </is>
      </c>
      <c r="D25" s="4" t="inlineStr">
        <is>
          <t xml:space="preserve"> </t>
        </is>
      </c>
      <c r="E25" s="6" t="n">
        <v>1789</v>
      </c>
      <c r="F25" s="6" t="n">
        <v>0</v>
      </c>
      <c r="G25" s="6" t="n">
        <v>0</v>
      </c>
      <c r="H25" s="4" t="inlineStr">
        <is>
          <t xml:space="preserve"> </t>
        </is>
      </c>
      <c r="I25" s="4" t="inlineStr">
        <is>
          <t xml:space="preserve"> </t>
        </is>
      </c>
    </row>
    <row r="26">
      <c r="A26" s="4" t="inlineStr">
        <is>
          <t>Decrease in unrecognized tax benefits is reasonably possible</t>
        </is>
      </c>
      <c r="B26" s="4" t="inlineStr">
        <is>
          <t xml:space="preserve"> </t>
        </is>
      </c>
      <c r="C26" s="4" t="inlineStr">
        <is>
          <t xml:space="preserve"> </t>
        </is>
      </c>
      <c r="D26" s="4" t="inlineStr">
        <is>
          <t xml:space="preserve"> </t>
        </is>
      </c>
      <c r="E26" s="6" t="n">
        <v>3300</v>
      </c>
      <c r="F26" s="4" t="inlineStr">
        <is>
          <t xml:space="preserve"> </t>
        </is>
      </c>
      <c r="G26" s="4" t="inlineStr">
        <is>
          <t xml:space="preserve"> </t>
        </is>
      </c>
      <c r="H26" s="4" t="inlineStr">
        <is>
          <t xml:space="preserve"> </t>
        </is>
      </c>
      <c r="I26" s="4" t="inlineStr">
        <is>
          <t xml:space="preserve"> </t>
        </is>
      </c>
    </row>
    <row r="27">
      <c r="A27" s="4" t="inlineStr">
        <is>
          <t>Lapse Of Statu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tax benefits</t>
        </is>
      </c>
      <c r="B29" s="4" t="inlineStr">
        <is>
          <t xml:space="preserve"> </t>
        </is>
      </c>
      <c r="C29" s="4" t="inlineStr">
        <is>
          <t xml:space="preserve"> </t>
        </is>
      </c>
      <c r="D29" s="4" t="inlineStr">
        <is>
          <t xml:space="preserve"> </t>
        </is>
      </c>
      <c r="E29" s="6" t="n">
        <v>1500</v>
      </c>
      <c r="F29" s="4" t="inlineStr">
        <is>
          <t xml:space="preserve"> </t>
        </is>
      </c>
      <c r="G29" s="4" t="inlineStr">
        <is>
          <t xml:space="preserve"> </t>
        </is>
      </c>
      <c r="H29" s="4" t="inlineStr">
        <is>
          <t xml:space="preserve"> </t>
        </is>
      </c>
      <c r="I29" s="4" t="inlineStr">
        <is>
          <t xml:space="preserve"> </t>
        </is>
      </c>
    </row>
    <row r="30">
      <c r="A30" s="4" t="inlineStr">
        <is>
          <t>Interest accrued</t>
        </is>
      </c>
      <c r="B30" s="4" t="inlineStr">
        <is>
          <t xml:space="preserve"> </t>
        </is>
      </c>
      <c r="C30" s="4" t="inlineStr">
        <is>
          <t xml:space="preserve"> </t>
        </is>
      </c>
      <c r="D30" s="4" t="inlineStr">
        <is>
          <t xml:space="preserve"> </t>
        </is>
      </c>
      <c r="E30" s="6" t="n">
        <v>200</v>
      </c>
      <c r="F30" s="4" t="inlineStr">
        <is>
          <t xml:space="preserve"> </t>
        </is>
      </c>
      <c r="G30" s="4" t="inlineStr">
        <is>
          <t xml:space="preserve"> </t>
        </is>
      </c>
      <c r="H30" s="4" t="inlineStr">
        <is>
          <t xml:space="preserve"> </t>
        </is>
      </c>
      <c r="I30" s="4" t="inlineStr">
        <is>
          <t xml:space="preserve"> </t>
        </is>
      </c>
    </row>
    <row r="31">
      <c r="A31" s="4" t="inlineStr">
        <is>
          <t>Penalties accrued</t>
        </is>
      </c>
      <c r="B31" s="4" t="inlineStr">
        <is>
          <t xml:space="preserve"> </t>
        </is>
      </c>
      <c r="C31" s="4" t="inlineStr">
        <is>
          <t xml:space="preserve"> </t>
        </is>
      </c>
      <c r="D31" s="4" t="inlineStr">
        <is>
          <t xml:space="preserve"> </t>
        </is>
      </c>
      <c r="E31" s="6" t="n">
        <v>200</v>
      </c>
      <c r="F31" s="4" t="inlineStr">
        <is>
          <t xml:space="preserve"> </t>
        </is>
      </c>
      <c r="G31" s="4" t="inlineStr">
        <is>
          <t xml:space="preserve"> </t>
        </is>
      </c>
      <c r="H31" s="4" t="inlineStr">
        <is>
          <t xml:space="preserve"> </t>
        </is>
      </c>
      <c r="I31" s="4" t="inlineStr">
        <is>
          <t xml:space="preserve"> </t>
        </is>
      </c>
    </row>
    <row r="32">
      <c r="A32" s="4" t="inlineStr">
        <is>
          <t>Historical Po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accrued</t>
        </is>
      </c>
      <c r="B34" s="4" t="inlineStr">
        <is>
          <t xml:space="preserve"> </t>
        </is>
      </c>
      <c r="C34" s="4" t="inlineStr">
        <is>
          <t xml:space="preserve"> </t>
        </is>
      </c>
      <c r="D34" s="4" t="inlineStr">
        <is>
          <t xml:space="preserve"> </t>
        </is>
      </c>
      <c r="E34" s="6" t="n">
        <v>1200</v>
      </c>
      <c r="F34" s="4" t="inlineStr">
        <is>
          <t xml:space="preserve"> </t>
        </is>
      </c>
      <c r="G34" s="4" t="inlineStr">
        <is>
          <t xml:space="preserve"> </t>
        </is>
      </c>
      <c r="H34" s="4" t="inlineStr">
        <is>
          <t xml:space="preserve"> </t>
        </is>
      </c>
      <c r="I34" s="4" t="inlineStr">
        <is>
          <t xml:space="preserve"> </t>
        </is>
      </c>
    </row>
    <row r="35">
      <c r="A35" s="4" t="inlineStr">
        <is>
          <t>Penalties accrued</t>
        </is>
      </c>
      <c r="B35" s="4" t="inlineStr">
        <is>
          <t xml:space="preserve"> </t>
        </is>
      </c>
      <c r="C35" s="4" t="inlineStr">
        <is>
          <t xml:space="preserve"> </t>
        </is>
      </c>
      <c r="D35" s="4" t="inlineStr">
        <is>
          <t xml:space="preserve"> </t>
        </is>
      </c>
      <c r="E35" s="6" t="n">
        <v>500</v>
      </c>
      <c r="F35" s="4" t="inlineStr">
        <is>
          <t xml:space="preserve"> </t>
        </is>
      </c>
      <c r="G35" s="4" t="inlineStr">
        <is>
          <t xml:space="preserve"> </t>
        </is>
      </c>
      <c r="H35" s="4" t="inlineStr">
        <is>
          <t xml:space="preserve"> </t>
        </is>
      </c>
      <c r="I35" s="4" t="inlineStr">
        <is>
          <t xml:space="preserve"> </t>
        </is>
      </c>
    </row>
    <row r="36">
      <c r="A36" s="4" t="inlineStr">
        <is>
          <t>Tax contingency reserves</t>
        </is>
      </c>
      <c r="B36" s="4" t="inlineStr">
        <is>
          <t xml:space="preserve"> </t>
        </is>
      </c>
      <c r="C36" s="4" t="inlineStr">
        <is>
          <t xml:space="preserve"> </t>
        </is>
      </c>
      <c r="D36" s="4" t="inlineStr">
        <is>
          <t xml:space="preserve"> </t>
        </is>
      </c>
      <c r="E36" s="6" t="n">
        <v>1700</v>
      </c>
      <c r="F36" s="4" t="inlineStr">
        <is>
          <t xml:space="preserve"> </t>
        </is>
      </c>
      <c r="G36" s="4" t="inlineStr">
        <is>
          <t xml:space="preserve"> </t>
        </is>
      </c>
      <c r="H36" s="4" t="inlineStr">
        <is>
          <t xml:space="preserve"> </t>
        </is>
      </c>
      <c r="I36" s="4" t="inlineStr">
        <is>
          <t xml:space="preserve"> </t>
        </is>
      </c>
    </row>
    <row r="37">
      <c r="A37" s="4" t="inlineStr">
        <is>
          <t>CG and ACG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tax benefits</t>
        </is>
      </c>
      <c r="B39" s="4" t="inlineStr">
        <is>
          <t xml:space="preserve"> </t>
        </is>
      </c>
      <c r="C39" s="4" t="inlineStr">
        <is>
          <t xml:space="preserve"> </t>
        </is>
      </c>
      <c r="D39" s="4" t="inlineStr">
        <is>
          <t xml:space="preserve"> </t>
        </is>
      </c>
      <c r="E39" s="4" t="inlineStr">
        <is>
          <t xml:space="preserve"> </t>
        </is>
      </c>
      <c r="F39" s="6" t="n">
        <v>1600</v>
      </c>
      <c r="G39" s="4" t="inlineStr">
        <is>
          <t xml:space="preserve"> </t>
        </is>
      </c>
      <c r="H39" s="4" t="inlineStr">
        <is>
          <t xml:space="preserve"> </t>
        </is>
      </c>
      <c r="I39" s="4" t="inlineStr">
        <is>
          <t xml:space="preserve"> </t>
        </is>
      </c>
    </row>
    <row r="40">
      <c r="A40" s="4" t="inlineStr">
        <is>
          <t>Interest accrued</t>
        </is>
      </c>
      <c r="B40" s="4" t="inlineStr">
        <is>
          <t xml:space="preserve"> </t>
        </is>
      </c>
      <c r="C40" s="4" t="inlineStr">
        <is>
          <t xml:space="preserve"> </t>
        </is>
      </c>
      <c r="D40" s="4" t="inlineStr">
        <is>
          <t xml:space="preserve"> </t>
        </is>
      </c>
      <c r="E40" s="4" t="inlineStr">
        <is>
          <t xml:space="preserve"> </t>
        </is>
      </c>
      <c r="F40" s="6" t="n">
        <v>400</v>
      </c>
      <c r="G40" s="4" t="inlineStr">
        <is>
          <t xml:space="preserve"> </t>
        </is>
      </c>
      <c r="H40" s="4" t="inlineStr">
        <is>
          <t xml:space="preserve"> </t>
        </is>
      </c>
      <c r="I40" s="4" t="inlineStr">
        <is>
          <t xml:space="preserve"> </t>
        </is>
      </c>
    </row>
    <row r="41">
      <c r="A41" s="4" t="inlineStr">
        <is>
          <t>Penalties accrued</t>
        </is>
      </c>
      <c r="B41" s="4" t="inlineStr">
        <is>
          <t xml:space="preserve"> </t>
        </is>
      </c>
      <c r="C41" s="4" t="inlineStr">
        <is>
          <t xml:space="preserve"> </t>
        </is>
      </c>
      <c r="D41" s="4" t="inlineStr">
        <is>
          <t xml:space="preserve"> </t>
        </is>
      </c>
      <c r="E41" s="4" t="inlineStr">
        <is>
          <t xml:space="preserve"> </t>
        </is>
      </c>
      <c r="F41" s="6" t="n">
        <v>500</v>
      </c>
      <c r="G41" s="4" t="inlineStr">
        <is>
          <t xml:space="preserve"> </t>
        </is>
      </c>
      <c r="H41" s="4" t="inlineStr">
        <is>
          <t xml:space="preserve"> </t>
        </is>
      </c>
      <c r="I41" s="4" t="inlineStr">
        <is>
          <t xml:space="preserve"> </t>
        </is>
      </c>
    </row>
    <row r="42">
      <c r="A42" s="4" t="inlineStr">
        <is>
          <t>Tax contingency reserves</t>
        </is>
      </c>
      <c r="B42" s="4" t="inlineStr">
        <is>
          <t xml:space="preserve"> </t>
        </is>
      </c>
      <c r="C42" s="6" t="n">
        <v>17300</v>
      </c>
      <c r="D42" s="4" t="inlineStr">
        <is>
          <t xml:space="preserve"> </t>
        </is>
      </c>
      <c r="E42" s="6" t="n">
        <v>14300</v>
      </c>
      <c r="F42" s="4" t="inlineStr">
        <is>
          <t xml:space="preserve"> </t>
        </is>
      </c>
      <c r="G42" s="7" t="n">
        <v>17300</v>
      </c>
      <c r="H42" s="4" t="inlineStr">
        <is>
          <t xml:space="preserve"> </t>
        </is>
      </c>
      <c r="I42" s="4" t="inlineStr">
        <is>
          <t xml:space="preserve"> </t>
        </is>
      </c>
    </row>
    <row r="43">
      <c r="A43" s="4" t="inlineStr">
        <is>
          <t>Indemnification assets, range of outcomes, value, hig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2500</v>
      </c>
    </row>
    <row r="44">
      <c r="A44" s="4" t="inlineStr">
        <is>
          <t>Indemnification assets, amount as of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2500</v>
      </c>
    </row>
    <row r="45">
      <c r="A45" s="4" t="inlineStr">
        <is>
          <t>Tax indemnification asset release</t>
        </is>
      </c>
      <c r="B45" s="4" t="inlineStr">
        <is>
          <t xml:space="preserve"> </t>
        </is>
      </c>
      <c r="C45" s="7" t="n">
        <v>1500</v>
      </c>
      <c r="D45" s="7" t="n">
        <v>53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demnification assets, release in period</t>
        </is>
      </c>
      <c r="B46" s="7" t="n">
        <v>7500</v>
      </c>
      <c r="C46" s="4" t="inlineStr">
        <is>
          <t xml:space="preserve"> </t>
        </is>
      </c>
      <c r="D46" s="7" t="n">
        <v>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lcon Stainles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cognized tax benefits</t>
        </is>
      </c>
      <c r="B49" s="4" t="inlineStr">
        <is>
          <t xml:space="preserve"> </t>
        </is>
      </c>
      <c r="C49" s="4" t="inlineStr">
        <is>
          <t xml:space="preserve"> </t>
        </is>
      </c>
      <c r="D49" s="4" t="inlineStr">
        <is>
          <t xml:space="preserve"> </t>
        </is>
      </c>
      <c r="E49" s="6" t="n">
        <v>2400</v>
      </c>
      <c r="F49" s="6" t="n">
        <v>2800</v>
      </c>
      <c r="G49" s="4" t="inlineStr">
        <is>
          <t xml:space="preserve"> </t>
        </is>
      </c>
      <c r="H49" s="7" t="n">
        <v>3000</v>
      </c>
      <c r="I49" s="4" t="inlineStr">
        <is>
          <t xml:space="preserve"> </t>
        </is>
      </c>
    </row>
    <row r="50">
      <c r="A50" s="4" t="inlineStr">
        <is>
          <t>Interest accrued</t>
        </is>
      </c>
      <c r="B50" s="4" t="inlineStr">
        <is>
          <t xml:space="preserve"> </t>
        </is>
      </c>
      <c r="C50" s="4" t="inlineStr">
        <is>
          <t xml:space="preserve"> </t>
        </is>
      </c>
      <c r="D50" s="4" t="inlineStr">
        <is>
          <t xml:space="preserve"> </t>
        </is>
      </c>
      <c r="E50" s="4" t="inlineStr">
        <is>
          <t xml:space="preserve"> </t>
        </is>
      </c>
      <c r="F50" s="6" t="n">
        <v>100</v>
      </c>
      <c r="G50" s="4" t="inlineStr">
        <is>
          <t xml:space="preserve"> </t>
        </is>
      </c>
      <c r="H50" s="4" t="inlineStr">
        <is>
          <t xml:space="preserve"> </t>
        </is>
      </c>
      <c r="I50" s="4" t="inlineStr">
        <is>
          <t xml:space="preserve"> </t>
        </is>
      </c>
    </row>
    <row r="51">
      <c r="A51" s="4" t="inlineStr">
        <is>
          <t>Penalties accrued</t>
        </is>
      </c>
      <c r="B51" s="4" t="inlineStr">
        <is>
          <t xml:space="preserve"> </t>
        </is>
      </c>
      <c r="C51" s="4" t="inlineStr">
        <is>
          <t xml:space="preserve"> </t>
        </is>
      </c>
      <c r="D51" s="4" t="inlineStr">
        <is>
          <t xml:space="preserve"> </t>
        </is>
      </c>
      <c r="E51" s="4" t="inlineStr">
        <is>
          <t xml:space="preserve"> </t>
        </is>
      </c>
      <c r="F51" s="7" t="n">
        <v>200</v>
      </c>
      <c r="G51" s="4" t="inlineStr">
        <is>
          <t xml:space="preserve"> </t>
        </is>
      </c>
      <c r="H51" s="4" t="inlineStr">
        <is>
          <t xml:space="preserve"> </t>
        </is>
      </c>
      <c r="I51" s="4" t="inlineStr">
        <is>
          <t xml:space="preserve"> </t>
        </is>
      </c>
    </row>
    <row r="52">
      <c r="A52" s="4" t="inlineStr">
        <is>
          <t>Tax contingency reserves</t>
        </is>
      </c>
      <c r="B52" s="4" t="inlineStr">
        <is>
          <t xml:space="preserve"> </t>
        </is>
      </c>
      <c r="C52" s="4" t="inlineStr">
        <is>
          <t xml:space="preserve"> </t>
        </is>
      </c>
      <c r="D52" s="4" t="inlineStr">
        <is>
          <t xml:space="preserve"> </t>
        </is>
      </c>
      <c r="E52" s="7" t="n">
        <v>200</v>
      </c>
      <c r="F52" s="4" t="inlineStr">
        <is>
          <t xml:space="preserve"> </t>
        </is>
      </c>
      <c r="G52" s="4" t="inlineStr">
        <is>
          <t xml:space="preserve"> </t>
        </is>
      </c>
      <c r="H52" s="4" t="inlineStr">
        <is>
          <t xml:space="preserve"> </t>
        </is>
      </c>
      <c r="I52" s="4" t="inlineStr">
        <is>
          <t xml:space="preserve"> </t>
        </is>
      </c>
    </row>
    <row r="53">
      <c r="A53" s="4" t="inlineStr">
        <is>
          <t>Indemnification assets, range of outcomes, value, hig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500</v>
      </c>
      <c r="I53" s="4" t="inlineStr">
        <is>
          <t xml:space="preserve"> </t>
        </is>
      </c>
    </row>
    <row r="54">
      <c r="A54" s="4" t="inlineStr">
        <is>
          <t>Indemnification assets, amount as of acquisi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000</v>
      </c>
      <c r="I54" s="4" t="inlineStr">
        <is>
          <t xml:space="preserve"> </t>
        </is>
      </c>
    </row>
    <row r="55">
      <c r="A55" s="4" t="inlineStr">
        <is>
          <t>Indemnification assets, release in period</t>
        </is>
      </c>
      <c r="B55" s="7" t="n">
        <v>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Operating lease liabilities</t>
        </is>
      </c>
      <c r="B3" s="7" t="n">
        <v>11852</v>
      </c>
      <c r="C3" s="7" t="n">
        <v>15684</v>
      </c>
    </row>
    <row r="4">
      <c r="A4" s="4" t="inlineStr">
        <is>
          <t>Accrued compensation</t>
        </is>
      </c>
      <c r="B4" s="6" t="n">
        <v>6777</v>
      </c>
      <c r="C4" s="6" t="n">
        <v>6636</v>
      </c>
    </row>
    <row r="5">
      <c r="A5" s="4" t="inlineStr">
        <is>
          <t>Inventory reserves</t>
        </is>
      </c>
      <c r="B5" s="6" t="n">
        <v>3877</v>
      </c>
      <c r="C5" s="6" t="n">
        <v>3422</v>
      </c>
    </row>
    <row r="6">
      <c r="A6" s="4" t="inlineStr">
        <is>
          <t>Capitalized R&amp;D</t>
        </is>
      </c>
      <c r="B6" s="6" t="n">
        <v>1446</v>
      </c>
      <c r="C6" s="6" t="n">
        <v>968</v>
      </c>
    </row>
    <row r="7">
      <c r="A7" s="4" t="inlineStr">
        <is>
          <t>Transaction Costs</t>
        </is>
      </c>
      <c r="B7" s="6" t="n">
        <v>1141</v>
      </c>
      <c r="C7" s="6" t="n">
        <v>828</v>
      </c>
    </row>
    <row r="8">
      <c r="A8" s="4" t="inlineStr">
        <is>
          <t>Accrued expenses</t>
        </is>
      </c>
      <c r="B8" s="6" t="n">
        <v>773</v>
      </c>
      <c r="C8" s="6" t="n">
        <v>1580</v>
      </c>
    </row>
    <row r="9">
      <c r="A9" s="4" t="inlineStr">
        <is>
          <t>Pension and other employee benefits</t>
        </is>
      </c>
      <c r="B9" s="6" t="n">
        <v>384</v>
      </c>
      <c r="C9" s="6" t="n">
        <v>452</v>
      </c>
    </row>
    <row r="10">
      <c r="A10" s="4" t="inlineStr">
        <is>
          <t>Foreign tax credit carry-forward</t>
        </is>
      </c>
      <c r="B10" s="6" t="n">
        <v>292</v>
      </c>
      <c r="C10" s="6" t="n">
        <v>284</v>
      </c>
    </row>
    <row r="11">
      <c r="A11" s="4" t="inlineStr">
        <is>
          <t>Net operating loss carryforwards</t>
        </is>
      </c>
      <c r="B11" s="6" t="n">
        <v>0</v>
      </c>
      <c r="C11" s="6" t="n">
        <v>144</v>
      </c>
    </row>
    <row r="12">
      <c r="A12" s="4" t="inlineStr">
        <is>
          <t>Other, net</t>
        </is>
      </c>
      <c r="B12" s="6" t="n">
        <v>641</v>
      </c>
      <c r="C12" s="6" t="n">
        <v>747</v>
      </c>
    </row>
    <row r="13">
      <c r="A13" s="4" t="inlineStr">
        <is>
          <t>Deferred tax assets</t>
        </is>
      </c>
      <c r="B13" s="6" t="n">
        <v>27183</v>
      </c>
      <c r="C13" s="6" t="n">
        <v>30745</v>
      </c>
    </row>
    <row r="14">
      <c r="A14" s="4" t="inlineStr">
        <is>
          <t>Valuation allowance</t>
        </is>
      </c>
      <c r="B14" s="6" t="n">
        <v>-216</v>
      </c>
      <c r="C14" s="6" t="n">
        <v>-428</v>
      </c>
    </row>
    <row r="15">
      <c r="A15" s="4" t="inlineStr">
        <is>
          <t>Deferred tax assets, net of valuation allowance</t>
        </is>
      </c>
      <c r="B15" s="6" t="n">
        <v>26967</v>
      </c>
      <c r="C15" s="6" t="n">
        <v>30317</v>
      </c>
    </row>
    <row r="16">
      <c r="A16" s="3" t="inlineStr">
        <is>
          <t>Deferred tax liabilities:</t>
        </is>
      </c>
      <c r="B16" s="4" t="inlineStr">
        <is>
          <t xml:space="preserve"> </t>
        </is>
      </c>
      <c r="C16" s="4" t="inlineStr">
        <is>
          <t xml:space="preserve"> </t>
        </is>
      </c>
    </row>
    <row r="17">
      <c r="A17" s="4" t="inlineStr">
        <is>
          <t>Goodwill and intangible assets</t>
        </is>
      </c>
      <c r="B17" s="6" t="n">
        <v>-64534</v>
      </c>
      <c r="C17" s="6" t="n">
        <v>-66432</v>
      </c>
    </row>
    <row r="18">
      <c r="A18" s="4" t="inlineStr">
        <is>
          <t>Operating lease right-of-use assets</t>
        </is>
      </c>
      <c r="B18" s="6" t="n">
        <v>-10609</v>
      </c>
      <c r="C18" s="6" t="n">
        <v>-14337</v>
      </c>
    </row>
    <row r="19">
      <c r="A19" s="4" t="inlineStr">
        <is>
          <t>Property, plant and equipment</t>
        </is>
      </c>
      <c r="B19" s="6" t="n">
        <v>-7725</v>
      </c>
      <c r="C19" s="6" t="n">
        <v>-7299</v>
      </c>
    </row>
    <row r="20">
      <c r="A20" s="4" t="inlineStr">
        <is>
          <t>Repatriation reserve</t>
        </is>
      </c>
      <c r="B20" s="6" t="n">
        <v>-1911</v>
      </c>
      <c r="C20" s="6" t="n">
        <v>-1784</v>
      </c>
    </row>
    <row r="21">
      <c r="A21" s="4" t="inlineStr">
        <is>
          <t>Other, net</t>
        </is>
      </c>
      <c r="B21" s="6" t="n">
        <v>-1796</v>
      </c>
      <c r="C21" s="6" t="n">
        <v>-2148</v>
      </c>
    </row>
    <row r="22">
      <c r="A22" s="4" t="inlineStr">
        <is>
          <t>Deferred tax liabilities</t>
        </is>
      </c>
      <c r="B22" s="6" t="n">
        <v>-86575</v>
      </c>
      <c r="C22" s="6" t="n">
        <v>-92000</v>
      </c>
    </row>
    <row r="23">
      <c r="A23" s="4" t="inlineStr">
        <is>
          <t>Net deferred tax liabilities</t>
        </is>
      </c>
      <c r="B23" s="7" t="n">
        <v>-59608</v>
      </c>
      <c r="C23" s="7" t="n">
        <v>-616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0:29:17Z</dcterms:created>
  <dcterms:modified xmlns:dcterms="http://purl.org/dc/terms/" xmlns:xsi="http://www.w3.org/2001/XMLSchema-instance" xsi:type="dcterms:W3CDTF">2024-05-23T10:29:17Z</dcterms:modified>
</cp:coreProperties>
</file>